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Business Acquisitions (Notes)" sheetId="9" state="visible" r:id="rId9"/>
    <sheet xmlns:r="http://schemas.openxmlformats.org/officeDocument/2006/relationships" name="Equipment Acquisitions, Disposi" sheetId="10" state="visible" r:id="rId10"/>
    <sheet xmlns:r="http://schemas.openxmlformats.org/officeDocument/2006/relationships" name="Investments, At Equity, And Adv" sheetId="11" state="visible" r:id="rId11"/>
    <sheet xmlns:r="http://schemas.openxmlformats.org/officeDocument/2006/relationships" name="Long-Term Debt" sheetId="12" state="visible" r:id="rId12"/>
    <sheet xmlns:r="http://schemas.openxmlformats.org/officeDocument/2006/relationships" name="Income Taxes (Notes)" sheetId="13" state="visible" r:id="rId13"/>
    <sheet xmlns:r="http://schemas.openxmlformats.org/officeDocument/2006/relationships" name="Derivative Instruments And Hedg" sheetId="14" state="visible" r:id="rId14"/>
    <sheet xmlns:r="http://schemas.openxmlformats.org/officeDocument/2006/relationships" name="Noncontrolling Interests in Sub" sheetId="15" state="visible" r:id="rId15"/>
    <sheet xmlns:r="http://schemas.openxmlformats.org/officeDocument/2006/relationships" name="Multiemployer and Defined Benef" sheetId="16" state="visible" r:id="rId16"/>
    <sheet xmlns:r="http://schemas.openxmlformats.org/officeDocument/2006/relationships" name="Share Based Compensatio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Discontinued Operations (Notes)" sheetId="20" state="visible" r:id="rId20"/>
    <sheet xmlns:r="http://schemas.openxmlformats.org/officeDocument/2006/relationships" name="Basis of Presentation and Acc21" sheetId="21" state="visible" r:id="rId21"/>
    <sheet xmlns:r="http://schemas.openxmlformats.org/officeDocument/2006/relationships" name="Income Taxes (Tables)" sheetId="22" state="visible" r:id="rId22"/>
    <sheet xmlns:r="http://schemas.openxmlformats.org/officeDocument/2006/relationships" name="Fair Value Measurements Fair Va" sheetId="23" state="visible" r:id="rId23"/>
    <sheet xmlns:r="http://schemas.openxmlformats.org/officeDocument/2006/relationships" name="Fair Value Measurements Estimat" sheetId="24" state="visible" r:id="rId24"/>
    <sheet xmlns:r="http://schemas.openxmlformats.org/officeDocument/2006/relationships" name="Noncontrolling Interests in S25" sheetId="25" state="visible" r:id="rId25"/>
    <sheet xmlns:r="http://schemas.openxmlformats.org/officeDocument/2006/relationships" name="Share Based Compensation (Table" sheetId="26" state="visible" r:id="rId26"/>
    <sheet xmlns:r="http://schemas.openxmlformats.org/officeDocument/2006/relationships" name="Commitments And Contingencies C" sheetId="27" state="visible" r:id="rId27"/>
    <sheet xmlns:r="http://schemas.openxmlformats.org/officeDocument/2006/relationships" name="Segment Information Segment Inf" sheetId="28" state="visible" r:id="rId28"/>
    <sheet xmlns:r="http://schemas.openxmlformats.org/officeDocument/2006/relationships" name="Discontinued Operations (Tables" sheetId="29" state="visible" r:id="rId29"/>
    <sheet xmlns:r="http://schemas.openxmlformats.org/officeDocument/2006/relationships" name="Basis of Presentation and Acc30" sheetId="30" state="visible" r:id="rId30"/>
    <sheet xmlns:r="http://schemas.openxmlformats.org/officeDocument/2006/relationships" name="Basis of Presentation and Acc31" sheetId="31" state="visible" r:id="rId31"/>
    <sheet xmlns:r="http://schemas.openxmlformats.org/officeDocument/2006/relationships" name="Basis of Presentation and Acc32" sheetId="32" state="visible" r:id="rId32"/>
    <sheet xmlns:r="http://schemas.openxmlformats.org/officeDocument/2006/relationships" name="Basis of Presentation and Acc33" sheetId="33" state="visible" r:id="rId33"/>
    <sheet xmlns:r="http://schemas.openxmlformats.org/officeDocument/2006/relationships" name="Basis of Presentation and Acc34" sheetId="34" state="visible" r:id="rId34"/>
    <sheet xmlns:r="http://schemas.openxmlformats.org/officeDocument/2006/relationships" name="Basis of Presentation and Acc35" sheetId="35" state="visible" r:id="rId35"/>
    <sheet xmlns:r="http://schemas.openxmlformats.org/officeDocument/2006/relationships" name="Basis of Presentation and Acc36" sheetId="36" state="visible" r:id="rId36"/>
    <sheet xmlns:r="http://schemas.openxmlformats.org/officeDocument/2006/relationships" name="Basis of Presentation and Acc37" sheetId="37" state="visible" r:id="rId37"/>
    <sheet xmlns:r="http://schemas.openxmlformats.org/officeDocument/2006/relationships" name="Business Acquisitions (Details)" sheetId="38" state="visible" r:id="rId38"/>
    <sheet xmlns:r="http://schemas.openxmlformats.org/officeDocument/2006/relationships" name="Equipment Acquisitions, Dispo39" sheetId="39" state="visible" r:id="rId39"/>
    <sheet xmlns:r="http://schemas.openxmlformats.org/officeDocument/2006/relationships" name="Investments, At Equity, And A40" sheetId="40" state="visible" r:id="rId40"/>
    <sheet xmlns:r="http://schemas.openxmlformats.org/officeDocument/2006/relationships" name="Long-Term Debt (Details)" sheetId="41" state="visible" r:id="rId41"/>
    <sheet xmlns:r="http://schemas.openxmlformats.org/officeDocument/2006/relationships" name="Income Taxes (Details)" sheetId="42" state="visible" r:id="rId42"/>
    <sheet xmlns:r="http://schemas.openxmlformats.org/officeDocument/2006/relationships" name="Derivative Instruments And He43" sheetId="43" state="visible" r:id="rId43"/>
    <sheet xmlns:r="http://schemas.openxmlformats.org/officeDocument/2006/relationships" name="Fair Value Measurements (Financ" sheetId="44" state="visible" r:id="rId44"/>
    <sheet xmlns:r="http://schemas.openxmlformats.org/officeDocument/2006/relationships" name="Fair Value Measurements Fair 45" sheetId="45" state="visible" r:id="rId45"/>
    <sheet xmlns:r="http://schemas.openxmlformats.org/officeDocument/2006/relationships" name="Noncontrolling Interests in S46" sheetId="46" state="visible" r:id="rId46"/>
    <sheet xmlns:r="http://schemas.openxmlformats.org/officeDocument/2006/relationships" name="Multiemployer and Defined Ben47" sheetId="47" state="visible" r:id="rId47"/>
    <sheet xmlns:r="http://schemas.openxmlformats.org/officeDocument/2006/relationships" name="Share Based Compensation (Share" sheetId="48" state="visible" r:id="rId48"/>
    <sheet xmlns:r="http://schemas.openxmlformats.org/officeDocument/2006/relationships" name="Commitments And Contingencies (" sheetId="49" state="visible" r:id="rId49"/>
    <sheet xmlns:r="http://schemas.openxmlformats.org/officeDocument/2006/relationships" name="Segment Information (Operating " sheetId="50" state="visible" r:id="rId50"/>
    <sheet xmlns:r="http://schemas.openxmlformats.org/officeDocument/2006/relationships" name="Segment Information Revenues fr" sheetId="51" state="visible" r:id="rId51"/>
    <sheet xmlns:r="http://schemas.openxmlformats.org/officeDocument/2006/relationships" name="Discontinued Operations (Detail" sheetId="52" state="visible" r:id="rId52"/>
  </sheets>
  <definedNames/>
  <calcPr calcId="124519" fullCalcOnLoad="1"/>
</workbook>
</file>

<file path=xl/sharedStrings.xml><?xml version="1.0" encoding="utf-8"?>
<sst xmlns="http://schemas.openxmlformats.org/spreadsheetml/2006/main" uniqueCount="647">
  <si>
    <t>Document And Entity Information - shares</t>
  </si>
  <si>
    <t>6 Months Ended</t>
  </si>
  <si>
    <t>Jun. 30, 2018</t>
  </si>
  <si>
    <t>Jul. 23, 2018</t>
  </si>
  <si>
    <t>Document And Entity Information [Abstract]</t>
  </si>
  <si>
    <t>Entity Registrant Name</t>
  </si>
  <si>
    <t>SEACOR HOLDINGS INC /NEW/</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Dec. 31, 2017</t>
  </si>
  <si>
    <t>Current Assets:</t>
  </si>
  <si>
    <t>Cash and cash equivalents</t>
  </si>
  <si>
    <t>Restricted cash</t>
  </si>
  <si>
    <t>Marketable securities</t>
  </si>
  <si>
    <t>Receivables:</t>
  </si>
  <si>
    <t>Trade, net of allowance for doubtful accounts of $2,637 and $2,390 in 2018 and 2017, respectively</t>
  </si>
  <si>
    <t>Other Receivables</t>
  </si>
  <si>
    <t>Inventories</t>
  </si>
  <si>
    <t>Prepaid expenses and other</t>
  </si>
  <si>
    <t>Total current assets</t>
  </si>
  <si>
    <t>Property and Equipment:</t>
  </si>
  <si>
    <t>Property, Plant and Equipment, Gross</t>
  </si>
  <si>
    <t>Accumulated depreciation</t>
  </si>
  <si>
    <t>Property, Plant and Equipment, Other, Net in Service</t>
  </si>
  <si>
    <t>Construction in progress</t>
  </si>
  <si>
    <t>Net property and equipment</t>
  </si>
  <si>
    <t>Investments, at Equity, and Advances to 50% or Less Owned Companies</t>
  </si>
  <si>
    <t>Construction Reserve Funds</t>
  </si>
  <si>
    <t>Goodwill</t>
  </si>
  <si>
    <t>Intangible Assets, Net</t>
  </si>
  <si>
    <t>Other Assets</t>
  </si>
  <si>
    <t>Total assets</t>
  </si>
  <si>
    <t>Current Liabilities:</t>
  </si>
  <si>
    <t>Current portion of long-term debt</t>
  </si>
  <si>
    <t>Accounts payable and accrued expenses</t>
  </si>
  <si>
    <t>Other current liabilities</t>
  </si>
  <si>
    <t>Total current liabilities</t>
  </si>
  <si>
    <t>Long-Term Debt</t>
  </si>
  <si>
    <t>Deferred Income Taxes</t>
  </si>
  <si>
    <t>Deferred Gains and Other Liabilities</t>
  </si>
  <si>
    <t>Total liabilities</t>
  </si>
  <si>
    <t>SEACOR Holdings Inc. stockholders’ equity:</t>
  </si>
  <si>
    <t>Preferred stock, $.01 par value, 10,000,000 shares authorized; none issued nor outstanding</t>
  </si>
  <si>
    <t>Common stock, $.01 par value, 60,000,000 shares authorized; 38,913,417 and 38,656,505 shares issued in 2018 and 2017, respectively</t>
  </si>
  <si>
    <t>Additional paid-in capital</t>
  </si>
  <si>
    <t>Retained earnings</t>
  </si>
  <si>
    <t>Shares held in treasury of 20,689,761 and 20,716,878 in 2018 and 2017, respectively, at cost</t>
  </si>
  <si>
    <t>Accumulated other comprehensive (income) loss, net of tax</t>
  </si>
  <si>
    <t>Stockholders' equity attributable to parent, total</t>
  </si>
  <si>
    <t>Noncontrolling interests in subsidiaries</t>
  </si>
  <si>
    <t>Total equity</t>
  </si>
  <si>
    <t>Liabilities and stockholders' equity, total</t>
  </si>
  <si>
    <t>Condensed Consolidated Balance Sheets (Parenthetical) - USD ($) $ in Thousands</t>
  </si>
  <si>
    <t>Statement of Financial Position [Abstract]</t>
  </si>
  <si>
    <t>Trade receivables, allowance for doubtful accounts</t>
  </si>
  <si>
    <t>Common Stock, par value</t>
  </si>
  <si>
    <t>Common stock, shares authorized</t>
  </si>
  <si>
    <t>Common stock, shares issued</t>
  </si>
  <si>
    <t>Treasury stock, shares held in treasury</t>
  </si>
  <si>
    <t>Preferred stock, par value</t>
  </si>
  <si>
    <t>Preferred stock, shares authorized</t>
  </si>
  <si>
    <t>Preferred stock, shares issued</t>
  </si>
  <si>
    <t>Preferred stock, shares outstanding</t>
  </si>
  <si>
    <t>Condensed Consolidated Statements Of Income (Loss) - USD ($)</t>
  </si>
  <si>
    <t>3 Months Ended</t>
  </si>
  <si>
    <t>Jun. 30, 2017</t>
  </si>
  <si>
    <t>Income Statement [Abstract]</t>
  </si>
  <si>
    <t>Operating Revenues</t>
  </si>
  <si>
    <t>Costs and Expenses [Abstract]</t>
  </si>
  <si>
    <t>Operating</t>
  </si>
  <si>
    <t>Administrative and general</t>
  </si>
  <si>
    <t>Depreciation and amortization</t>
  </si>
  <si>
    <t>Total costs and expenses</t>
  </si>
  <si>
    <t>Gains on Asset Dispositions and Impairments, Net</t>
  </si>
  <si>
    <t>Operating Income</t>
  </si>
  <si>
    <t>Other Income (Expense):</t>
  </si>
  <si>
    <t>Interest income</t>
  </si>
  <si>
    <t>Interest expense</t>
  </si>
  <si>
    <t>Debt extinguishment losses, net</t>
  </si>
  <si>
    <t>Marketable security gains (losses), net</t>
  </si>
  <si>
    <t>Derivative gains, net</t>
  </si>
  <si>
    <t>Foreign currency gains (losses), net</t>
  </si>
  <si>
    <t>Other, net</t>
  </si>
  <si>
    <t>Total Other Nonoperating Income (Expense)</t>
  </si>
  <si>
    <t>Income (Loss) from Continuing Operations Before Income Tax Expense (Benefit) and Equity in Earnings of 50% or Less Owned Companies</t>
  </si>
  <si>
    <t>Income Tax Expense (Benefit)</t>
  </si>
  <si>
    <t>Income (Loss) from Continuing Operations Before Equity in Earnings of 50% or Less Owned Companies</t>
  </si>
  <si>
    <t>Equity in Earnings of 50% or Less Owned Companies, Net of Tax</t>
  </si>
  <si>
    <t>Income (Loss) from Continuing Operations</t>
  </si>
  <si>
    <t>Loss from Discontinued Operations, Net of Tax</t>
  </si>
  <si>
    <t>Net Income (Loss)</t>
  </si>
  <si>
    <t>Net Income Attributable to Noncontrolling Interests in Subsidiaries</t>
  </si>
  <si>
    <t>Net Income (Loss) attributable to SEACOR Holdings Inc.</t>
  </si>
  <si>
    <t>Basic Earnings (Loss) Per Common Share of SEACOR Holdings Inc.:</t>
  </si>
  <si>
    <t>Continuing operations</t>
  </si>
  <si>
    <t>Discontinued operations</t>
  </si>
  <si>
    <t>Basic Earnings (Loss) Per Common Share of SEACOR Holdings Inc.</t>
  </si>
  <si>
    <t>Diluted Earnings (Loss) Per Common Share of SEACOR Holdings Inc.:</t>
  </si>
  <si>
    <t>Diluted Earnings (Loss) Per Common Share of SEACOR Holdings Inc.</t>
  </si>
  <si>
    <t>Weighted Average Common Shares Outstanding:</t>
  </si>
  <si>
    <t>Basic</t>
  </si>
  <si>
    <t>Diluted</t>
  </si>
  <si>
    <t>Condensed Consolidated Statements of Comprehensive Income (Loss) Statement - USD ($) $ in Thousands</t>
  </si>
  <si>
    <t>Foreign currency translation gains (losses)</t>
  </si>
  <si>
    <t>Derivative losses on cash flow hedges</t>
  </si>
  <si>
    <t>Other</t>
  </si>
  <si>
    <t>Other Comprehensive Income (Loss), before Tax</t>
  </si>
  <si>
    <t>Income tax benefit (expense)</t>
  </si>
  <si>
    <t>Other Comprehensive Income (Loss), Net of Tax</t>
  </si>
  <si>
    <t>Comprehensive Income (Loss)</t>
  </si>
  <si>
    <t>Comprehensive Income attributable to Noncontrolling Interests in Subsidiaries</t>
  </si>
  <si>
    <t>Comprehensive Income (Loss) attributable to SEACOR Holdings Inc.</t>
  </si>
  <si>
    <t>Interest Expense [Member]</t>
  </si>
  <si>
    <t>Reclassification of derivative gains (losses) on cash flow hedges</t>
  </si>
  <si>
    <t>Equity Method Investments [Member]</t>
  </si>
  <si>
    <t>Condensed Consolidated Statement Of Changes In Equity - USD ($) $ in Thousands</t>
  </si>
  <si>
    <t>Total</t>
  </si>
  <si>
    <t>Common Stock [Member]</t>
  </si>
  <si>
    <t>Additional Paid-In Capital [Member]</t>
  </si>
  <si>
    <t>Retained Earnings [Member]</t>
  </si>
  <si>
    <t>Shares Held In Treasury [Member]</t>
  </si>
  <si>
    <t>Accumulated Other Comprehensive Loss [Member]</t>
  </si>
  <si>
    <t>Noncontrolling Interests In Subsidiaries [Member]</t>
  </si>
  <si>
    <t>Increase (Decrease) in Stockholders' Equity [Roll Forward]</t>
  </si>
  <si>
    <t>Cumulative Effect of New Accounting Principle in Period of Adoption</t>
  </si>
  <si>
    <t>Stockholders' Equity, Including Portion Attributable to Noncontrolling Interest, Adjusted Balance</t>
  </si>
  <si>
    <t>Employee Stock Purchase Plan</t>
  </si>
  <si>
    <t>Exercise of stock options</t>
  </si>
  <si>
    <t>Director stock awards</t>
  </si>
  <si>
    <t>Restricted stock</t>
  </si>
  <si>
    <t>Net issuance of conversion option on exchange of convertible debt, net of tax</t>
  </si>
  <si>
    <t>Purchase of conversion option in convertible debt, net of tax</t>
  </si>
  <si>
    <t>Amortization of share awards</t>
  </si>
  <si>
    <t>Acquisition of a subsidiary with noncontrolling interests</t>
  </si>
  <si>
    <t>Distributions to noncontrolling interests</t>
  </si>
  <si>
    <t>Comprehensive income:</t>
  </si>
  <si>
    <t>Net income attributable to SEACOR Holdings Inc.</t>
  </si>
  <si>
    <t>Net Income</t>
  </si>
  <si>
    <t>Other comprehensive income</t>
  </si>
  <si>
    <t>Condensed Consolidated Statements Of Cash Flows - USD ($) $ in Thousands</t>
  </si>
  <si>
    <t>Statement of Cash Flows [Abstract]</t>
  </si>
  <si>
    <t>Net Cash Provided by Operating Activities of Continuing Operations</t>
  </si>
  <si>
    <t>Cash Flows from Investing Activities from Continuing Operations</t>
  </si>
  <si>
    <t>Purchases of property and equipment</t>
  </si>
  <si>
    <t>Proceeds from disposition of property and equipment</t>
  </si>
  <si>
    <t>Investments in and advances to 50% or less owned companies</t>
  </si>
  <si>
    <t>Return of investments and advances from 50% or less owned companies</t>
  </si>
  <si>
    <t>Proceeds from the sale of 50% or less owned companies</t>
  </si>
  <si>
    <t>(Issuances of) payments received on third-party leases and notes receivable, net</t>
  </si>
  <si>
    <t>Withdrawals from construction reserve funds</t>
  </si>
  <si>
    <t>Deposits into construction reserve funds</t>
  </si>
  <si>
    <t>Business acquisitions, net of cash acquired</t>
  </si>
  <si>
    <t>Net cash provided by (used in) investing activities of continuing operations</t>
  </si>
  <si>
    <t>Cash Flows from Financing Activities of Continuing Operations</t>
  </si>
  <si>
    <t>Payments on long-term debt and capital lease obligations</t>
  </si>
  <si>
    <t>Proceeds from issuance of long-term debt, net of issue costs</t>
  </si>
  <si>
    <t>Purchase of conversion option in convertible debt</t>
  </si>
  <si>
    <t>Common stock acquired for treasury</t>
  </si>
  <si>
    <t>Proceeds from share award plans</t>
  </si>
  <si>
    <t>Net cash used in financing activities of continuing operations</t>
  </si>
  <si>
    <t>Effect of Exchange Rate Changes on Cash, Cash Equivalents and Restricted Cash</t>
  </si>
  <si>
    <t>Net Increase (Decrease) in Cash, Cash Equivalents and Restricted Cash from Continuing Operations</t>
  </si>
  <si>
    <t>Cash Flows from Discontinued Operations:</t>
  </si>
  <si>
    <t>Operating Activities</t>
  </si>
  <si>
    <t>Investing Activities</t>
  </si>
  <si>
    <t>Financing Activities</t>
  </si>
  <si>
    <t>Effects of Exchange Rate Changes on Cash and Cash Equivalents</t>
  </si>
  <si>
    <t>Net Increase in Cash and Cash Equivalents from Discontinued Operations</t>
  </si>
  <si>
    <t>Net Increase (Decrease) in Cash, Cash Equivalents and Restricted Cash</t>
  </si>
  <si>
    <t>Cash, Cash Equivalents and Restricted Cash</t>
  </si>
  <si>
    <t>Restricted Cash, End of Period</t>
  </si>
  <si>
    <t>Cash and Cash Equivalents, End of Period</t>
  </si>
  <si>
    <t>Basis of Presentation and Accounting Policy</t>
  </si>
  <si>
    <t>Accounting Policies [Abstract]</t>
  </si>
  <si>
    <t>1. BASIS OF PRESENTATION AND ACCOUNTING POLICIES The condensed consolidated financial information for the three and six months ended June 30, 2018 and 2017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June 30, 2018 , its results of operations for the three and six months ended June 30, 2018 and 2017 , its comprehensive income (loss) for the three and six months ended June 30, 2018 and 2017 , its changes in equity for the six months ended June 30, 2018 , and its cash flows for the six months ended June 30, 2018 and 2017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7 . 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hose terms in the Company's Annual report on Form 10-K for the year ended December 31, 2017 . Adoption of New Accounting Standards. On January 1, 2018, the Company adopted Financial Accounting Standard Board (“FASB”) Topic 606, Revenue from Contracts with Customers (“Topic 606”). As a consequence of adopting Topic 606, the Company now recognizes all of the operating revenues and expenses associated with the dry-cargo barge pools it manages along with additional operating expenses reflective of barge pool earnings attributable to third-party barge owners and not the Company in its capacity as manager. Under Topic 606, the Company determined it was a principal with respect to the third-party barge owners. Previously, the Company recognized operating revenues and expenses only for its proportionate share of the barge pools in which it participated, as it acted as an agent. All prior period results have been adjusted to reflect the retrospective adoption of Topic 606. The adoption of Topic 606 had no impact on previously reported operating income, net income or earnings per share. On January 1, 2018, the Company adopted ASU 2016-16, Intra-Entity Transfers of Assets Other Than Inventory , which eliminates the deferral of the tax effects of intercompany asset sales other than inventory until the transferred assets are sold to a third party or recovered through use. As a result of the adoption of the standard, the deferred tax charges previously recognized from those sales resulted in a decrease in deferred tax assets and a cumulative adjustment to retained earnings of $2.5 million in the condensed consolidated balance sheet and statement of changes in equity as of January 1, 2018. Discontinued Operations. On June 1, 2017, the Company completed the spin-off of SEACOR Marine Holdings Inc. (“SEACOR Marine”), the company that operated SEACOR’s Offshore Marine Services business segment, by means of a dividend of all the issued and outstanding common stock of SEACOR Marine to SEACOR’s shareholders (the “Spin-off”). SEACOR Marine is now an independent company whose common stock is listed on the New York Stock Exchange under the symbol “SMHI.” For all periods presented herein, the Company has reported the historical financial position, results of operations and cash flows of SEACOR Marine as discontinued operations (see Note 14). On July 3, 2017, the Company completed the sale of its 70% interest in Illinois Corn Processing LLC (“ICP”), the company that operated SEACOR’s Illinois Corn Processing business segment. For all periods presented herein, the Company has reported the historical financial position, results of operations and cash flows of ICP as discontinued operations (see Note 14). 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Costs to obtain or fulfill a contract are expensed as incurred. Revenue from Contracts with Customers. Ocean Services primarily earns revenues from voyage charters, contracts of affreightment, harbor and ocean towing services, unit freight transportation services and technical ship management agreements with vessel owners (see Note 13). Ocean Services transfers control of the service to the customer and satisfies its performance obligation over the term of the contract, and therefore recognizes revenue over the term of the contract while related costs are expensed as incurred. Voyage charters are contracts to carry cargoes on a single voyage basis for a predetermined price, regardless of time to complete. Contracts of affreightment are contracts for cargoes that are committed on a multi-voyage basis for various periods of time, with minimum and maximum cargo tonnages specified over the period at a fixed or escalating rate per ton. Harbor and ocean towing services typically include operating harbor tugs alongside oceangoing vessels to escort them to their berth, assisting with the docking and undocking of these oceangoing vessels and escorting them back out to sea. They are contracted using prevailing port tariff terms on a per-use basis. In the unit freight trade, transportation services typically include transporting shipping containers, rail cars, project cargoes, automobiles and U.S. military vehicles and are generally contracted on a per unit basis for the specified cargo and destination, typically in accordance with a publicly available tariff rate or based on a negotiated rate when moving larger volumes over an extended period. Other operations primarily include technical ship management agreements whereby Ocean Services provides technical ship management services to third-party customers for a predetermined price over a specified period of time, typically a year or more. Inland Services primarily earns revenues from contracts of affreightment, terminal operations, fleeting operations and repair and maintenance services (see Note 13). Inland Services transfers control of the service to the customer and satisfies its performance obligation over the term of the contract, and therefore recognizes revenue over the term of the contract while related costs are expensed as incurred. Contracts of affreightment are contracts whereby customers are charged an established rate per ton to transport cargo from point-to-point. Terminal operations includes tank farms and dry bulk and container handling facilities that are marketed under contractual rates and terms driven by throughput volume. Fleeting operations includes fleeting services whereby barges are held in fleeting areas for an agreed-upon day rate and shifting services whereby harbor boats are used to pick up and drop off barges to assist in assembling tows and to move barges to and from the dock for loading and unloading at predetermined per-shift fees. Other operations primarily include a machine shop specializing in towboat and barge cleaning, repair and maintenance services that are charged on an hourly or a fixed fee basis depending on the scope and nature of the work. Witt O’Brien’s primarily earns revenues from time and material and retainer contracts (see Note 13). Witt O’Brien’s transfers control of the service to the customer and satisfies its performance obligation over the term of the contract, and therefore recognizes revenue over the term of the contract while related costs are expensed as incurred. Time and material contracts primarily relate to emergency response, debris management or consulting services that Witt O’Brien’s performs for a predetermined fee. Retainer contracts, which are nearly all with vessel services operators and oil companies, are contracted based on agreed-upon rates. The Company’s Other business segment includes CLEANCOR Energy Solutions LLC (“Cleancor”) (see Note 2). Cleancor primarily earns revenues from the sale of liquefied natural gas (see Note 13). Under these arrangements, control of the goods are transfered to the customer and performance obligations are satisfied at a point in time, and therefore revenue is recognized upon delivery while any related costs are expensed as incurred. Contract liabilities from contracts with customers arise when the Company has received consideration prior to performance and are included in other current liabilities in the accompanying condensed consolidated balance sheets. The Company’s contract liability activity for the six months ended June 30 was as follows (in thousands): 2018 Balance at beginning of period $ 983 Revenue deferred in the current period 5,260 Previously deferred revenue recognized in the current period (731 ) Balance at end of period $ 5,512 Lease Revenues. The Company’s lease revenues are primarily from time charters, bareboat charters and non-vessel rental agreements that are recognized ratably over the lease term as services are provided, typically on a per day basis. Under a time charter, the Company provides a vessel to a customer for a set term and is responsible for all operating expenses, typically excluding fuel. Under a bareboat charter, the Company provides a vessel to a customer for a set term and the customer assumes responsibility for all operating expenses and risks of operation. Under a non-vessel rental agreement, the Company provides non-vessel property or equipment to a customer for a set term and the customer assumes responsibility for all operating expenses and risks of operation.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June 30, 2018 , the estimated useful life (in years) of each of the Company’s major categories of new equipment was as follows: Petroleum and chemical carriers - U.S.-flag 25 Harbor and offshore tugs 25 Ocean liquid tank barges 25 Short-sea container/RORO (1) vessels 20 Dry bulk carriers - U.S.-flag 25 Inland river dry-cargo and specialty barges 20 Inland river liquid tank barges 25 Inland river towboats and harbor boats 25 Terminal and fleeting facilities 20 ______________________ (1) Roll On/Roll Off. Equipment maintenance and repair costs including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six months ended June 30, 2018 , capitalized interest totaled $0.2 million .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 and impairment charges are recorded if the carrying value exceeds fair value. The Company performs its testing on an asset or asset group basis. The Company’s estimates of undiscounted cash flows are highly subjective and actual results may vary from the Company’s estimates due to the uncertainty regarding projected financial performance. Generally, fair value is determined using valuation techniques, such as expected discounted cash flows or appraisals, as appropriate. During the six months ended June 30, 2018 , the Company did not recognize any impairment charges related to long-lived assets held for use. During the six months ended June 30, 2017 , the Company recognized impairment charges of $0.4 million related to long-lived assets held for use.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six months ended June 30, 2018 , the Company recognized an impairment charge of $0.1 million related to one of its 50% or less owned companies, which is included in equity in earnings of 50% or less owned companies, net of tax in the accompanying consolidated statements of income (loss). During the six months ended June 30, 2017 , the Company did not recognize any impairment charges related to its 50% or less owned companies. Income Taxes. During the six months ended June 30, 2018 , the Company’s effective income tax rate of 15.9% was primarily due to subpart F income related to the Company’s sale of Hawker Pacific Airservices partially offset by foreign sourced income not subject to U.S. tax (see Notes 4 and 6). 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six months ended June 30 was as follows (in thousands): 2018 2017 Balance at beginning of period $ 72,453 $ 82,423 Deferred gains arising from asset sales — 7,720 Amortization of deferred gains included in operating expenses as a reduction to rental expense (5,039 ) (7,242 ) Amortization of deferred gains included in gains on asset dispositions and impairments, net (1,012 ) (1,210 ) Other (1,687 ) — Balance at end of period $ 64,715 $ 81,691 Accumulated Other Comprehensive Income. The only component of accumulated other comprehensive income for the six months ended June 30, 2018 was foreign currency translation adjustments. Earnings Per Share. Basic earnings per common share of SEACOR is computed based on the weighted average number of common shares issued and outstanding during the relevant periods. Diluted earning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per common share of SEACOR were as follows (in thousands, except share data): Three Months Ended June 30, Six Months Ended June 30, Net Income (Loss) attributable to SEACOR Average O/S Shares Per Share Net Income (Loss) Attributable to SEACOR Average O/S Shares Per Share 2018 Basic Weighted Average Common Shares Outstanding $ 45,126 18,076,944 $ 2.50 $ 45,767 18,023,752 $ 2.54 Effect of Dilutive Share Awards: Options and Restricted Stock (1) — 352,724 — 298,205 Convertible Notes 3,166 4,157,875 6,416 4,140,343 Diluted Weighted Average Common Shares Outstanding $ 48,292 22,587,543 $ 2.14 $ 52,183 22,462,300 $ 2.32 2017 Basic Weighted Average Common Shares Outstanding $ (32,808 ) 17,207,831 $ (1.91 ) $ (28,725 ) 17,141,306 $ (1.68 ) Effect of Dilutive Share Awards: Options and Restricted Stock (2) — — — 299,055 Convertible Notes (3) — — — — Diluted Weighted Average Common Shares Outstanding $ (32,808 ) 17,207,831 $ (1.91 ) $ (28,725 ) 17,440,361 $ (1.65 ) ______________________ (1) For the three and six months ended June 30, 2018 , diluted earnings per common share of SEACOR excluded 202,838 and 272,694 , respectively, of certain share awards as the effect of their inclusion in the computation would be anti-dilutive. (2) For the three and six months ended June 30, 2017 , diluted earnings per common share of SEACOR excluded 2,644,489 and 1,563,901 , respectively, of certain share awards as the effect of their inclusion in the computation would be anti-dilutive. Diluted weighted average shares outstanding are calculated based on continuing operations. (3) For the three and six months ended June 30, 2017 , diluted earnings per common share of SEACOR excluded 2,693,475 and 2,793,144 , respectively, of common shares issuable pursuant to the Company’s 2.5% Convertible Senior Notes and 2,801,147 and 2,801,147 , respectively, of common shares issuable pursuant to the Company’s 3.0% Convertible Senior Notes as the effect of their inclusion in the computation would be anti-dilutive. Diluted weighted average shares outstanding are calculated based on continuing operations. New Accounting Pronouncements. On February 25, 2016, the FASB issued a comprehensive new leasing standard, which is meant to improve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The Company will adopt the standard using a modified prospective approach to adoption with recognition of a cumulative-effect adjustment to the opening balance of retained earnings at the adoption date. The Company is in the process of preparing for implementation and currently believes that the adoption will have a material impact on its financial statements. Specifically, the Company will be recording material right-of-use assets and lease liabilities for certain of its equipment, office and land leases. On January 26, 2017, the FASB issued an amendment to the accounting standard which simplified wording and removes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t>
  </si>
  <si>
    <t>Business Acquisitions (Notes)</t>
  </si>
  <si>
    <t>Business Combinations [Abstract]</t>
  </si>
  <si>
    <t>Mergers, Acquisitions and Dispositions Disclosures [Text Block]</t>
  </si>
  <si>
    <t>2. BUSINESS ACQUISITIONS Cleancor . On June 1, 2018, the Company acquired a controlling interest in Cleancor, a full service solution provider, which delivers clean fuel to end users, through the acquisition of its partners’ 50% equity interest for $3.2 million in cash. In addition, immediately prior to consolidation, the Company contributed as capital $1.9 million of notes receivable due from Cleancor. The Company performed a preliminary fair value analysis and the purchase price was allocated to the acquired assets and liabilities based on their fair value resulting in no goodwill being recorded. SCA. On March 1, 2018, the Company acquired Strategic Crisis Advisors LLC (“SCA”) for $1.3 million to be paid in two installments. The purchase price includes $0.8 million in contingent consideration that is dependent upon SCA meeting predetermined revenue targets for the twelve months following the acquisition date. The Company performed a preliminary fair value analysis and the purchase price was allocated to the acquired assets and liabilities based on their fair value resulting in no goodwill being recorded. Purchase Price Allocation. The allocation of the purchase price for the Company’s acquisitions for the six months ended June 30, 2018 was as follows (in thousands): Trade and other receivables $ 1,264 Other current assets 170 Investments, at Equity, and Advances to 50% or Less Owned Companies (3,219 ) Property and Equipment 4,382 Intangible Assets 950 Notes receivable contributed as equity (1,904 ) Other Assets 7 Accounts payable and other accrued liabilities (1) (1,609 ) Other current liabilities (269 ) Noncontrolling interests in subsidiaries (82 ) Purchase price (2) $ (310 ) ______________________ (1) Includes $1.3 million of consideration to be paid in two installments. (2) Purchase price is net of cash acquired totaling $3.6 million .</t>
  </si>
  <si>
    <t>Schedule of Recognized Identified Assets Acquired and Liabilities Assumed [Table Text Block]</t>
  </si>
  <si>
    <t>Purchase Price Allocation. The allocation of the purchase price for the Company’s acquisitions for the six months ended June 30, 2018 was as follows (in thousands): Trade and other receivables $ 1,264 Other current assets 170 Investments, at Equity, and Advances to 50% or Less Owned Companies (3,219 ) Property and Equipment 4,382 Intangible Assets 950 Notes receivable contributed as equity (1,904 ) Other Assets 7 Accounts payable and other accrued liabilities (1) (1,609 ) Other current liabilities (269 ) Noncontrolling interests in subsidiaries (82 ) Purchase price (2) $ (310 ) ______________________ (1) Includes $1.3 million of consideration to be paid in two installments. (2) Purchase price is net of cash acquired totaling $3.6 million</t>
  </si>
  <si>
    <t>Equipment Acquisitions, Dispositions and Depreciation and Impairment Policies Equipment Acquisitions, Dispositions and Depreciation and Impairment Policies (Notes)</t>
  </si>
  <si>
    <t>Property, Plant and Equipment [Abstract]</t>
  </si>
  <si>
    <t>Property, Plant and Equipment Disclosure [Text Block]</t>
  </si>
  <si>
    <t>3. EQUIPMENT ACQUISITIONS AND DISPOSITIONS During the six months ended June 30, 2018 , capital expenditures were $31.6 million and primarily related to equipment ordered prior to 2018. Equipment deliveries during the six months ended June 30, 2018 included four U.S.-flag harbor tugs and two foreign-flag short-sea container/RORO vessels. During the six months ended June 30, 2018 , the Company sold one U.S.-flag petroleum and chemical carrier, one U.S.-flag harbor tug, 32 dry-cargo barges, two inland river specialty barges and other equipment for net proceeds of $15.9 million and gains of $6.6 million , all of which were recognized currently. In addition, the Company recognized previously deferred gains of $1.0 million .</t>
  </si>
  <si>
    <t>Investments, At Equity, And Advances To 50% Or Less Owned Companies</t>
  </si>
  <si>
    <t>Equity Method Investment, Summarized Financial Information [Abstract]</t>
  </si>
  <si>
    <t>4. INVESTMENTS, AT EQUITY, AND ADVANCES TO 50% OR LESS OWNED COMPANIES RF Vessel Holdings. RF Vessel Holdings owns two foreign-flag rail ferries. During the six months ended June 30, 2018 , the Company and its partner each contributed capital of $0.9 million to RF Vessel Holdings. Golfo de Mexico. Golfo de Mexico operates the two foreign-flag rail ferries owned by RF Vessel Holdings. During the six months ended June 30, 2018 , the Company and its partner each contributed capital of $2.1 million to Golfo de Mexico. SCFCo. SCFCo operates dry-cargo barges and towboats on the Parana-Paraguay Rivers and a terminal facility at Port Ibicuy, Argentina. The Company has provided SCFCo with working capital advances, loans and financings. During the six months ended June 30, 2018 , the Company received repayments on these working capital advances, loans and financings of $2.0 million . As of June 30, 2018 , $30.0 million of working capital advances, loans and financings remained outstanding. Hawker Pacific. Hawker Pacific is an aviation sales and support organization and distributor of aviation components from leading manufacturers. On April 30, 2018, the Company sold its 34.2% interest in Hawker Pacific for $78.0 million in cash and recognized a gain of $53.9 million , which is included in other, net in the accompanying condensed consolidated statements of income (loss). VA&amp;E. VA&amp;E primarily focuses on the global origination, trading and merchandising of sugar, pairing producers and buyers and arranging for the transportation and logistics of the product. The Company provides an uncommitted revolving credit facility of up to $3.5 million and a subordinated loan of $3.5 million to VA&amp;E. During the six months ended June 30, 2018 , the Company received repayments of $5.4 million and advanced $5.4 million on the revolving credit facility. As of June 30, 2018 , the outstanding balance on the revolving credit facility and subordinated loan was $7.2 million , inclusive of accrued and unpaid interest. Other. The Company’s other 50% or less owned companies are primarily industrial aviation businesses in Asia. During the six months ended June 30, 2018 , the Company received repayments on advances of $0.4 million . As of June 30, 2018 , total advances outstanding were $2.0 million .</t>
  </si>
  <si>
    <t>Long-term Debt and Capital Lease Obligations [Abstract]</t>
  </si>
  <si>
    <t>5. LONG-TERM DEBT SEACOR’s Board of Directors previously approved a securities repurchase plan that authorizes the Company to acquire SEACOR common stock, par value $0.01 per share (“Common Stock”), 7.375% Senior Notes, 3.0% Convertible Senior Notes, 3.25% Convertible Senior Notes and 2.5% Convertible Senior Notes (collectively the “Securities”) through open market purchases, privately negotiated transactions or otherwise, depending on market conditions. As of June 30, 2018 , the Company’s remaining repurchase authority for the Securities was $75.3 million . 3.0% Convertible Senior Notes. On May 15, 2018, SEACOR exchanged $117.8 million aggregate principal amount of the Company’s outstanding 3.0% Convertible Senior Notes due 2028 for a like principal amount of new 3.25% Convertible Senior Notes due 2030 (see discussion below). In addition, during the six months ended June 30, 2018 , the Company repurchased $0.3 million in principal amount of its 3.0% Convertible Senior Notes for $0.3 million . These transactions resulted in debt extinguishment losses of $5.3 million included in the accompanying condensed consolidated statements of income (loss). The outstanding principal amount of these notes was $111.9 million as of June 30, 2018 . 3.25% Convertible Senior Notes. On May 15, 2018, SEACOR issued $117.8 million aggregate principal amount of its 3.25% Convertible Senior Notes due May 15, 2030 (the “ 3.25% Convertible Senior Notes”). Interest on the 3.25% Convertible Senior Notes is payable semi-annually on May 15 and November 15 of each year. Beginning May 15, 2025, contingent interest is payable during any subsequent semi-annual interest period if the average trading price of the 3.25% Convertible Senior Notes for a defined period is greater than or equal to $1,200 per $1,000 principal amount of the 3.25% Convertible Senior Notes. The amount of contingent interest payable for any such period will be equal to 0.45% per annum of such average trading price of the 3.25% Convertible Senior Notes. Prior to February 15, 2030, the 3.25% Convertible Senior Notes are convertible into shares of Common Stock, at a conversion rate (“Conversion Rate”) of 13.1920 shares per $1,000 principal amount of notes only if certain conditions are met, as more fully described in the indenture. After February 15, 2030, holders may elect to convert at any time. The Company has reserved the maximum number of shares of Common Stock needed upon conversion, or 1,553,780 shares as of June 30, 2018. On or after May 15, 2022, the 3.25% Convertible Senior Notes may be redeemed, in whole or in part, at a price equal to 100% of the principal amount, plus accrued and unpaid interest to the date of redemption. On May 15, 2025, or if the Company undergoes a fundamental change, as more fully described in the indenture, the holders of the 3.25% Convertible Senior Notes may require SEACOR to purchase for cash all or part of the notes at a price equal to 100% of the principal amount, plus accrued and unpaid interest to the date of purchase. The Company accounts separately for the liability and equity components of the 3.25% Convertible Senior Notes and the associated underwriting fees in a manner that reflects the Company’s non-convertible borrowing rate. Of the total issued amount of $117.8 million and offering costs of $2.5 million , the Company allocated $95.1 million and $2.0 million , respectively, to the liability component and $22.7 million and $0.5 million , respectively, to the equity component. The resulting debt discount and offering costs associated with the liability component are amortized as additional non-cash interest expense over the seven year period for which the debt is expected to be outstanding (May 15, 2025) for an overall effective annual interest rate of 7.2% . 7.375% Senior Notes. During the six months ended June 30, 2018 , the Company repurchased $1.7 million in principal amount of its 7.375% Senior Notes for $1.8 million resulting in debt extinguishment losses of $0.1 million included in the accompanying condensed consolidated statements of income (loss). The outstanding principal amount of these notes was $151.3 million as of June 30, 2018 . SEA-Vista Credit Facility. During the six months ended June 30, 2018 , SEA-Vista repaid $10.0 million on the Revolving Loan and made scheduled payments of $1.7 million on the Term A-1 Loan and $2.8 million on the Term A-2 Loan. As of June 30, 2018 , SEA-Vista had $65.0 million of remaining borrowing capacity under the Revolving Loan. ISH Credit Facility. During the six months ended June 30, 2018 , ISH repaid the outstanding balance of $12.2 million on the ISH Term Loan and terminated the credit facility resulting in debt extinguishment losses of $0.1 million included in the accompanying condensed consolidated statements of income (loss). Other. During the six months ended June 30, 2018 the Company made scheduled payments on other long-term debt of $0.3 million and repaid the remaining outstanding balance of $1.4 million assumed in the ISH acquisition. Letters of Credit. As of June 30, 2018 , the Company had outstanding letters of credit totaling $11.1 million with various expiration dates through 2019 , including $0.7 million that have been issued on behalf of SEACOR Marine. Guarantees. The Company has guaranteed the payments of amounts owed under certain sale-leaseback transactions, equipment financing and multi-employer pension obligations on behalf of SEACOR Marine. As of June 30, 2018 , these guarantees on behalf of SEACOR Marine totaled $52.9 million and decline as payments are made on the outstanding obligations. The Company earns a fee of 50 basis points per annum on these guarantees and outstanding letters of credit. For the three and six months ended June 30, 2018 , the Company earned fees of $0.1 million and $0.2 million , respectively.</t>
  </si>
  <si>
    <t>Income Taxes (Notes)</t>
  </si>
  <si>
    <t>Income Tax Disclosure [Abstract]</t>
  </si>
  <si>
    <t>Income Tax Disclosure [Text Block]</t>
  </si>
  <si>
    <t>6. INCOME TAXES The following table reconciles the difference between the statutory federal income tax rate for the Company and the effective income tax rate on continuing operations for the six months ended June 30, 2018 : Statutory rate 21.0 % Income subject to tonnage tax (1.9 )% Noncontrolling interests (2.0 )% Foreign earnings not subject to U.S. income tax (23.0 )% Foreign taxes not creditable against U.S. income tax 3.0 % Subpart F income 18.3 % Other 0.5 % 15.9 %</t>
  </si>
  <si>
    <t>Derivative Instruments And Hedging Strategies</t>
  </si>
  <si>
    <t>Derivative Instruments and Hedging Activities Disclosure [Abstract]</t>
  </si>
  <si>
    <t>7. DERIVATIVE INSTRUMENTS AND HEDGING STRATEGIES The Company recognized gains on derivative instruments not designated as hedging instruments for the six months ended June 30 as follows (in thousands): 2018 2017 Exchange option liability on subsidiary convertible senior notes $ — $ 19,436 Forward currency exchange, option and future contracts — 291 $ — $ 19,727 The exchange option liability on subsidiary convertible senior notes terminated as a consequence of the Spin-off as the notes became the sole obligation of SEACOR Marine and convertible only into the common stock of SEACOR Marine.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nited States. As of June 30, 2018 , there were no outstanding forward currency exchange contracts.</t>
  </si>
  <si>
    <t>Recognized Gains (Losses) On Derivative Instruments Not Designated As Hedging Instruments</t>
  </si>
  <si>
    <t>The Company recognized gains on derivative instruments not designated as hedging instruments for the six months ended June 30 as follows (in thousands): 2018 2017 Exchange option liability on subsidiary convertible senior notes $ — $ 19,436 Forward currency exchange, option and future contracts — 291 $ — $ 19,727</t>
  </si>
  <si>
    <t>Noncontrolling Interests in Subsidiaries (Notes)</t>
  </si>
  <si>
    <t>Noncontrolling Interest [Abstract]</t>
  </si>
  <si>
    <t>Noncontrolling Interests in Subsidiaries Disclosure [Text Block]</t>
  </si>
  <si>
    <t>9. NONCONTROLLING INTERESTS IN SUBSIDIARIES Noncontrolling interests in the Company’s consolidated subsidiaries were as follows (in thousands): Noncontrolling Interests June 30, 2018 December 31, 2017 Ocean Services: SEA-Vista 49% $ 129,449 $ 128,550 Inland Services: Other 3.0 % – 51.8% 833 977 Other 5.0 % – 11.8% 180 151 $ 130,462 $ 129,678 SEA-Vista. SEA-Vista owns and operates the Company’s fleet of U.S.-flag petroleum and chemical carriers used in the U.S. coastwise trade of crude oil, petroleum and specialty chemical products. As of June 30, 2018 , the net assets of SEA-Vista were $264.2 million . During the six months ended June 30, 2018 , the net income of SEA-Vista was $12.0 million , of which $5.9 million was attributable to noncontrolling interests. During the six months ended June 30, 2017 , the net income of SEA-Vista was $26.0 million , of which $12.7 million was attributable to noncontrolling interests.</t>
  </si>
  <si>
    <t>Multiemployer and Defined Benefit Pension Plans</t>
  </si>
  <si>
    <t>Retirement Benefits [Abstract]</t>
  </si>
  <si>
    <t>10. MULTI-EMPLOYER AND DEFINED BENEFIT PENSION PLANS AMOPP. During the six months ended June 30, 2018 , the Company received notification from the AMOPP that the Company’s withdrawal liability as of September 30, 2017 would have been $34.4 million based on an actuarial valuation performed as of that date. That liability may change in future years based on various factors, primarily employee census. As of June 30, 2018 , the Company has no intention to withdraw from the AMOPP and no deficit amounts have been invoiced. Depending upon the results of the future actuarial valuations and the ten-year rehabilitation plan, it is possible that the AMOPP will experience further funding deficits, requiring the Company to recognize additional payroll related operating expenses in the periods invoices are received or contribution levels are increased.</t>
  </si>
  <si>
    <t>Share Based Compensation</t>
  </si>
  <si>
    <t>Disclosure of Compensation Related Costs, Share-based Payments [Abstract]</t>
  </si>
  <si>
    <t>11. SHARE BASED COMPENSATION Transactions in connection with the Company’s share based compensation plans during the six months ended June 30, 2018 were as follows: Director stock awards granted 1,625 Employee Stock Purchase Plan (“ESPP”) shares issued 27,117 Restricted stock awards granted 121,850 Stock Option Activities: Outstanding as of December 31, 2017 1,546,014 Granted 78,775 Exercised (133,437 ) Outstanding as of June 30, 2018 1,491,352 Shares available for future grants and ESPP purchases as of June 30, 2018 966,898 Employee Stock Purchase Plans. On June 5, 2018, SEACOR’s stockholders approved an amendment to the 2009 Employee Stock Purchase Plan, whereby the number of shares available under the plan was increased by 300,000 .</t>
  </si>
  <si>
    <t>Commitments And Contingencies</t>
  </si>
  <si>
    <t>Commitments and Contingencies Disclosure [Abstract]</t>
  </si>
  <si>
    <t>e Company's capital commitments as of June 30, 2018 by year of expected payment were as follows (in thousands): Remainder of 2018 2019 Total Ocean Services $ 167 $ — $ 167 Inland Services 3,810 2,265 6,075 $ 3,977 $ 2,265 $ 6,242 Ocean Services’ and Inland Services’ capital commitments included one inland river towboat and various other equipment and vessel improvements. During 2012, the Company sold National Response Corporation (“NRC”), NRC Environmental Services Inc., SEACOR Response Ltd., and certain other subsidiaries to J.F. Lehman &amp; Company, a private equity firm (the “SES Business Transaction”). On December 15, 2010, O’Brien’s Response Management L.L.C. (“ORM”) and NRC were named as defendants in one of the several “master complaints” filed in the overall multi-district litigation relating to the Deepwater Horizon oil spill response and clean-up in the Gulf of Mexico, which is currently pending in the U.S. District Court for the Eastern District of Louisiana (the “MDL”). The “B3” master complaint naming ORM and NRC asserted various claims on behalf of a putative class against multiple defendants concerning the clean-up activities generally and the use of dispersants specifically. Both prior to and following the filing of the aforementioned master complaint, individual civil actions naming the Company, ORM, and/or NRC alleging B3 exposure-based injuries and/or damages were consolidated with the MDL and stayed pursuant to court order. The Company has continually taken the position that all of the B3 claims asserted against it, ORM, and NRC have no merit. On February 16, 2016, all but eleven B3 claims against ORM and NRC were dismissed with prejudice (the “B3 Dismissal Order”). On August 2, 2016, the Court granted an omnibus motion for summary judgment as it concerns ORM and NRC in its entirety, dismissing the remaining eleven plaintiffs’ against ORM and NRC with prejudice (the “Remaining Eleven Plaintiffs’ Dismissal Order”). The deadline to appeal both of these orders has expired. Both prior to and since the issuance of the B3 Dismissal Order and the Remaining Eleven Plaintiffs’ Dismissal Order, a number of individual actions in the MDL have been dismissed or otherwise resolved. At present, the only remaining claim is the following: • On April 8, 2013, the Company, ORM, and NRC were named as defendants in William and Dianna Fitzgerald v. BP Exploration et al. , No. 2:13-CV-00650 (E.D. La.) (the “ Fitzgerald Action”), which is a suit by a husband and wife whose son allegedly participated in the clean-up effort and became ill as a result of his exposure to oil and dispersants. While the decedent in the Fitzgerald Action’s claims against ORM and NRC were dismissed by virtue of the Remaining Eleven Plaintiffs’ Dismissal Order, the claim as against the Company remains stayed. Following a status conference with the Court on February 17, 2017, the Court issued several new pretrial orders in connection with the remaining claims in the MDL. On July 18, 2017, the Court issued an order dismissing all remaining “B3” claims in the MDL with prejudice, with the exception of certain claims specifically listed on an exhibit annexed to the order (the “Master MDL B3 Dismissal Order”). Nathan Fitzgerald, the decedent in the Fitzgerald Action, was listed on the exhibit annexed to the Master MDL B3 Dismissal Order. The Court has since issued a list of those plaintiffs compliant with its previous orders and thus whose “B3” claims remain pending; the last version of this compliance list was issued on April 6, 2018 and the claim for the decadent in the Fitzgerald Action remains listed as a pending claim. On April 9, 2018, the Court issued an order requiring remaining “B3” plaintiffs to submit particularized statements of claim by June 9, 2018. It is unknown at this time whether the plaintiffs in the Fitzgerald Action reasonably complied with this order. The Company is unable to estimate the potential exposure, if any, resulting from this matter, to the extent it remains viable, but believes it is without merit and does not expect that it will have a material effect on its consolidated financial position, results of operations or cash flows.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Cameron”), Halliburton Energy Services, Inc., and M-I L.L.C. (“M-I”) also filed cross-claims against ORM and NRC for contribution and tort indemnity should they be found liable for any damages in Transocean’s Limitation of Liability Act action and ORM and NRC asserted counterclaims against those same parties for identical relief. The remainder of the aforementioned cross-claims in Transocean’s limitation action remain pending, although the Company believes that the potential exposure, if any, resulting from these matters has been reduced as a result of the various developments in the MDL, including the B3 Dismissal Order and Remaining Eleven Plaintiffs’ Dismissal Order, and does not expect that these matters will have a material effect on its consolidated financial position, results of operations or cash flows. On November 16, 2012, 668 individuals who served as beach clean-up workers in Escambia County, Florida during the Deepwater Horizon oil spill response commenced a civil action in the Circuit Court for the First Judicial Circuit of Florida, in and for Escambia County, Abney et al. v. Plant Performance Services, LLC et al. ,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is case was removed to federal court and ultimately consolidated with the MDL on April 2, 2013. On April 22, 2013, a companion case to this matter was filed in the U.S. District Court for the Northern District of Florida, Abood et al. v. Plant Performance Services, LLC et al. , No. 3:13-CV-00284 (N.D. Fla.), which alleges identical allegations against the same parties but names an additional 174 Plaintiffs, all of whom served as clean-up workers in various Florida counties during the Deepwater Horizon oil spill response. This case was consolidated with the MDL on May 10, 2013. By court order, both of these matters were then stayed since they were consolidated with the MDL. The names of only a very small percentage of the claimants in these two matters appear to be listed on the exhibit to the Master MDL B3 Dismissal Order and the Court has denied the other plaintiffs’ request for reconsideration, which has since been appealed. In their appellate brief, filed in the U.S. Court of Appeals for the Fifth Circuit on June 15, 2018, claimants noted that ORM “has been effectively dismissed through other actions by the lower court and that dismissal is not the subject of this appeal.” Accordingly, claimants concede that the original B3 Dismissal Order bars their claims against ORM. Separately, on March 2, 2012, the Court announced that BP Exploration and BP America Production Company (“BP America”) and (collectively “BP”) and the Plaintiffs had reached an agreement on the terms of two proposed class action settlements that will resolve, among other things, Plaintiffs’ economic loss claims and clean-up related claims against BP. Both settlements were granted final approval by the Court, all appeals have concluded, and the deadline for submitting claims with respect to both settlements has passed. Although neither the Company, ORM, nor NRC are parties to the settlement agreements, the Company, ORM, and NRC are listed as released parties on the releases accompanying both settlement agreements. Consequently, class members who did not file timely requests for exclusion are barred from pursuing economic loss, property damage, personal injury, medical monitoring, and/or other released claims against the Company, ORM, and NRC. The BP settlement pertaining to personal injury claims (the “Medical Settlement”) also established a right for class members to bring a lawsuit against BP (but not ORM or NRC) for later-manifested physical condition(s). These actions, referred to as back-end litigation-option (“BELO”) cases, have specifically-delineated procedures and limitations, as set forth in the Medical Settlement. For example, there are limitations on the claims and defenses that can be asserted, as well as on the issues, elements, and proofs that may be litigated at any trial and the potential recovery for any BELO plaintiff. Notwithstanding that the Company, ORM, and NRC are listed on the Medical Settlement’s release as to claims asserted by Plaintiffs, the Medical Settlement still permits BP to seek indemnity from any party, to the extent BP has a valid indemnity right. Certain individual BELO cases have been tendered to ORM and/or NRC for indemnity pursuant to their service contracts with BP. These claims are being evaluated. Overall, however, the Company believes that both settlements, including the Medical Settlement, have reduced the potential exposure in connection with the various cases relating to the Deepwater Horizon oil spill response and clean-up. The Company continues to evaluate the impact of the settlements. In the ordinary course of the Company’s business, it may agree to indemnify its counterparty to an agreement. If the indemnified party makes a successful claim for indemnification, the Company would be required to reimburse that party in accordance with the terms of the indemnification agreement. Indemnification agreements generally, but not always, are subject to threshold amounts, specified claim periods and other restrictions and limitations. In connection with the SES Business Transaction, the Company remains contingently liable for work performed in connection with the Deepwater Horizon oil spill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liabilities relating to work performed in connection with the Deepwater Horizon oil spill response. In the ordinary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t>Segment Information</t>
  </si>
  <si>
    <t>Segment Reporting [Abstract]</t>
  </si>
  <si>
    <t>13. SEGMENT INFORMATION Accounting standards require public business enterprises to report information about each of their operating business segments that exceed certain quantitative thresholds or meet certain other reporting requirements. Operating business segments have been defined as components of an enterprise about which separate financial information is available and is evaluated regularly by the chief operating decision maker in deciding how to allocate resources and in assessing performance. Certain reclassifications and adjustments of prior period information have been made to conform the current period’s reportable segment presentation as a result of the Company’s presentation of discontinued operations and the adoption of Topic 606 (see Notes 1 and 14). The Company’s basis of measurement of segment profit or loss is as previously defined in the Company’s Annual report on Form 10-K for the year ended December 31, 2017 . Accounting standards also require companies to disaggregate revenues from contracts with customers into categories to depict how the nature, amount, timing and uncertainty of revenue and cash flows are affected by economic factors. The following tables summarize the operating results, capital expenditures and assets of the Company’s reportable segments. Ocean Services $’000 Inland Services $’000 Witt O’Brien’s $’000 Other $’000 Corporate and Eliminations $’000 Total $’000 For the three months ended June 30, 2018 Operating Revenues: External customers 105,155 73,409 37,298 969 — 216,831 Intersegment — — 10 — (10 ) — 105,155 73,409 37,308 969 (10 ) 216,831 Costs and Expenses: Operating 75,044 62,361 24,399 392 (28 ) 162,168 Administrative and general 10,328 3,216 5,140 498 5,129 24,311 Depreciation and amortization 11,620 6,243 491 62 428 18,844 96,992 71,820 30,030 952 5,529 205,323 Gains on Asset Dispositions, Net 3 503 — — — 506 Operating Income (Loss) 8,166 2,092 7,278 17 (5,539 ) 12,014 Other Income (Expense): Foreign currency gains (losses), net (76 ) (1,183 ) (17 ) 1 (71 ) (1,346 ) Other, net 398 14 — 53,902 (3 ) 54,311 Equity in Earnings (Losses) of 50% or Less Owned Companies, Net of Tax 1,267 584 (32 ) 112 — 1,931 Segment Profit 9,755 1,507 7,229 54,032 Other Income (Expense) not included in Segment Profit (11,050 ) Less Equity Earnings included in Segment Profit (1,931 ) Income Before Taxes and Equity Earnings 53,929 Ocean Services $’000 Inland Services $’000 Witt O’Brien’s $’000 Other $’000 Corporate and Eliminations $’000 Total $’000 For the six months ended June 30, 2018 Operating Revenues: External customers 207,539 129,330 63,701 1,085 — 401,655 Intersegment — — 39 — (39 ) — 207,539 129,330 63,740 1,085 (39 ) 401,655 Costs and Expenses: Operating 140,377 110,542 42,705 392 (71 ) 293,945 Administrative and general 20,877 6,528 10,507 684 11,510 50,106 Depreciation and amortization 24,265 12,477 792 62 857 38,453 185,519 129,547 54,004 1,138 12,296 382,504 Gains on Asset Dispositions, Net 1,886 5,665 — — — 7,551 Operating Income (Loss) 23,906 5,448 9,736 (53 ) (12,335 ) 26,702 Other Income (Expense): Foreign currency gains (losses), net (127 ) 520 (15 ) 1 (35 ) 344 Other, net 681 14 — 53,902 (3 ) 54,594 Equity in Earnings (Losses) of 50% or Less Owned Companies, Net of Tax 1,582 (1,870 ) 103 1,279 — 1,094 Segment Profit 26,042 4,112 9,824 55,129 Other Income (Expense) not included in Segment Profit (21,597 ) Less Equity Earnings included in Segment Profit (1,094 ) Income Before Taxes and Equity Earnings 60,043 Capital Expenditures 28,503 2,917 — 85 127 31,632 As of June 30, 2018 Property and Equipment: Historical cost 920,883 432,070 1,227 4,156 30,132 1,388,468 Accumulated depreciation (320,659 ) (184,747 ) (984 ) (62 ) (21,362 ) (527,814 ) 600,224 247,323 243 4,094 8,770 860,654 Construction in progress 25 4,710 — 311 — 5,046 Net property and equipment 600,249 252,033 243 4,405 8,770 865,700 Investments, at Equity, and Advances to 50% or Less Owned Companies 59,527 64,398 589 25,644 — 150,158 Inventories 2,172 2,208 152 158 — 4,690 Goodwill 1,852 2,416 28,506 — — 32,774 Intangible Assets 9,629 9,738 7,531 — — 26,898 Other current and long-term assets, excluding cash and near cash assets (1) 56,888 73,980 61,035 2,789 4,747 199,439 Segment Assets 730,317 404,773 98,056 32,996 Cash and near cash assets (1) 376,265 Total Assets 1,655,924 ______________________ (1) Cash and near cash assets includes cash, cash equivalents, restricted cash, marketable securities and construction reserve funds. Ocean Services $’000 Inland Services $’000 Witt O’Brien’s $’000 Other $’000 Corporate and Eliminations $’000 Total $’000 For the six months ended June 30, 2018 Revenues from Contracts with Customers: Voyage charters 41,258 — — — — 41,258 Contracts of affreightment 7,865 97,147 — — — 105,012 Harbor &amp; ocean towing 36,540 — — — — 36,540 Unit freight 27,579 — — — — 27,579 Terminal operations — 18,028 — — — 18,028 Fleeting operations — 8,860 — — — 8,860 Time and material contracts — — 58,031 — — 58,031 Retainer contracts — — 4,742 — — 4,742 Product sales (1) — — — 610 — 610 Other 1,497 1,583 967 416 (39 ) 4,424 Lease Revenues: Time charter, bareboat charter and rental income 92,800 3,712 — 59 — 96,571 207,539 129,330 63,740 1,085 (39 ) 401,655 ______________________ (1) Costs of goods sold related to product sales was $0.3 million . Ocean Services $’000 Inland Services $’000 Witt O’Brien’s $’000 Other $’000 Corporate and Eliminations $’000 Total $’000 As Adjusted As Adjusted For the three months ended June 30, 2017 Operating Revenues: External customers 72,023 50,424 6,008 116 — 128,571 Intersegment — — 53 — (53 ) — 72,023 50,424 6,061 116 (53 ) 128,571 Costs and Expenses: Operating 33,850 44,682 4,043 — (109 ) 82,466 Administrative and general 8,028 4,725 2,462 225 10,100 25,540 Depreciation and amortization 10,115 6,483 205 — 666 17,469 51,993 55,890 6,710 225 10,657 125,475 Gains on Asset Dispositions, Net 6 5,891 — — — 5,897 Operating Income (Loss) 20,036 425 (649 ) (109 ) (10,710 ) 8,993 Other Income (Expense): Derivative gains, net — — — — 16,897 16,897 Foreign currency gains (losses), net 8 (1,630 ) 23 — 129 (1,470 ) Other, net 421 — — — 3 424 Equity in Earnings (Losses) of 50% or Less Owned Companies, Net of Tax 5,621 (1,264 ) (20 ) (2,004 ) — 2,333 Segment Profit (Loss) 26,086 (2,469 ) (646 ) (2,113 ) Other Income (Expense) not included in Segment Profit (Loss) (31,297 ) Less Equity Earnings included in Segment Profit (Loss) (2,333 ) Loss Before Taxes, Equity Earnings and Discontinued Operations (6,453 ) Ocean Services $’000 Inland Services $’000 Witt O’Brien’s $’000 Other $’000 Corporate and Eliminations $’000 Total $’000 As Adjusted As Adjusted For the six months ended June 30, 2017 Operating Revenues: External customers 139,662 110,998 13,998 232 — 264,890 Intersegment — — 71 — (71 ) — 139,662 110,998 14,069 232 (71 ) 264,890 Costs and Expenses: Operating 71,204 95,156 9,415 — (192 ) 175,583 Administrative and general 15,116 8,517 5,681 379 18,725 48,418 Depreciation and amortization 19,276 13,075 407 — 1,430 34,188 105,596 116,748 15,503 379 19,963 258,189 Gains (Losses) on Asset Dispositions and Impairments, Net (415 ) 6,124 — — — 5,709 Operating Income (Loss) 33,651 374 (1,434 ) (147 ) (20,034 ) 12,410 Other Income (Expense): Derivative gains, net — — — — 19,727 19,727 Foreign currency gains (losses), net 3 (262 ) 33 — 155 (71 ) Other, net 59 — — (300 ) 245 4 Equity in Earnings (Losses) of 50% or Less Owned Companies, Net of Tax 6,657 (3,642 ) 137 (711 ) — 2,441 Segment Profit (Loss) 40,370 (3,530 ) (1,264 ) (1,158 ) Other Income (Expense) not included in Segment Profit (Loss) (18,631 ) Less Equity Earnings included in Segment Profit (Loss) (2,441 ) Income Before Taxes, Equity Earnings and Discontinued Operations 13,439 Capital Expenditures 58,018 22,754 60 — 155 80,987 As of June 30, 2017 Property and Equipment: Historical cost 888,563 421,117 1,227 — 29,493 1,340,400 Accumulated depreciation (277,257 ) (170,162 ) (892 ) — (19,614 ) (467,925 ) 611,306 250,955 335 — 9,879 872,475 Construction in progress 115,939 17,598 — — — 133,537 Net property and equipment 727,245 268,553 335 — 9,879 1,006,012 Investments, at Equity, and Advances to 50% or Less Owned Companies 48,486 66,956 663 58,001 — 174,106 Inventories 744 1,517 183 — — 2,444 Goodwill 1,852 2,391 28,506 — — 32,749 Intangible Assets — 11,238 7,693 — — 18,931 Other current and long-term assets, excluding cash and near cash assets (1) 24,367 42,253 13,190 11,427 26,792 118,029 Segment Assets 802,694 392,908 50,570 69,428 Cash and near cash assets (1) 365,914 Discontinued Operations 55,700 Total Assets 1,773,885 ______________________ (1) Cash and near cash assets includes cash, cash equivalents, restricted cash, marketable securities and construction reserve funds. Ocean Services $’000 Inland Services $’000 Witt O’Brien’s $’000 Other $’000 Corporate and Eliminations $’000 Total $’000 As Adjusted As Adjusted For the six months ended June 30, 2017 Revenues from Contracts with Customers: Voyage charters 2,596 — — — — 2,596 Contracts of affreightment — 82,951 — — — 82,951 Harbor &amp; ocean towing 32,917 — — — — 32,917 Unit freight 24,330 — — — — 24,330 Terminal operations — 15,108 — — — 15,108 Fleeting operations — 7,667 — — — 7,667 Time and material contracts — — 6,728 — — 6,728 Retainer contracts — — 4,898 — — 4,898 Other 431 1,305 2,443 232 (71 ) 4,340 Lease Revenues: Time charter, bareboat charter and rental income 79,388 3,967 — — — 83,355 139,662 110,998 14,069 232 (71 ) 264,890</t>
  </si>
  <si>
    <t>Discontinued Operations (Notes)</t>
  </si>
  <si>
    <t>Discontinued Operations and Disposal Groups [Abstract]</t>
  </si>
  <si>
    <t>Disposal Groups, Including Discontinued Operations, Disclosure [Text Block]</t>
  </si>
  <si>
    <t>14. DISCONTINUED OPERATIONS The Company’s discontinued operations consist of SEACOR Marine and ICP as following the Spin-off and sale, respectively, the Company has no continuing involvement in either of these businesses (see Note 1). Summarized selected operating results of the Company’s discontinued operations were as follows (in thousands): Three Months Ended June 30, 2017 Six Months Ended June 30, 2017 SEACOR Marine Operating Revenues $ 27,987 $ 62,291 Costs and Expenses: Operating 32,509 65,888 Administrative and general 17,856 29,682 Depreciation and amortization 9,678 22,181 60,043 117,751 Gains (Losses) on Asset Dispositions, Net (600 ) 4,219 Operating Loss (32,656 ) (51,241 ) Other Income (Expense), Net (5,346 ) 1,780 Income Tax Benefit (9,509 ) (12,931 ) Equity in Earnings of 50% or Less Owned Companies, Net of Tax 1,225 1,663 Net Loss $ (27,268 ) $ (34,867 ) Net Loss Attributable to Noncontrolling Interests $ (1,688 ) $ (1,892 ) ICP Operating Revenues $ 39,676 $ 78,061 Costs and Expenses: Operating 40,205 76,306 Administrative and general 1,363 2,109 Depreciation and amortization 1,179 2,354 42,747 80,769 Operating Loss (3,071 ) (2,708 ) Other Income, Net 487 2,335 Income Tax (Expense) Benefit (668 ) 67 Net Loss $ (1,916 ) $ (440 ) Net Loss Attributable to Noncontrolling Interests $ (915 ) $ (539 ) Eliminations Operating Revenues $ (520 ) $ (1,176 ) Costs and Expenses: Operating (561 ) (1,289 ) Administrative and general (19 ) (42 ) (580 ) (1,331 ) Operating Income 60 155 Other Income, Net 795 1,738 Income Tax Expense 300 663 Net Income $ 555 $ 1,230 Loss from Discontinued Operations, Net of Tax $ (28,629 ) $ (34,077 )</t>
  </si>
  <si>
    <t>Basis of Presentation and Accounting Policy (Policy)</t>
  </si>
  <si>
    <t>Basis Of Consolidation</t>
  </si>
  <si>
    <t>The condensed consolidated financial information for the three and six months ended June 30, 2018 and 2017 has been prepared by the Company and has not been audited by its independent registered certified public accounting firm. The condensed consolidated financial statements include the accounts of SEACOR Holdings Inc. and its consolidated subsidiaries. In the opinion of management, all adjustments (consisting of normal recurring adjustments) have been made to fairly present the Company’s financial position as of June 30, 2018 , its results of operations for the three and six months ended June 30, 2018 and 2017 , its comprehensive income (loss) for the three and six months ended June 30, 2018 and 2017 , its changes in equity for the six months ended June 30, 2018 , and its cash flows for the six months ended June 30, 2018 and 2017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financial statements and related notes thereto included in the Company’s Annual Report on Form 10-K for the year ended December 31, 2017 . Unless the context otherwise indicates, any reference in this Quarterly Report on Form 10-Q to the “Company” refers to SEACOR Holdings Inc. and its consolidated subsidiaries and any reference in this Quarterly Report on Form 10-Q to “SEACOR” refers to SEACOR Holdings Inc. without its consolidated subsidiaries. Capitalized terms used and not specifically defined herein have the same meaning given those terms in the Company's Annual report on Form 10-K for the year ended December 31, 2017 .</t>
  </si>
  <si>
    <t>New Accounting Pronouncements</t>
  </si>
  <si>
    <t>Adoption of New Accounting Standards. On January 1, 2018, the Company adopted Financial Accounting Standard Board (“FASB”) Topic 606, Revenue from Contracts with Customers (“Topic 606”). As a consequence of adopting Topic 606, the Company now recognizes all of the operating revenues and expenses associated with the dry-cargo barge pools it manages along with additional operating expenses reflective of barge pool earnings attributable to third-party barge owners and not the Company in its capacity as manager. Under Topic 606, the Company determined it was a principal with respect to the third-party barge owners. Previously, the Company recognized operating revenues and expenses only for its proportionate share of the barge pools in which it participated, as it acted as an agent. All prior period results have been adjusted to reflect the retrospective adoption of Topic 606. The adoption of Topic 606 had no impact on previously reported operating income, net income or earnings per share. On January 1, 2018, the Company adopted ASU 2016-16, Intra-Entity Transfers of Assets Other Than Inventory , which eliminates the deferral of the tax effects of intercompany asset sales other than inventory until the transferred assets are sold to a third party or recovered through use. As a result of the adoption of the standard, the deferred tax charges previously recognized from those sales resulted in a decrease in deferred tax assets and a cumulative adjustment to retained earnings of $2.5 million in the condensed consolidated balance sheet and statement of changes in equity as of January 1, 2018.</t>
  </si>
  <si>
    <t>Discontinued Operations, Policy [Policy Text Block]</t>
  </si>
  <si>
    <t>Discontinued Operations. On June 1, 2017, the Company completed the spin-off of SEACOR Marine Holdings Inc. (“SEACOR Marine”), the company that operated SEACOR’s Offshore Marine Services business segment, by means of a dividend of all the issued and outstanding common stock of SEACOR Marine to SEACOR’s shareholders (the “Spin-off”). SEACOR Marine is now an independent company whose common stock is listed on the New York Stock Exchange under the symbol “SMHI.” For all periods presented herein, the Company has reported the historical financial position, results of operations and cash flows of SEACOR Marine as discontinued operations (see Note 14). On July 3, 2017, the Company completed the sale of its 70% interest in Illinois Corn Processing LLC (“ICP”), the company that operated SEACOR’s Illinois Corn Processing business segment. For all periods presented herein, the Company has reported the historical financial position, results of operations and cash flows of ICP as discontinued operations (see Note 14).</t>
  </si>
  <si>
    <t>Revenue Recognition</t>
  </si>
  <si>
    <t>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Costs to obtain or fulfill a contract are expensed as incurred. Revenue from Contracts with Customers. Ocean Services primarily earns revenues from voyage charters, contracts of affreightment, harbor and ocean towing services, unit freight transportation services and technical ship management agreements with vessel owners (see Note 13). Ocean Services transfers control of the service to the customer and satisfies its performance obligation over the term of the contract, and therefore recognizes revenue over the term of the contract while related costs are expensed as incurred. Voyage charters are contracts to carry cargoes on a single voyage basis for a predetermined price, regardless of time to complete. Contracts of affreightment are contracts for cargoes that are committed on a multi-voyage basis for various periods of time, with minimum and maximum cargo tonnages specified over the period at a fixed or escalating rate per ton. Harbor and ocean towing services typically include operating harbor tugs alongside oceangoing vessels to escort them to their berth, assisting with the docking and undocking of these oceangoing vessels and escorting them back out to sea. They are contracted using prevailing port tariff terms on a per-use basis. In the unit freight trade, transportation services typically include transporting shipping containers, rail cars, project cargoes, automobiles and U.S. military vehicles and are generally contracted on a per unit basis for the specified cargo and destination, typically in accordance with a publicly available tariff rate or based on a negotiated rate when moving larger volumes over an extended period. Other operations primarily include technical ship management agreements whereby Ocean Services provides technical ship management services to third-party customers for a predetermined price over a specified period of time, typically a year or more. Inland Services primarily earns revenues from contracts of affreightment, terminal operations, fleeting operations and repair and maintenance services (see Note 13). Inland Services transfers control of the service to the customer and satisfies its performance obligation over the term of the contract, and therefore recognizes revenue over the term of the contract while related costs are expensed as incurred. Contracts of affreightment are contracts whereby customers are charged an established rate per ton to transport cargo from point-to-point. Terminal operations includes tank farms and dry bulk and container handling facilities that are marketed under contractual rates and terms driven by throughput volume. Fleeting operations includes fleeting services whereby barges are held in fleeting areas for an agreed-upon day rate and shifting services whereby harbor boats are used to pick up and drop off barges to assist in assembling tows and to move barges to and from the dock for loading and unloading at predetermined per-shift fees. Other operations primarily include a machine shop specializing in towboat and barge cleaning, repair and maintenance services that are charged on an hourly or a fixed fee basis depending on the scope and nature of the work. Witt O’Brien’s primarily earns revenues from time and material and retainer contracts (see Note 13). Witt O’Brien’s transfers control of the service to the customer and satisfies its performance obligation over the term of the contract, and therefore recognizes revenue over the term of the contract while related costs are expensed as incurred. Time and material contracts primarily relate to emergency response, debris management or consulting services that Witt O’Brien’s performs for a predetermined fee. Retainer contracts, which are nearly all with vessel services operators and oil companies, are contracted based on agreed-upon rates. The Company’s Other business segment includes CLEANCOR Energy Solutions LLC (“Cleancor”) (see Note 2). Cleancor primarily earns revenues from the sale of liquefied natural gas (see Note 13). Under these arrangements, control of the goods are transfered to the customer and performance obligations are satisfied at a point in time, and therefore revenue is recognized upon delivery while any related costs are expensed as incurred. Contract liabilities from contracts with customers arise when the Company has received consideration prior to performance and are included in other current liabilities in the accompanying condensed consolidated balance sheets. The Company’s contract liability activity for the six months ended June 30 was as follows (in thousands): 2018 Balance at beginning of period $ 983 Revenue deferred in the current period 5,260 Previously deferred revenue recognized in the current period (731 ) Balance at end of period $ 5,512 Lease Revenues. The Company’s lease revenues are primarily from time charters, bareboat charters and non-vessel rental agreements that are recognized ratably over the lease term as services are provided, typically on a per day basis. Under a time charter, the Company provides a vessel to a customer for a set term and is responsible for all operating expenses, typically excluding fuel. Under a bareboat charter, the Company provides a vessel to a customer for a set term and the customer assumes responsibility for all operating expenses and risks of operation. Under a non-vessel rental agreement, the Company provides non-vessel property or equipment to a customer for a set term and the customer assumes responsibility for all operating expenses and risks of operation.</t>
  </si>
  <si>
    <t>Contract with Customer, Asset and Liability [Table Text Block]</t>
  </si>
  <si>
    <t>The Company’s contract liability activity for the six months ended June 30 was as follows (in thousands): 2018 Balance at beginning of period $ 983 Revenue deferred in the current period 5,260 Previously deferred revenue recognized in the current period (731 ) Balance at end of period $ 5,512</t>
  </si>
  <si>
    <t>Property, Plant and Equipment, Policy [Policy Text Block]</t>
  </si>
  <si>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June 30, 2018 , the estimated useful life (in years) of each of the Company’s major categories of new equipment was as follows: Petroleum and chemical carriers - U.S.-flag 25 Harbor and offshore tugs 25 Ocean liquid tank barges 25 Short-sea container/RORO (1) vessels 20 Dry bulk carriers - U.S.-flag 25 Inland river dry-cargo and specialty barges 20 Inland river liquid tank barges 25 Inland river towboats and harbor boats 25 Terminal and fleeting facilities 20 ______________________ (1) Roll On/Roll Off. Equipment maintenance and repair costs including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six months ended June 30, 2018 , capitalized interest totaled $0.2 million .</t>
  </si>
  <si>
    <t>Property, Plant and Equipment [Table Text Block]</t>
  </si>
  <si>
    <t>As of June 30, 2018 , the estimated useful life (in years) of each of the Company’s major categories of new equipment was as follows: Petroleum and chemical carriers - U.S.-flag 25 Harbor and offshore tugs 25 Ocean liquid tank barges 25 Short-sea container/RORO (1) vessels 20 Dry bulk carriers - U.S.-flag 25 Inland river dry-cargo and specialty barges 20 Inland river liquid tank barges 25 Inland river towboats and harbor boats 25 Terminal and fleeting facilities 20 ______________________ (1) Roll On/Roll Off.</t>
  </si>
  <si>
    <t>Impairment or Disposal of Long-Lived Assets, Policy [Policy Text Block]</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 and impairment charges are recorded if the carrying value exceeds fair value. The Company performs its testing on an asset or asset group basis. The Company’s estimates of undiscounted cash flows are highly subjective and actual results may vary from the Company’s estimates due to the uncertainty regarding projected financial performance. Generally, fair value is determined using valuation techniques, such as expected discounted cash flows or appraisals, as appropriate. During the six months ended June 30, 2018 , the Company did not recognize any impairment charges related to long-lived assets held for use. During the six months ended June 30, 2017 , the Company recognized impairment charges of $0.4 million related to long-lived assets held for use.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six months ended June 30, 2018 , the Company recognized an impairment charge of $0.1 million related to one of its 50% or less owned companies, which is included in equity in earnings of 50% or less owned companies, net of tax in the accompanying consolidated statements of income (loss). During the six months ended June 30, 2017 , the Company did not recognize any impairment charges related to its 50% or less owned companies.</t>
  </si>
  <si>
    <t>Income Tax, Policy [Policy Text Block]</t>
  </si>
  <si>
    <t>Income Taxes. During the six months ended June 30, 2018 , the Company’s effective income tax rate of 15.9% was primarily due to subpart F income related to the Company’s sale of Hawker Pacific Airservices partially offset by foreign sourced income not subject to U.S. tax (see Notes 4 and 6).</t>
  </si>
  <si>
    <t>Deferred Gains [Policy Text Block]</t>
  </si>
  <si>
    <t>Deferred Gains. The Company has sold certain equipment to its 50% or less owned companies, entered into vessel sale-leaseback transactions with finance companies, and provided seller financing on sales of its equipment to third parties and its 50% or less owned companies. A portion of the gains realized from these transactions were deferred and recorded in deferred gains and other liabilities in the accompanying condensed consolidated balance sheets. Deferred gain activity related to these transactions for the six months ended June 30 was as follows (in thousands): 2018 2017 Balance at beginning of period $ 72,453 $ 82,423 Deferred gains arising from asset sales — 7,720 Amortization of deferred gains included in operating expenses as a reduction to rental expense (5,039 ) (7,242 ) Amortization of deferred gains included in gains on asset dispositions and impairments, net (1,012 ) (1,210 ) Other (1,687 ) — Balance at end of period $ 64,715 $ 81,691</t>
  </si>
  <si>
    <t>Schedule Of Deferred Gain Activity [Table Text Block]</t>
  </si>
  <si>
    <t>Deferred gain activity related to these transactions for the six months ended June 30 was as follows (in thousands): 2018 2017 Balance at beginning of period $ 72,453 $ 82,423 Deferred gains arising from asset sales — 7,720 Amortization of deferred gains included in operating expenses as a reduction to rental expense (5,039 ) (7,242 ) Amortization of deferred gains included in gains on asset dispositions and impairments, net (1,012 ) (1,210 ) Other (1,687 ) — Balance at end of period $ 64,715 $ 81,691</t>
  </si>
  <si>
    <t>Accumulated Other Comprehensive Loss</t>
  </si>
  <si>
    <t xml:space="preserve">Accumulated Other Comprehensive Income. The only component of accumulated other comprehensive income for the six months ended June 30, 2018 was foreign currency translation adjustments. </t>
  </si>
  <si>
    <t>Earnings Per Common Share of SEACOR</t>
  </si>
  <si>
    <t>Earnings Per Share. Basic earnings per common share of SEACOR is computed based on the weighted average number of common shares issued and outstanding during the relevant periods. Diluted earnings per common share of SEACOR is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per common share of SEACOR were as follows (in thousands, except share data): Three Months Ended June 30, Six Months Ended June 30, Net Income (Loss) attributable to SEACOR Average O/S Shares Per Share Net Income (Loss) Attributable to SEACOR Average O/S Shares Per Share 2018 Basic Weighted Average Common Shares Outstanding $ 45,126 18,076,944 $ 2.50 $ 45,767 18,023,752 $ 2.54 Effect of Dilutive Share Awards: Options and Restricted Stock (1) — 352,724 — 298,205 Convertible Notes 3,166 4,157,875 6,416 4,140,343 Diluted Weighted Average Common Shares Outstanding $ 48,292 22,587,543 $ 2.14 $ 52,183 22,462,300 $ 2.32 2017 Basic Weighted Average Common Shares Outstanding $ (32,808 ) 17,207,831 $ (1.91 ) $ (28,725 ) 17,141,306 $ (1.68 ) Effect of Dilutive Share Awards: Options and Restricted Stock (2) — — — 299,055 Convertible Notes (3) — — — — Diluted Weighted Average Common Shares Outstanding $ (32,808 ) 17,207,831 $ (1.91 ) $ (28,725 ) 17,440,361 $ (1.65 ) ______________________ (1) For the three and six months ended June 30, 2018 , diluted earnings per common share of SEACOR excluded 202,838 and 272,694 , respectively, of certain share awards as the effect of their inclusion in the computation would be anti-dilutive. (2) For the three and six months ended June 30, 2017 , diluted earnings per common share of SEACOR excluded 2,644,489 and 1,563,901 , respectively, of certain share awards as the effect of their inclusion in the computation would be anti-dilutive. Diluted weighted average shares outstanding are calculated based on continuing operations. (3) For the three and six months ended June 30, 2017 , diluted earnings per common share of SEACOR excluded 2,693,475 and 2,793,144 , respectively, of common shares issuable pursuant to the Company’s 2.5% Convertible Senior Notes and 2,801,147 and 2,801,147 , respectively, of common shares issuable pursuant to the Company’s 3.0% Convertible Senior Notes as the effect of their inclusion in the computation would be anti-dilutive. Diluted weighted average shares outstanding are calculated based on continuing operations.</t>
  </si>
  <si>
    <t>Schedule of Weighted Average Number of Shares [Table Text Block]</t>
  </si>
  <si>
    <t>Computations of basic and diluted earnings per common share of SEACOR were as follows (in thousands, except share data): Three Months Ended June 30, Six Months Ended June 30, Net Income (Loss) attributable to SEACOR Average O/S Shares Per Share Net Income (Loss) Attributable to SEACOR Average O/S Shares Per Share 2018 Basic Weighted Average Common Shares Outstanding $ 45,126 18,076,944 $ 2.50 $ 45,767 18,023,752 $ 2.54 Effect of Dilutive Share Awards: Options and Restricted Stock (1) — 352,724 — 298,205 Convertible Notes 3,166 4,157,875 6,416 4,140,343 Diluted Weighted Average Common Shares Outstanding $ 48,292 22,587,543 $ 2.14 $ 52,183 22,462,300 $ 2.32 2017 Basic Weighted Average Common Shares Outstanding $ (32,808 ) 17,207,831 $ (1.91 ) $ (28,725 ) 17,141,306 $ (1.68 ) Effect of Dilutive Share Awards: Options and Restricted Stock (2) — — — 299,055 Convertible Notes (3) — — — — Diluted Weighted Average Common Shares Outstanding $ (32,808 ) 17,207,831 $ (1.91 ) $ (28,725 ) 17,440,361 $ (1.65 ) ______________________ (1) For the three and six months ended June 30, 2018 , diluted earnings per common share of SEACOR excluded 202,838 and 272,694 , respectively, of certain share awards as the effect of their inclusion in the computation would be anti-dilutive. (2) For the three and six months ended June 30, 2017 , diluted earnings per common share of SEACOR excluded 2,644,489 and 1,563,901 , respectively, of certain share awards as the effect of their inclusion in the computation would be anti-dilutive. Diluted weighted average shares outstanding are calculated based on continuing operations. (3) For the three and six months ended June 30, 2017 , diluted earnings per common share of SEACOR excluded 2,693,475 and 2,793,144 , respectively, of common shares issuable pursuant to the Company’s 2.5% Convertible Senior Notes and 2,801,147 and 2,801,147 , respectively, of common shares issuable pursuant to the Company’s 3.0% Convertible Senior Notes as the effect of their inclusion in the computation would be anti-dilutive. Diluted weighted average shares outstanding are calculated based on continuing operations.</t>
  </si>
  <si>
    <t>Description of New Accounting Pronouncements Not yet Adopted [Text Block]</t>
  </si>
  <si>
    <t>New Accounting Pronouncements. On February 25, 2016, the FASB issued a comprehensive new leasing standard, which is meant to improve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The Company will adopt the standard using a modified prospective approach to adoption with recognition of a cumulative-effect adjustment to the opening balance of retained earnings at the adoption date. The Company is in the process of preparing for implementation and currently believes that the adoption will have a material impact on its financial statements. Specifically, the Company will be recording material right-of-use assets and lease liabilities for certain of its equipment, office and land leases. On January 26, 2017, the FASB issued an amendment to the accounting standard which simplified wording and removes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t>
  </si>
  <si>
    <t>Income Taxes (Tables)</t>
  </si>
  <si>
    <t>Schedule of Effective Income Tax Rate Reconciliation [Table Text Block]</t>
  </si>
  <si>
    <t>The following table reconciles the difference between the statutory federal income tax rate for the Company and the effective income tax rate on continuing operations for the six months ended June 30, 2018 : Statutory rate 21.0 % Income subject to tonnage tax (1.9 )% Noncontrolling interests (2.0 )% Foreign earnings not subject to U.S. income tax (23.0 )% Foreign taxes not creditable against U.S. income tax 3.0 % Subpart F income 18.3 % Other 0.5 % 15.9 %</t>
  </si>
  <si>
    <t>Fair Value Measurements Fair Value Measurements (Tables)</t>
  </si>
  <si>
    <t>Fair Value Disclosures [Abstract]</t>
  </si>
  <si>
    <t>Fair Value Disclosures [Text Block]</t>
  </si>
  <si>
    <t>8.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June 30, 2018 that are measured at fair value on a recurring basis were as follows (in thousands): Level 1 Level 2 Level 3 ASSETS Marketable securities (1) $ 39,745 $ — $ — Construction reserve funds 16,142 — — ______________________ (1) Marketable security gains (losses), net include unrealized gains of $0.8 million and unrealized losses of $12.2 million for the three months ended June 30, 2018 and 2017 , respectively, related to marketable security positions held by the Company as of June 30, 2018 . Marketable security gains (losses), net include unrealized losses of $3.0 million and $0.2 million for the six months ended June 30, 2018 and 2017 , respectively, related to marketable security positions held by the Company as of June 30, 2018 . The estimated fair values of the Company’s other financial assets and liabilities as of June 30, 2018 were as follows (in thousands): Estimated Fair Value Carrying Amount Level 1 Level 2 Level 3 ASSETS Cash, cash equivalents and restricted cash $ 320,378 $ 320,378 $ — $ — Investments, at cost, in 50% or less owned companies (included in other assets) 4,300 see below Notes receivable from third parties (included in other receivables and other assets) 2,366 — 2,335 — LIABILITIES Long-term debt, including current portion (1) $ 539,834 $ — $ 579,776 $ — ______________________ (1) The estimated fair value includes the embedded conversion options on the Company’s 3.0% Convertible Senior Notes and 3.25% Convertible Senior Notes. The carrying value of cash, cash equivalents and restricted cash approximates fair value. The fair value of the Company’s long-term debt and notes receivable from third parties was estimated based upon quoted market prices or by using discounted cash flow analyse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 The Company’s other assets and liabilities that were measured at fair value during the six months ended June 30, 2018 were as follows (in thousands): Level 1 Level 2 Level 3 ASSETS Investments, at equity, and advances in 50% or less owned companies $ — $ 3,219 $ — Investments, at equity and advances in 50% or less owned companies. During the six months ended June 30, 2018 , the Company marked its investment in Cleancor to fair value as a consequence of acquiring its partners’ 50% interest resulting in a gain of $0.1 million , net of tax, based on the fair value of the acquired interest (see Notes 2 and 4). In addition, during the six months ended June 30, 2018 , the Company identified indicators of impairment in one of its 50% or less owned companies and, as a consequence, recognized an impairment charge of $0.1 million for an other-than-temporary decline in fair value. The investment was determined to have an immaterial value.</t>
  </si>
  <si>
    <t>Schedule of Fair Value, Assets and Liabilities Measured on Recurring Basis</t>
  </si>
  <si>
    <t>The Company’s financial assets and liabilities as of June 30, 2018 that are measured at fair value on a recurring basis were as follows (in thousands): Level 1 Level 2 Level 3 ASSETS Marketable securities (1) $ 39,745 $ — $ — Construction reserve funds 16,142 — — ______________________ (1) Marketable security gains (losses), net include unrealized gains of $0.8 million and unrealized losses of $12.2 million for the three months ended June 30, 2018 and 2017 , respectively, related to marketable security positions held by the Company as of June 30, 2018 . Marketable security gains (losses), net include unrealized losses of $3.0 million and $0.2 million for the six months ended June 30, 2018 and 2017 , respectively, related to marketable security positions held by the Company as of June 30, 2018 .</t>
  </si>
  <si>
    <t>Estimated Fair Value Of Other Financial Assets And Liabilities</t>
  </si>
  <si>
    <t>The estimated fair values of the Company’s other financial assets and liabilities as of June 30, 2018 were as follows (in thousands): Estimated Fair Value Carrying Amount Level 1 Level 2 Level 3 ASSETS Cash, cash equivalents and restricted cash $ 320,378 $ 320,378 $ — $ — Investments, at cost, in 50% or less owned companies (included in other assets) 4,300 see below Notes receivable from third parties (included in other receivables and other assets) 2,366 — 2,335 — LIABILITIES Long-term debt, including current portion (1) $ 539,834 $ — $ 579,776 $ — ______________________ (1) The estimated fair value includes the embedded conversion options on the Company’s 3.0% Convertible Senior Notes and 3.25% Convertible Senior Notes.</t>
  </si>
  <si>
    <t>Fair Value Measurements, Nonrecurring [Table Text Block]</t>
  </si>
  <si>
    <t>The Company’s other assets and liabilities that were measured at fair value during the six months ended June 30, 2018 were as follows (in thousands): Level 1 Level 2 Level 3 ASSETS Investments, at equity, and advances in 50% or less owned companies $ — $ 3,219 $ — Investments, at equity and advances in 50% or less owned companies. During the six months ended June 30, 2018 , the Company marked its investment in Cleancor to fair value as a consequence of acquiring its partners’ 50% interest resulting in a gain of $0.1 million , net of tax, based on the fair value of the acquired interest (see Notes 2 and 4). In addition, during the six months ended June 30, 2018 , the Company identified indicators of impairment in one of its 50% or less owned companies and, as a consequence, recognized an impairment charge of $0.1 million for an other-than-temporary decline in fair value. The investment was determined to have an immaterial value.</t>
  </si>
  <si>
    <t>Fair Value Measurements Estimated Fair Value of Other Financial Assets And Liabilities (Tables) - USD ($)</t>
  </si>
  <si>
    <t>Dec. 31, 2016</t>
  </si>
  <si>
    <t>Fair Value, Balance Sheet Grouping, Financial Statement Captions [Line Items]</t>
  </si>
  <si>
    <t>Investment Owned, at Cost</t>
  </si>
  <si>
    <t>Financing Receivable, Gross</t>
  </si>
  <si>
    <t>Debt, Long-term and Short-term, Combined Amount</t>
  </si>
  <si>
    <t>Fair Value, Inputs, Level 1 [Member]</t>
  </si>
  <si>
    <t>Cash and Cash Equivalents, Fair Value Disclosure</t>
  </si>
  <si>
    <t>Notes Receivable, Fair Value Disclosure</t>
  </si>
  <si>
    <t>Debt Instrument, Fair Value Disclosure</t>
  </si>
  <si>
    <t>Fair Value, Inputs, Level 2 [Member]</t>
  </si>
  <si>
    <t>Fair Value, Inputs, Level 3 [Member]</t>
  </si>
  <si>
    <t>Three Point Zero Percentage Convertible Notes [Member]</t>
  </si>
  <si>
    <t>Debt Instrument, Interest Rate, Stated Percentage</t>
  </si>
  <si>
    <t>3.00%</t>
  </si>
  <si>
    <t>Three Point Two Five Percentage Convertible Notes [Member]</t>
  </si>
  <si>
    <t>3.25%</t>
  </si>
  <si>
    <t>Noncontrolling Interests in Subsidiaries (Tables)</t>
  </si>
  <si>
    <t>Noncontrolling Interests in Subsidiaries [Table Text Block]</t>
  </si>
  <si>
    <t>Noncontrolling interests in the Company’s consolidated subsidiaries were as follows (in thousands): Noncontrolling Interests June 30, 2018 December 31, 2017 Ocean Services: SEA-Vista 49% $ 129,449 $ 128,550 Inland Services: Other 3.0 % – 51.8% 833 977 Other 5.0 % – 11.8% 180 151 $ 130,462 $ 129,678</t>
  </si>
  <si>
    <t>Share Based Compensation (Tables)</t>
  </si>
  <si>
    <t>Share Based Compensation Plans</t>
  </si>
  <si>
    <t>Transactions in connection with the Company’s share based compensation plans during the six months ended June 30, 2018 were as follows: Director stock awards granted 1,625 Employee Stock Purchase Plan (“ESPP”) shares issued 27,117 Restricted stock awards granted 121,850 Stock Option Activities: Outstanding as of December 31, 2017 1,546,014 Granted 78,775 Exercised (133,437 ) Outstanding as of June 30, 2018 1,491,352 Shares available for future grants and ESPP purchases as of June 30, 2018 966,898</t>
  </si>
  <si>
    <t>Commitments And Contingencies Capital Commitments (Tables)</t>
  </si>
  <si>
    <t>Unrecorded Unconditional Purchase Obligations Disclosure [Table Text Block]</t>
  </si>
  <si>
    <t>The Company's capital commitments as of June 30, 2018 by year of expected payment were as follows (in thousands): Remainder of 2018 2019 Total Ocean Services $ 167 $ — $ 167 Inland Services 3,810 2,265 6,075 $ 3,977 $ 2,265 $ 6,242</t>
  </si>
  <si>
    <t>Segment Information Segment Information (Tables)</t>
  </si>
  <si>
    <t>Operating Results, Capital Expenditures And Assets By Reporting Segment</t>
  </si>
  <si>
    <t>The following tables summarize the operating results, capital expenditures and assets of the Company’s reportable segments. Ocean Services $’000 Inland Services $’000 Witt O’Brien’s $’000 Other $’000 Corporate and Eliminations $’000 Total $’000 For the three months ended June 30, 2018 Operating Revenues: External customers 105,155 73,409 37,298 969 — 216,831 Intersegment — — 10 — (10 ) — 105,155 73,409 37,308 969 (10 ) 216,831 Costs and Expenses: Operating 75,044 62,361 24,399 392 (28 ) 162,168 Administrative and general 10,328 3,216 5,140 498 5,129 24,311 Depreciation and amortization 11,620 6,243 491 62 428 18,844 96,992 71,820 30,030 952 5,529 205,323 Gains on Asset Dispositions, Net 3 503 — — — 506 Operating Income (Loss) 8,166 2,092 7,278 17 (5,539 ) 12,014 Other Income (Expense): Foreign currency gains (losses), net (76 ) (1,183 ) (17 ) 1 (71 ) (1,346 ) Other, net 398 14 — 53,902 (3 ) 54,311 Equity in Earnings (Losses) of 50% or Less Owned Companies, Net of Tax 1,267 584 (32 ) 112 — 1,931 Segment Profit 9,755 1,507 7,229 54,032 Other Income (Expense) not included in Segment Profit (11,050 ) Less Equity Earnings included in Segment Profit (1,931 ) Income Before Taxes and Equity Earnings 53,929 Ocean Services $’000 Inland Services $’000 Witt O’Brien’s $’000 Other $’000 Corporate and Eliminations $’000 Total $’000 For the six months ended June 30, 2018 Operating Revenues: External customers 207,539 129,330 63,701 1,085 — 401,655 Intersegment — — 39 — (39 ) — 207,539 129,330 63,740 1,085 (39 ) 401,655 Costs and Expenses: Operating 140,377 110,542 42,705 392 (71 ) 293,945 Administrative and general 20,877 6,528 10,507 684 11,510 50,106 Depreciation and amortization 24,265 12,477 792 62 857 38,453 185,519 129,547 54,004 1,138 12,296 382,504 Gains on Asset Dispositions, Net 1,886 5,665 — — — 7,551 Operating Income (Loss) 23,906 5,448 9,736 (53 ) (12,335 ) 26,702 Other Income (Expense): Foreign currency gains (losses), net (127 ) 520 (15 ) 1 (35 ) 344 Other, net 681 14 — 53,902 (3 ) 54,594 Equity in Earnings (Losses) of 50% or Less Owned Companies, Net of Tax 1,582 (1,870 ) 103 1,279 — 1,094 Segment Profit 26,042 4,112 9,824 55,129 Other Income (Expense) not included in Segment Profit (21,597 ) Less Equity Earnings included in Segment Profit (1,094 ) Income Before Taxes and Equity Earnings 60,043 Capital Expenditures 28,503 2,917 — 85 127 31,632 As of June 30, 2018 Property and Equipment: Historical cost 920,883 432,070 1,227 4,156 30,132 1,388,468 Accumulated depreciation (320,659 ) (184,747 ) (984 ) (62 ) (21,362 ) (527,814 ) 600,224 247,323 243 4,094 8,770 860,654 Construction in progress 25 4,710 — 311 — 5,046 Net property and equipment 600,249 252,033 243 4,405 8,770 865,700 Investments, at Equity, and Advances to 50% or Less Owned Companies 59,527 64,398 589 25,644 — 150,158 Inventories 2,172 2,208 152 158 — 4,690 Goodwill 1,852 2,416 28,506 — — 32,774 Intangible Assets 9,629 9,738 7,531 — — 26,898 Other current and long-term assets, excluding cash and near cash assets (1) 56,888 73,980 61,035 2,789 4,747 199,439 Segment Assets 730,317 404,773 98,056 32,996 Cash and near cash assets (1) 376,265 Total Assets 1,655,924 ______________________ (1) Cash and near cash assets includes cash, cash equivalents, restricted cash, marketable securities and construction reserve funds. Ocean Services $’000 Inland Services $’000 Witt O’Brien’s $’000 Other $’000 Corporate and Eliminations $’000 Total $’000 For the six months ended June 30, 2018 Revenues from Contracts with Customers: Voyage charters 41,258 — — — — 41,258 Contracts of affreightment 7,865 97,147 — — — 105,012 Harbor &amp; ocean towing 36,540 — — — — 36,540 Unit freight 27,579 — — — — 27,579 Terminal operations — 18,028 — — — 18,028 Fleeting operations — 8,860 — — — 8,860 Time and material contracts — — 58,031 — — 58,031 Retainer contracts — — 4,742 — — 4,742 Product sales (1) — — — 610 — 610 Other 1,497 1,583 967 416 (39 ) 4,424 Lease Revenues: Time charter, bareboat charter and rental income 92,800 3,712 — 59 — 96,571 207,539 129,330 63,740 1,085 (39 ) 401,655 ______________________ (1) Costs of goods sold related to product sales was $0.3 million . Ocean Services $’000 Inland Services $’000 Witt O’Brien’s $’000 Other $’000 Corporate and Eliminations $’000 Total $’000 As Adjusted As Adjusted For the three months ended June 30, 2017 Operating Revenues: External customers 72,023 50,424 6,008 116 — 128,571 Intersegment — — 53 — (53 ) — 72,023 50,424 6,061 116 (53 ) 128,571 Costs and Expenses: Operating 33,850 44,682 4,043 — (109 ) 82,466 Administrative and general 8,028 4,725 2,462 225 10,100 25,540 Depreciation and amortization 10,115 6,483 205 — 666 17,469 51,993 55,890 6,710 225 10,657 125,475 Gains on Asset Dispositions, Net 6 5,891 — — — 5,897 Operating Income (Loss) 20,036 425 (649 ) (109 ) (10,710 ) 8,993 Other Income (Expense): Derivative gains, net — — — — 16,897 16,897 Foreign currency gains (losses), net 8 (1,630 ) 23 — 129 (1,470 ) Other, net 421 — — — 3 424 Equity in Earnings (Losses) of 50% or Less Owned Companies, Net of Tax 5,621 (1,264 ) (20 ) (2,004 ) — 2,333 Segment Profit (Loss) 26,086 (2,469 ) (646 ) (2,113 ) Other Income (Expense) not included in Segment Profit (Loss) (31,297 ) Less Equity Earnings included in Segment Profit (Loss) (2,333 ) Loss Before Taxes, Equity Earnings and Discontinued Operations (6,453 ) Ocean Services $’000 Inland Services $’000 Witt O’Brien’s $’000 Other $’000 Corporate and Eliminations $’000 Total $’000 As Adjusted As Adjusted For the six months ended June 30, 2017 Operating Revenues: External customers 139,662 110,998 13,998 232 — 264,890 Intersegment — — 71 — (71 ) — 139,662 110,998 14,069 232 (71 ) 264,890 Costs and Expenses: Operating 71,204 95,156 9,415 — (192 ) 175,583 Administrative and general 15,116 8,517 5,681 379 18,725 48,418 Depreciation and amortization 19,276 13,075 407 — 1,430 34,188 105,596 116,748 15,503 379 19,963 258,189 Gains (Losses) on Asset Dispositions and Impairments, Net (415 ) 6,124 — — — 5,709 Operating Income (Loss) 33,651 374 (1,434 ) (147 ) (20,034 ) 12,410 Other Income (Expense): Derivative gains, net — — — — 19,727 19,727 Foreign currency gains (losses), net 3 (262 ) 33 — 155 (71 ) Other, net 59 — — (300 ) 245 4 Equity in Earnings (Losses) of 50% or Less Owned Companies, Net of Tax 6,657 (3,642 ) 137 (711 ) — 2,441 Segment Profit (Loss) 40,370 (3,530 ) (1,264 ) (1,158 ) Other Income (Expense) not included in Segment Profit (Loss) (18,631 ) Less Equity Earnings included in Segment Profit (Loss) (2,441 ) Income Before Taxes, Equity Earnings and Discontinued Operations 13,439 Capital Expenditures 58,018 22,754 60 — 155 80,987 As of June 30, 2017 Property and Equipment: Historical cost 888,563 421,117 1,227 — 29,493 1,340,400 Accumulated depreciation (277,257 ) (170,162 ) (892 ) — (19,614 ) (467,925 ) 611,306 250,955 335 — 9,879 872,475 Construction in progress 115,939 17,598 — — — 133,537 Net property and equipment 727,245 268,553 335 — 9,879 1,006,012 Investments, at Equity, and Advances to 50% or Less Owned Companies 48,486 66,956 663 58,001 — 174,106 Inventories 744 1,517 183 — — 2,444 Goodwill 1,852 2,391 28,506 — — 32,749 Intangible Assets — 11,238 7,693 — — 18,931 Other current and long-term assets, excluding cash and near cash assets (1) 24,367 42,253 13,190 11,427 26,792 118,029 Segment Assets 802,694 392,908 50,570 69,428 Cash and near cash assets (1) 365,914 Discontinued Operations 55,700 Total Assets 1,773,885 ______________________ (1) Cash and near cash assets includes cash, cash equivalents, restricted cash, marketable securities and construction reserve funds. Ocean Services $’000 Inland Services $’000 Witt O’Brien’s $’000 Other $’000 Corporate and Eliminations $’000 Total $’000 As Adjusted As Adjusted For the six months ended June 30, 2017 Revenues from Contracts with Customers: Voyage charters 2,596 — — — — 2,596 Contracts of affreightment — 82,951 — — — 82,951 Harbor &amp; ocean towing 32,917 — — — — 32,917 Unit freight 24,330 — — — — 24,330 Terminal operations — 15,108 — — — 15,108 Fleeting operations — 7,667 — — — 7,667 Time and material contracts — — 6,728 — — 6,728 Retainer contracts — — 4,898 — — 4,898 Other 431 1,305 2,443 232 (71 ) 4,340 Lease Revenues: Time charter, bareboat charter and rental income 79,388 3,967 — — — 83,355 139,662 110,998 14,069 232 (71 ) 264,890</t>
  </si>
  <si>
    <t>Discontinued Operations (Tables)</t>
  </si>
  <si>
    <t>Disposal Groups, Including Discontinued Operations [Table Text Block]</t>
  </si>
  <si>
    <t>Summarized selected operating results of the Company’s discontinued operations were as follows (in thousands): Three Months Ended June 30, 2017 Six Months Ended June 30, 2017 SEACOR Marine Operating Revenues $ 27,987 $ 62,291 Costs and Expenses: Operating 32,509 65,888 Administrative and general 17,856 29,682 Depreciation and amortization 9,678 22,181 60,043 117,751 Gains (Losses) on Asset Dispositions, Net (600 ) 4,219 Operating Loss (32,656 ) (51,241 ) Other Income (Expense), Net (5,346 ) 1,780 Income Tax Benefit (9,509 ) (12,931 ) Equity in Earnings of 50% or Less Owned Companies, Net of Tax 1,225 1,663 Net Loss $ (27,268 ) $ (34,867 ) Net Loss Attributable to Noncontrolling Interests $ (1,688 ) $ (1,892 ) ICP Operating Revenues $ 39,676 $ 78,061 Costs and Expenses: Operating 40,205 76,306 Administrative and general 1,363 2,109 Depreciation and amortization 1,179 2,354 42,747 80,769 Operating Loss (3,071 ) (2,708 ) Other Income, Net 487 2,335 Income Tax (Expense) Benefit (668 ) 67 Net Loss $ (1,916 ) $ (440 ) Net Loss Attributable to Noncontrolling Interests $ (915 ) $ (539 ) Eliminations Operating Revenues $ (520 ) $ (1,176 ) Costs and Expenses: Operating (561 ) (1,289 ) Administrative and general (19 ) (42 ) (580 ) (1,331 ) Operating Income 60 155 Other Income, Net 795 1,738 Income Tax Expense 300 663 Net Income $ 555 $ 1,230 Loss from Discontinued Operations, Net of Tax $ (28,629 ) $ (34,077 )</t>
  </si>
  <si>
    <t>Basis of Presentation and Accounting Policies Adoption of New Accounting Standards (Details) $ in Thousands</t>
  </si>
  <si>
    <t>Dec. 31, 2017USD ($)</t>
  </si>
  <si>
    <t>Accounting Changes and Error Corrections [Abstract]</t>
  </si>
  <si>
    <t>Basis of Presentation and Accounting Policies Discontinued Operations (Details)</t>
  </si>
  <si>
    <t>Jul. 03, 2017</t>
  </si>
  <si>
    <t>Illinois Corn Processing LLC [Member]</t>
  </si>
  <si>
    <t>Income Statement, Balance Sheet and Additional Disclosures by Disposal Groups, Including Discontinued Operations [Line Items]</t>
  </si>
  <si>
    <t>Noncontrolling Interest, Ownership Percentage by Parent</t>
  </si>
  <si>
    <t>70.00%</t>
  </si>
  <si>
    <t>Basis of Presentation and Accounting Policies Revenue Recognition (Details) - USD ($) $ in Thousands</t>
  </si>
  <si>
    <t>Revenue Recognition and Deferred Revenue [Abstract]</t>
  </si>
  <si>
    <t>Contract with Customer, Liability</t>
  </si>
  <si>
    <t>Deferred Revenue, Additions</t>
  </si>
  <si>
    <t>Contract with Customer, Liability, Revenue Recognized</t>
  </si>
  <si>
    <t>Basis of Presentation and Accounting Policies Property and Equipment (Details) $ in Millions</t>
  </si>
  <si>
    <t>Jun. 30, 2018USD ($)</t>
  </si>
  <si>
    <t>Property, Plant and Equipment [Line Items]</t>
  </si>
  <si>
    <t>Capitalized Interest Costs, Including Allowance for Funds Used During Construction</t>
  </si>
  <si>
    <t>U.S.-flag Petroleum and Chemical Carrier [Member]</t>
  </si>
  <si>
    <t>Property, Plant and Equipment, Useful Life</t>
  </si>
  <si>
    <t>25 years</t>
  </si>
  <si>
    <t>Harbor and Offshore Tugs [Member]</t>
  </si>
  <si>
    <t>Ocean Liquid Tank Barge [Member]</t>
  </si>
  <si>
    <t>Short-sea Container/RORO Vessels [Member]</t>
  </si>
  <si>
    <t>20 years</t>
  </si>
  <si>
    <t>U.S.-flag dry-bulk carrier [Member]</t>
  </si>
  <si>
    <t>Inland River Dry Cargo and Deck Barges [Member]</t>
  </si>
  <si>
    <t>Inland River Liquid Tank Barges [Member]</t>
  </si>
  <si>
    <t>Inland River Towboats [Member]</t>
  </si>
  <si>
    <t>Terminal And Manufacturing Facilities [Member]</t>
  </si>
  <si>
    <t>Basis of Presentation and Accounting Policies Impairments of Long-Lived Assets (Details) - USD ($) $ in Millions</t>
  </si>
  <si>
    <t>Asset Impairment Charges</t>
  </si>
  <si>
    <t>Other Corporate Joint Ventures [Member]</t>
  </si>
  <si>
    <t>Schedule Of Equity Method Investments [Line Items]</t>
  </si>
  <si>
    <t>Equity Method Investment, Other than Temporary Impairment</t>
  </si>
  <si>
    <t>Basis of Presentation and Accounting Policies Income Taxes (Details)</t>
  </si>
  <si>
    <t>Effective Income Tax Rate Reconciliation, Percent</t>
  </si>
  <si>
    <t>15.90%</t>
  </si>
  <si>
    <t>Basis of Presentation and Accounting Policies Deferred Gains (Details) - USD ($) $ in Thousands</t>
  </si>
  <si>
    <t>Deferred Gains</t>
  </si>
  <si>
    <t>Increase (Decrease) in Deferred Charges</t>
  </si>
  <si>
    <t>Operating Expense [Member]</t>
  </si>
  <si>
    <t>Amortization of Deferred Gains</t>
  </si>
  <si>
    <t>Gain on Asset Dispositions and Impairments, Net [Member]</t>
  </si>
  <si>
    <t>Sales Leaseback and Financed Equipment Sales [Member]</t>
  </si>
  <si>
    <t>Reductions of Deferred Gains on Repurchased Vessels and Other</t>
  </si>
  <si>
    <t>Basis of Presentation and Accounting Policies Earning Per Common Share (Details) - USD ($)</t>
  </si>
  <si>
    <t>Net income (loss) attributable to SEACOR Holdings Inc.</t>
  </si>
  <si>
    <t>Dilutive Securities, Effect on Basic Earnings Per Share, Options and Restrictive Stock Units</t>
  </si>
  <si>
    <t>Dilutive Securities, Effect on Basic Earnings Per Share, Dilutive Convertible Securities</t>
  </si>
  <si>
    <t>Net Income (Loss) Available to Common Stockholders, Diluted</t>
  </si>
  <si>
    <t>Weighted Average Number of Shares Outstanding, Basic</t>
  </si>
  <si>
    <t>Incremental Common Shares Attributable to Dilutive Effect of Share-based Payment Arrangements</t>
  </si>
  <si>
    <t>Incremental Common Shares Attributable to Dilutive Effect of Conversion of Debt Securities</t>
  </si>
  <si>
    <t>Weighted Average Number of Shares Outstanding, Diluted</t>
  </si>
  <si>
    <t>Basic Earnings Per Common Share of SEACOR Holdings Inc.</t>
  </si>
  <si>
    <t>Diluted Earnings Per Common Share of SEACOR Holdings Inc.</t>
  </si>
  <si>
    <t>Stock Compensation Plan [Member]</t>
  </si>
  <si>
    <t>Antidilutive Securities Excluded from Computation of Earnings Per Share, Amount</t>
  </si>
  <si>
    <t>Three Point Zero Percentage Convertible Notes [Member] | Convertible Debt Securities [Member]</t>
  </si>
  <si>
    <t>Two Point Five Percentage Convertible Notes [Member]</t>
  </si>
  <si>
    <t>2.50%</t>
  </si>
  <si>
    <t>Two Point Five Percentage Convertible Notes [Member] | Convertible Debt Securities [Member]</t>
  </si>
  <si>
    <t>Business Acquisitions (Details) - USD ($) $ in Thousands</t>
  </si>
  <si>
    <t>Jun. 01, 2018</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Noncurrent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Acquisition of Less than 100 Percent, Noncontrolling Interest, Fair Value</t>
  </si>
  <si>
    <t>Business Combination, Recognized Identifiable Assets Acquired and Liabilities Assumed, Net</t>
  </si>
  <si>
    <t>Cash Acquired from Acquisition</t>
  </si>
  <si>
    <t>Cleancor [Member]</t>
  </si>
  <si>
    <t>Business Acquisition, Percentage of Voting Interests Acquired</t>
  </si>
  <si>
    <t>50.00%</t>
  </si>
  <si>
    <t>Payments to Acquire Businesses, Gross</t>
  </si>
  <si>
    <t>Partners' Capital Account, Contributions</t>
  </si>
  <si>
    <t>SCA [Member]</t>
  </si>
  <si>
    <t>Business Combination, Contingent Consideration, Liability</t>
  </si>
  <si>
    <t>Equipment Acquisitions, Dispositions and Depreciation and Impairment Policies (Narrative) (Details) $ in Thousands</t>
  </si>
  <si>
    <t>Jun. 30, 2018USD ($)equipment</t>
  </si>
  <si>
    <t>Jun. 30, 2017USD ($)</t>
  </si>
  <si>
    <t>Payments to Acquire Property, Plant, and Equipment | $</t>
  </si>
  <si>
    <t>Sales Price Of Equipment | $</t>
  </si>
  <si>
    <t>Gain (Loss) on Disposition of Property Plant Equipment | $</t>
  </si>
  <si>
    <t>U.S.-flag Harbor Tugs [Member]</t>
  </si>
  <si>
    <t>Number of Equipment Acquired</t>
  </si>
  <si>
    <t>Number Of Equipments Sold</t>
  </si>
  <si>
    <t>Inland River Dry Cargo Barges [Member]</t>
  </si>
  <si>
    <t>Inland River Specialty Barges [Member]</t>
  </si>
  <si>
    <t>Gain (Loss) on Asset Dispositions and Impairments, Net [Member]</t>
  </si>
  <si>
    <t>Amortization Of Deferred Gains Included In Gains On Asset Dispositions And Impairments, Net | $</t>
  </si>
  <si>
    <t>Investments, At Equity, And Advances To 50% Or Less Owned Companies (Narrative) (Details) - USD ($) $ in Thousands</t>
  </si>
  <si>
    <t>Apr. 30, 2018</t>
  </si>
  <si>
    <t>Proceeds from Sale of Equity Method Investments</t>
  </si>
  <si>
    <t>RF Vessel Holdings [Member]</t>
  </si>
  <si>
    <t>Golfo de Mexico [Member]</t>
  </si>
  <si>
    <t>SCFCo Holdings [Member]</t>
  </si>
  <si>
    <t>Proceeds from Collection of Advance to Affiliate</t>
  </si>
  <si>
    <t>Outstanding Working Capital Advances At End Of Period</t>
  </si>
  <si>
    <t>Hawker Pacific Airservices Limited [Member]</t>
  </si>
  <si>
    <t>Equity Method Investment, Ownership Percentage</t>
  </si>
  <si>
    <t>34.20%</t>
  </si>
  <si>
    <t>Equity Method Investment, Realized Gain (Loss) on Disposal</t>
  </si>
  <si>
    <t>VA&amp;E [Member]</t>
  </si>
  <si>
    <t>Line of Credit Facility, Maximum Borrowing Capacity</t>
  </si>
  <si>
    <t>Proceeds from Unsecured Lines of Credit</t>
  </si>
  <si>
    <t>Subordinated Debt [Member] | VA&amp;E [Member]</t>
  </si>
  <si>
    <t>Long-Term Debt (Details) - USD ($)</t>
  </si>
  <si>
    <t>May 15, 2018</t>
  </si>
  <si>
    <t>Debt Instrument [Line Items]</t>
  </si>
  <si>
    <t>Stock Repurchase Program, Remaining Authorized Repurchase Amount</t>
  </si>
  <si>
    <t>Gain (Loss) on Extinguishment of Debt</t>
  </si>
  <si>
    <t>Letters of Credit Outstanding, Amount</t>
  </si>
  <si>
    <t>Seven Point Three Seven Five Percentage Senior Notes [Member]</t>
  </si>
  <si>
    <t>7.375%</t>
  </si>
  <si>
    <t>Debt Instrument, Repurchased Face Amount</t>
  </si>
  <si>
    <t>Debt Instrument, Repurchase Amount</t>
  </si>
  <si>
    <t>Senior Notes, Noncurrent</t>
  </si>
  <si>
    <t>Debt Conversion, Original Debt, Amount</t>
  </si>
  <si>
    <t>Convertible Debt</t>
  </si>
  <si>
    <t>Bond Trading Price Triggering Contingent Interest, Minimum</t>
  </si>
  <si>
    <t>Individual Bond, Face Value</t>
  </si>
  <si>
    <t>Contingent Interest Rate</t>
  </si>
  <si>
    <t>0.45%</t>
  </si>
  <si>
    <t>Debt Instrument, Convertible, Conversion Ratio</t>
  </si>
  <si>
    <t>Bond Redemption Percentage</t>
  </si>
  <si>
    <t>100.00%</t>
  </si>
  <si>
    <t>Payments of Debt Issuance Costs</t>
  </si>
  <si>
    <t>Debt Instrument, Convertible, Carrying Amount of Equity Component</t>
  </si>
  <si>
    <t>Debt Instrument, Interest Rate, Effective Percentage</t>
  </si>
  <si>
    <t>7.20%</t>
  </si>
  <si>
    <t>ISH Credit Facility [Member]</t>
  </si>
  <si>
    <t>Other Debt Obligations [Member]</t>
  </si>
  <si>
    <t>Repayments of long-term debt</t>
  </si>
  <si>
    <t>Other ISH Debt [Member]</t>
  </si>
  <si>
    <t>Sea-Vista [Member] | Revolving Credit Facility [Member]</t>
  </si>
  <si>
    <t>Repayments of Lines of Credit</t>
  </si>
  <si>
    <t>Line of Credit Facility, Current Borrowing Capacity</t>
  </si>
  <si>
    <t>Sea-Vista [Member] | Term A-1 Loan [Member]</t>
  </si>
  <si>
    <t>Sea-Vista [Member] | Term A-2 Loan [Member]</t>
  </si>
  <si>
    <t>ISH [Member] | ISH Term Loan [Member]</t>
  </si>
  <si>
    <t>SEACOR Marine Holdings Inc. [Member]</t>
  </si>
  <si>
    <t>Guarantor Obligations, Maximum Exposure, Undiscounted</t>
  </si>
  <si>
    <t>Guaranty Fee Income</t>
  </si>
  <si>
    <t>Additional Paid-In Capital [Member] | Three Point Two Five Percentage Convertible Notes [Member]</t>
  </si>
  <si>
    <t>Debt Issuance Costs, Gross</t>
  </si>
  <si>
    <t>Long-term Debt [Member] | Three Point Two Five Percentage Convertible Notes [Member]</t>
  </si>
  <si>
    <t>Income Taxes (Details)</t>
  </si>
  <si>
    <t>Income Tax Contingency [Line Items]</t>
  </si>
  <si>
    <t>Statutory rate</t>
  </si>
  <si>
    <t>21.00%</t>
  </si>
  <si>
    <t>Noncontrolling interests</t>
  </si>
  <si>
    <t>(2.00%)</t>
  </si>
  <si>
    <t>Foreign taxes not creditable against U.S. income tax</t>
  </si>
  <si>
    <t>Subpart F income</t>
  </si>
  <si>
    <t>18.30%</t>
  </si>
  <si>
    <t>0.50%</t>
  </si>
  <si>
    <t>UNITED STATES</t>
  </si>
  <si>
    <t>Income not subject to tax</t>
  </si>
  <si>
    <t>(1.90%)</t>
  </si>
  <si>
    <t>Foreign Tax Authority [Member]</t>
  </si>
  <si>
    <t>(23.00%)</t>
  </si>
  <si>
    <t>Derivative Instruments And Hedging Strategies (Recognized Gains (Losses) On Derivative Instruments Not Designated As Hedging Instruments) (Details) - USD ($) $ in Thousands</t>
  </si>
  <si>
    <t>Derivative [Line Items]</t>
  </si>
  <si>
    <t>Derivative gains (losses), net</t>
  </si>
  <si>
    <t>Forward Currency Exchange, Option And Future Contracts [Member]</t>
  </si>
  <si>
    <t>Three Point Seven Five Percentage Convertible Notes [Member]</t>
  </si>
  <si>
    <t>Embedded Derivative, Gain on Embedded Derivative</t>
  </si>
  <si>
    <t>Fair Value Measurements (Financial Assets And Liabilities Measured At Fair Value On Recurring Basis) (Details) - USD ($) $ in Thousands</t>
  </si>
  <si>
    <t>Fair Value, Assets and Liabilities Measured on Recurring and Nonrecurring Basis [Line Items]</t>
  </si>
  <si>
    <t>Fair Value Measurements Fair Value Measurements (Assets and Liabilities Measured on a Non-recurring Basis) (Details) - USD ($) $ in Thousands</t>
  </si>
  <si>
    <t>Equity in Earnings (Losses) of 50% or Less Owned Companies, Net of Tax</t>
  </si>
  <si>
    <t>Equity Method Investments, Fair Value Disclosure</t>
  </si>
  <si>
    <t>Noncontrolling Interests in Subsidiaries (Details) - USD ($) $ in Thousands</t>
  </si>
  <si>
    <t>Noncontrolling Interests in Subsidiaries [Line Items]</t>
  </si>
  <si>
    <t>Net Income (Loss) Attributable to Noncontrolling Interest</t>
  </si>
  <si>
    <t>Ocean Services [Member] | Sea-Vista [Member]</t>
  </si>
  <si>
    <t>Noncontrolling Interest, Ownership Percentage by Noncontrolling Owners</t>
  </si>
  <si>
    <t>49.00%</t>
  </si>
  <si>
    <t>Assets, Net</t>
  </si>
  <si>
    <t>Inland Services [Member] | Other Inland River Services Noncontrolling Interests [Member]</t>
  </si>
  <si>
    <t>Other Segments [Member] | Other Noncontrolling Interests [Member]</t>
  </si>
  <si>
    <t>Minimum [Member] | Inland Services [Member] | Other Inland River Services Noncontrolling Interests [Member]</t>
  </si>
  <si>
    <t>Minimum [Member] | Other Segments [Member] | Other Noncontrolling Interests [Member]</t>
  </si>
  <si>
    <t>5.00%</t>
  </si>
  <si>
    <t>Maximum [Member] | Inland Services [Member] | Other Inland River Services Noncontrolling Interests [Member]</t>
  </si>
  <si>
    <t>51.80%</t>
  </si>
  <si>
    <t>Maximum [Member] | Other Segments [Member] | Other Noncontrolling Interests [Member]</t>
  </si>
  <si>
    <t>11.80%</t>
  </si>
  <si>
    <t>Multiemployer and Defined Benefit Pension Plans (Details) $ in Millions</t>
  </si>
  <si>
    <t>Sep. 30, 2017USD ($)</t>
  </si>
  <si>
    <t>American Maritime Officers Pension Plan [Member]</t>
  </si>
  <si>
    <t>Defined Benefit Plan Disclosure [Line Items]</t>
  </si>
  <si>
    <t>Pension and other postretirement benefit plans, withdrawal liability</t>
  </si>
  <si>
    <t>Share Based Compensation (Share Based Compensation Plans) (Details)</t>
  </si>
  <si>
    <t>Jun. 30, 2018shares</t>
  </si>
  <si>
    <t>Director stock awards granted</t>
  </si>
  <si>
    <t>Employee Stock Purchase Plan shares issued</t>
  </si>
  <si>
    <t>Restricted stock awards granted</t>
  </si>
  <si>
    <t>Share-based Compensation Arrangement by Share-based Payment Award, Options, Outstanding [Roll Forward]</t>
  </si>
  <si>
    <t>Stock Options, Outstanding as of December 31, 2017</t>
  </si>
  <si>
    <t>Stock Option, Granted</t>
  </si>
  <si>
    <t>Stock Option, Exercised</t>
  </si>
  <si>
    <t>Stock Options, Outstanding as of June 30, 2018</t>
  </si>
  <si>
    <t>Shares available for future grants and ESPP purchases as of June 30,2018</t>
  </si>
  <si>
    <t>Share-based Compensation Arrangement by Share-based Payment Award, Number of Additional Shares Authorized</t>
  </si>
  <si>
    <t>Commitments And Contingencies (Narrative) (Details) $ in Thousands</t>
  </si>
  <si>
    <t>12 Months Ended</t>
  </si>
  <si>
    <t>Dec. 31, 2013claim</t>
  </si>
  <si>
    <t>Dec. 31, 2012claim</t>
  </si>
  <si>
    <t>Dec. 31, 2010claim</t>
  </si>
  <si>
    <t>Loss Contingencies [Line Items]</t>
  </si>
  <si>
    <t>Unrecorded Unconditional Purchase Obligation, Due in Remainder of Fiscal Year</t>
  </si>
  <si>
    <t>Unrecorded Unconditional Purchase Obligation, Due in Second Years</t>
  </si>
  <si>
    <t>Unrecorded Unconditional Purchase Obligation</t>
  </si>
  <si>
    <t>Multi-district Litigation [Member]</t>
  </si>
  <si>
    <t>Claims Filed | claim</t>
  </si>
  <si>
    <t>Loss Contingency, Number of Plaintiffs</t>
  </si>
  <si>
    <t>Abney Litigation [Member]</t>
  </si>
  <si>
    <t>Abood Litigation [Member]</t>
  </si>
  <si>
    <t>Inland River Towboat [Member]</t>
  </si>
  <si>
    <t>Unrecorded Unconditional Purchase Obligation, Maximum Quantity | equipment</t>
  </si>
  <si>
    <t>Ocean Services [Member]</t>
  </si>
  <si>
    <t>Inland Services [Member]</t>
  </si>
  <si>
    <t>Segment Information (Operating Results, Capital Expenditures And Assets By Reportable Segments) (Details) - USD ($)</t>
  </si>
  <si>
    <t>Segment Reporting Information [Line Items]</t>
  </si>
  <si>
    <t>Cost of Goods Sold</t>
  </si>
  <si>
    <t>Gain (Loss) on Sale of Assets and Asset Impairment Charges</t>
  </si>
  <si>
    <t>Operating Income (Loss)</t>
  </si>
  <si>
    <t>Other Income and Expenses [Abstract]</t>
  </si>
  <si>
    <t>Income (Loss) Before Taxes and Equity Earnings</t>
  </si>
  <si>
    <t>Capital Expenditures</t>
  </si>
  <si>
    <t>Disposal Group, Including Discontinued Operation, Assets</t>
  </si>
  <si>
    <t>Witt O'Brien's LLC [Member]</t>
  </si>
  <si>
    <t>Other Segments [Member]</t>
  </si>
  <si>
    <t>Corporate And Eliminations [Member]</t>
  </si>
  <si>
    <t>Operating Segments [Member]</t>
  </si>
  <si>
    <t>Operating Expenses</t>
  </si>
  <si>
    <t>Property, Plant and Equipment, Net In Service</t>
  </si>
  <si>
    <t>Other Current And Long-Term Assets, Excluding Cash And Near Cash Assets</t>
  </si>
  <si>
    <t>Operating Segments [Member] | Ocean Services [Member]</t>
  </si>
  <si>
    <t>Segment Profit (Loss)</t>
  </si>
  <si>
    <t>Operating Segments [Member] | Inland Services [Member]</t>
  </si>
  <si>
    <t>Operating Segments [Member] | Witt O'Brien's LLC [Member]</t>
  </si>
  <si>
    <t>Operating Segments [Member] | Other Segments [Member]</t>
  </si>
  <si>
    <t>Operating Segments [Member] | Corporate And Eliminations [Member]</t>
  </si>
  <si>
    <t>Intersegment Eliminations [Member]</t>
  </si>
  <si>
    <t>Intersegment Eliminations [Member] | Ocean Services [Member]</t>
  </si>
  <si>
    <t>Intersegment Eliminations [Member] | Inland Services [Member]</t>
  </si>
  <si>
    <t>Intersegment Eliminations [Member] | Witt O'Brien's LLC [Member]</t>
  </si>
  <si>
    <t>Intersegment Eliminations [Member] | Other Segments [Member]</t>
  </si>
  <si>
    <t>Intersegment Eliminations [Member] | Corporate And Eliminations [Member]</t>
  </si>
  <si>
    <t>Segment Reconciling Items [Member]</t>
  </si>
  <si>
    <t>Other Income (Expense) not included in Segment Profit (Loss)</t>
  </si>
  <si>
    <t>Less Equity Earnings included in Segment Profit (Loss)</t>
  </si>
  <si>
    <t>Cash And Near Cash Assets</t>
  </si>
  <si>
    <t>Segment Information Revenues from Contracts with Customers (Details) - USD ($)</t>
  </si>
  <si>
    <t>Voyage Charters [Member]</t>
  </si>
  <si>
    <t>Voyage Charters [Member] | Ocean Services [Member]</t>
  </si>
  <si>
    <t>Voyage Charters [Member] | Inland Services [Member]</t>
  </si>
  <si>
    <t>Voyage Charters [Member] | Witt O'Brien's LLC [Member]</t>
  </si>
  <si>
    <t>Voyage Charters [Member] | Other Segments [Member]</t>
  </si>
  <si>
    <t>Voyage Charters [Member] | Corporate And Eliminations [Member]</t>
  </si>
  <si>
    <t>Contracts of Affreightment [Member]</t>
  </si>
  <si>
    <t>Contracts of Affreightment [Member] | Ocean Services [Member]</t>
  </si>
  <si>
    <t>Contracts of Affreightment [Member] | Inland Services [Member]</t>
  </si>
  <si>
    <t>Contracts of Affreightment [Member] | Witt O'Brien's LLC [Member]</t>
  </si>
  <si>
    <t>Contracts of Affreightment [Member] | Other Segments [Member]</t>
  </si>
  <si>
    <t>Contracts of Affreightment [Member] | Corporate And Eliminations [Member]</t>
  </si>
  <si>
    <t>Harbor &amp; Ocean Towing [Member]</t>
  </si>
  <si>
    <t>Harbor &amp; Ocean Towing [Member] | Ocean Services [Member]</t>
  </si>
  <si>
    <t>Harbor &amp; Ocean Towing [Member] | Inland Services [Member]</t>
  </si>
  <si>
    <t>Harbor &amp; Ocean Towing [Member] | Witt O'Brien's LLC [Member]</t>
  </si>
  <si>
    <t>Harbor &amp; Ocean Towing [Member] | Other Segments [Member]</t>
  </si>
  <si>
    <t>Harbor &amp; Ocean Towing [Member] | Corporate And Eliminations [Member]</t>
  </si>
  <si>
    <t>Unit Freight [Member]</t>
  </si>
  <si>
    <t>Unit Freight [Member] | Ocean Services [Member]</t>
  </si>
  <si>
    <t>Unit Freight [Member] | Inland Services [Member]</t>
  </si>
  <si>
    <t>Unit Freight [Member] | Witt O'Brien's LLC [Member]</t>
  </si>
  <si>
    <t>Unit Freight [Member] | Other Segments [Member]</t>
  </si>
  <si>
    <t>Unit Freight [Member] | Corporate And Eliminations [Member]</t>
  </si>
  <si>
    <t>Terminal Operations [Member]</t>
  </si>
  <si>
    <t>Terminal Operations [Member] | Ocean Services [Member]</t>
  </si>
  <si>
    <t>Terminal Operations [Member] | Inland Services [Member]</t>
  </si>
  <si>
    <t>Terminal Operations [Member] | Witt O'Brien's LLC [Member]</t>
  </si>
  <si>
    <t>Terminal Operations [Member] | Other Segments [Member]</t>
  </si>
  <si>
    <t>Terminal Operations [Member] | Corporate And Eliminations [Member]</t>
  </si>
  <si>
    <t>Fleeting Operations [Member]</t>
  </si>
  <si>
    <t>Fleeting Operations [Member] | Ocean Services [Member]</t>
  </si>
  <si>
    <t>Fleeting Operations [Member] | Inland Services [Member]</t>
  </si>
  <si>
    <t>Fleeting Operations [Member] | Witt O'Brien's LLC [Member]</t>
  </si>
  <si>
    <t>Fleeting Operations [Member] | Other Segments [Member]</t>
  </si>
  <si>
    <t>Fleeting Operations [Member] | Corporate And Eliminations [Member]</t>
  </si>
  <si>
    <t>Time and Material Contracts [Member]</t>
  </si>
  <si>
    <t>Time and Material Contracts [Member] | Ocean Services [Member]</t>
  </si>
  <si>
    <t>Time and Material Contracts [Member] | Inland Services [Member]</t>
  </si>
  <si>
    <t>Time and Material Contracts [Member] | Witt O'Brien's LLC [Member]</t>
  </si>
  <si>
    <t>Time and Material Contracts [Member] | Other Segments [Member]</t>
  </si>
  <si>
    <t>Time and Material Contracts [Member] | Corporate And Eliminations [Member]</t>
  </si>
  <si>
    <t>Retainer Contracts [Member]</t>
  </si>
  <si>
    <t>Retainer Contracts [Member] | Ocean Services [Member]</t>
  </si>
  <si>
    <t>Retainer Contracts [Member] | Inland Services [Member]</t>
  </si>
  <si>
    <t>Retainer Contracts [Member] | Witt O'Brien's LLC [Member]</t>
  </si>
  <si>
    <t>Retainer Contracts [Member] | Other Segments [Member]</t>
  </si>
  <si>
    <t>Retainer Contracts [Member] | Corporate And Eliminations [Member]</t>
  </si>
  <si>
    <t>Product Sales [Member]</t>
  </si>
  <si>
    <t>Product Sales [Member] | Ocean Services [Member]</t>
  </si>
  <si>
    <t>Product Sales [Member] | Inland Services [Member]</t>
  </si>
  <si>
    <t>Product Sales [Member] | Witt O'Brien's LLC [Member]</t>
  </si>
  <si>
    <t>Product Sales [Member] | Other Segments [Member]</t>
  </si>
  <si>
    <t>Product Sales [Member] | Corporate And Eliminations [Member]</t>
  </si>
  <si>
    <t>Other [Member]</t>
  </si>
  <si>
    <t>Other [Member] | Ocean Services [Member]</t>
  </si>
  <si>
    <t>Other [Member] | Inland Services [Member]</t>
  </si>
  <si>
    <t>Other [Member] | Witt O'Brien's LLC [Member]</t>
  </si>
  <si>
    <t>Other [Member] | Other Segments [Member]</t>
  </si>
  <si>
    <t>Other [Member] | Corporate And Eliminations [Member]</t>
  </si>
  <si>
    <t>Leasing Contracts [Member]</t>
  </si>
  <si>
    <t>Leasing Contracts [Member] | Ocean Services [Member]</t>
  </si>
  <si>
    <t>Leasing Contracts [Member] | Inland Services [Member]</t>
  </si>
  <si>
    <t>Leasing Contracts [Member] | Witt O'Brien's LLC [Member]</t>
  </si>
  <si>
    <t>Leasing Contracts [Member] | Other Segments [Member]</t>
  </si>
  <si>
    <t>Leasing Contracts [Member] | Corporate And Eliminations [Member]</t>
  </si>
  <si>
    <t>Discontinued Operations (Details) - USD ($) $ in Thousands</t>
  </si>
  <si>
    <t>Offshore Marine Services [Member]</t>
  </si>
  <si>
    <t>Other Income (Expense), Net</t>
  </si>
  <si>
    <t>Equity in Earnings (Losses) of 50% or Less Owned Companies</t>
  </si>
  <si>
    <t>Net Income (Loss) Attributable to Noncontrolling Intere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9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8223656</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6</v>
      </c>
      <c r="B1" s="2" t="s">
        <v>1</v>
      </c>
    </row>
    <row r="2" spans="1:2">
      <c r="B2" s="2" t="s">
        <v>2</v>
      </c>
    </row>
    <row r="3" spans="1:2">
      <c r="A3" s="3" t="s">
        <v>207</v>
      </c>
    </row>
    <row r="4" spans="1:2">
      <c r="A4" s="4" t="s">
        <v>5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row r="5" spans="1:2">
      <c r="A5" s="4" t="s">
        <v>216</v>
      </c>
      <c r="B5"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7389</v>
      </c>
      <c r="C3" s="7" t="n">
        <v>239246</v>
      </c>
    </row>
    <row r="4" spans="1:3">
      <c r="A4" s="4" t="s">
        <v>31</v>
      </c>
      <c r="B4" s="5" t="n">
        <v>2989</v>
      </c>
      <c r="C4" s="5" t="n">
        <v>2982</v>
      </c>
    </row>
    <row r="5" spans="1:3">
      <c r="A5" s="4" t="s">
        <v>32</v>
      </c>
      <c r="B5" s="5" t="n">
        <v>39745</v>
      </c>
      <c r="C5" s="5" t="n">
        <v>42761</v>
      </c>
    </row>
    <row r="6" spans="1:3">
      <c r="A6" s="3" t="s">
        <v>33</v>
      </c>
    </row>
    <row r="7" spans="1:3">
      <c r="A7" s="4" t="s">
        <v>34</v>
      </c>
      <c r="B7" s="5" t="n">
        <v>142474</v>
      </c>
      <c r="C7" s="5" t="n">
        <v>110465</v>
      </c>
    </row>
    <row r="8" spans="1:3">
      <c r="A8" s="4" t="s">
        <v>35</v>
      </c>
      <c r="B8" s="5" t="n">
        <v>41960</v>
      </c>
      <c r="C8" s="5" t="n">
        <v>33870</v>
      </c>
    </row>
    <row r="9" spans="1:3">
      <c r="A9" s="4" t="s">
        <v>36</v>
      </c>
      <c r="B9" s="5" t="n">
        <v>4690</v>
      </c>
      <c r="C9" s="5" t="n">
        <v>4377</v>
      </c>
    </row>
    <row r="10" spans="1:3">
      <c r="A10" s="4" t="s">
        <v>37</v>
      </c>
      <c r="B10" s="5" t="n">
        <v>5940</v>
      </c>
      <c r="C10" s="5" t="n">
        <v>6594</v>
      </c>
    </row>
    <row r="11" spans="1:3">
      <c r="A11" s="4" t="s">
        <v>38</v>
      </c>
      <c r="B11" s="5" t="n">
        <v>555187</v>
      </c>
      <c r="C11" s="5" t="n">
        <v>440295</v>
      </c>
    </row>
    <row r="12" spans="1:3">
      <c r="A12" s="3" t="s">
        <v>39</v>
      </c>
    </row>
    <row r="13" spans="1:3">
      <c r="A13" s="4" t="s">
        <v>40</v>
      </c>
      <c r="B13" s="5" t="n">
        <v>1388468</v>
      </c>
      <c r="C13" s="5" t="n">
        <v>1351741</v>
      </c>
    </row>
    <row r="14" spans="1:3">
      <c r="A14" s="4" t="s">
        <v>41</v>
      </c>
      <c r="B14" s="5" t="n">
        <v>527814</v>
      </c>
      <c r="C14" s="5" t="n">
        <v>502544</v>
      </c>
    </row>
    <row r="15" spans="1:3">
      <c r="A15" s="4" t="s">
        <v>42</v>
      </c>
      <c r="B15" s="5" t="n">
        <v>860654</v>
      </c>
      <c r="C15" s="5" t="n">
        <v>849197</v>
      </c>
    </row>
    <row r="16" spans="1:3">
      <c r="A16" s="4" t="s">
        <v>43</v>
      </c>
      <c r="B16" s="5" t="n">
        <v>5046</v>
      </c>
      <c r="C16" s="5" t="n">
        <v>28728</v>
      </c>
    </row>
    <row r="17" spans="1:3">
      <c r="A17" s="4" t="s">
        <v>44</v>
      </c>
      <c r="B17" s="5" t="n">
        <v>865700</v>
      </c>
      <c r="C17" s="5" t="n">
        <v>877925</v>
      </c>
    </row>
    <row r="18" spans="1:3">
      <c r="A18" s="4" t="s">
        <v>45</v>
      </c>
      <c r="B18" s="5" t="n">
        <v>150158</v>
      </c>
      <c r="C18" s="5" t="n">
        <v>173441</v>
      </c>
    </row>
    <row r="19" spans="1:3">
      <c r="A19" s="4" t="s">
        <v>46</v>
      </c>
      <c r="B19" s="5" t="n">
        <v>16142</v>
      </c>
      <c r="C19" s="5" t="n">
        <v>51339</v>
      </c>
    </row>
    <row r="20" spans="1:3">
      <c r="A20" s="4" t="s">
        <v>47</v>
      </c>
      <c r="B20" s="5" t="n">
        <v>32774</v>
      </c>
      <c r="C20" s="5" t="n">
        <v>32761</v>
      </c>
    </row>
    <row r="21" spans="1:3">
      <c r="A21" s="4" t="s">
        <v>48</v>
      </c>
      <c r="B21" s="5" t="n">
        <v>26898</v>
      </c>
      <c r="C21" s="5" t="n">
        <v>28106</v>
      </c>
    </row>
    <row r="22" spans="1:3">
      <c r="A22" s="4" t="s">
        <v>49</v>
      </c>
      <c r="B22" s="5" t="n">
        <v>9065</v>
      </c>
      <c r="C22" s="5" t="n">
        <v>9469</v>
      </c>
    </row>
    <row r="23" spans="1:3">
      <c r="A23" s="4" t="s">
        <v>50</v>
      </c>
      <c r="B23" s="5" t="n">
        <v>1655924</v>
      </c>
      <c r="C23" s="5" t="n">
        <v>1613336</v>
      </c>
    </row>
    <row r="24" spans="1:3">
      <c r="A24" s="3" t="s">
        <v>51</v>
      </c>
    </row>
    <row r="25" spans="1:3">
      <c r="A25" s="4" t="s">
        <v>52</v>
      </c>
      <c r="B25" s="5" t="n">
        <v>8925</v>
      </c>
      <c r="C25" s="5" t="n">
        <v>77842</v>
      </c>
    </row>
    <row r="26" spans="1:3">
      <c r="A26" s="4" t="s">
        <v>53</v>
      </c>
      <c r="B26" s="5" t="n">
        <v>61732</v>
      </c>
      <c r="C26" s="5" t="n">
        <v>44013</v>
      </c>
    </row>
    <row r="27" spans="1:3">
      <c r="A27" s="4" t="s">
        <v>54</v>
      </c>
      <c r="B27" s="5" t="n">
        <v>68102</v>
      </c>
      <c r="C27" s="5" t="n">
        <v>57330</v>
      </c>
    </row>
    <row r="28" spans="1:3">
      <c r="A28" s="4" t="s">
        <v>55</v>
      </c>
      <c r="B28" s="5" t="n">
        <v>138759</v>
      </c>
      <c r="C28" s="5" t="n">
        <v>179185</v>
      </c>
    </row>
    <row r="29" spans="1:3">
      <c r="A29" s="4" t="s">
        <v>56</v>
      </c>
      <c r="B29" s="5" t="n">
        <v>530909</v>
      </c>
      <c r="C29" s="5" t="n">
        <v>501505</v>
      </c>
    </row>
    <row r="30" spans="1:3">
      <c r="A30" s="4" t="s">
        <v>57</v>
      </c>
      <c r="B30" s="5" t="n">
        <v>97767</v>
      </c>
      <c r="C30" s="5" t="n">
        <v>101422</v>
      </c>
    </row>
    <row r="31" spans="1:3">
      <c r="A31" s="4" t="s">
        <v>58</v>
      </c>
      <c r="B31" s="5" t="n">
        <v>70653</v>
      </c>
      <c r="C31" s="5" t="n">
        <v>77863</v>
      </c>
    </row>
    <row r="32" spans="1:3">
      <c r="A32" s="4" t="s">
        <v>59</v>
      </c>
      <c r="B32" s="5" t="n">
        <v>838088</v>
      </c>
      <c r="C32" s="5" t="n">
        <v>859975</v>
      </c>
    </row>
    <row r="33" spans="1:3">
      <c r="A33" s="3" t="s">
        <v>60</v>
      </c>
    </row>
    <row r="34" spans="1:3">
      <c r="A34" s="4" t="s">
        <v>61</v>
      </c>
      <c r="B34" s="5" t="n">
        <v>0</v>
      </c>
      <c r="C34" s="5" t="n">
        <v>0</v>
      </c>
    </row>
    <row r="35" spans="1:3">
      <c r="A35" s="4" t="s">
        <v>62</v>
      </c>
      <c r="B35" s="5" t="n">
        <v>389</v>
      </c>
      <c r="C35" s="5" t="n">
        <v>387</v>
      </c>
    </row>
    <row r="36" spans="1:3">
      <c r="A36" s="4" t="s">
        <v>63</v>
      </c>
      <c r="B36" s="5" t="n">
        <v>1592375</v>
      </c>
      <c r="C36" s="5" t="n">
        <v>1573013</v>
      </c>
    </row>
    <row r="37" spans="1:3">
      <c r="A37" s="4" t="s">
        <v>64</v>
      </c>
      <c r="B37" s="5" t="n">
        <v>462428</v>
      </c>
      <c r="C37" s="5" t="n">
        <v>419128</v>
      </c>
    </row>
    <row r="38" spans="1:3">
      <c r="A38" s="4" t="s">
        <v>65</v>
      </c>
      <c r="B38" s="5" t="n">
        <v>1367433</v>
      </c>
      <c r="C38" s="5" t="n">
        <v>1368300</v>
      </c>
    </row>
    <row r="39" spans="1:3">
      <c r="A39" s="4" t="s">
        <v>66</v>
      </c>
      <c r="B39" s="5" t="n">
        <v>-385</v>
      </c>
      <c r="C39" s="5" t="n">
        <v>-545</v>
      </c>
    </row>
    <row r="40" spans="1:3">
      <c r="A40" s="4" t="s">
        <v>67</v>
      </c>
      <c r="B40" s="5" t="n">
        <v>687374</v>
      </c>
      <c r="C40" s="5" t="n">
        <v>623683</v>
      </c>
    </row>
    <row r="41" spans="1:3">
      <c r="A41" s="4" t="s">
        <v>68</v>
      </c>
      <c r="B41" s="5" t="n">
        <v>130462</v>
      </c>
      <c r="C41" s="5" t="n">
        <v>129678</v>
      </c>
    </row>
    <row r="42" spans="1:3">
      <c r="A42" s="4" t="s">
        <v>69</v>
      </c>
      <c r="B42" s="5" t="n">
        <v>817836</v>
      </c>
      <c r="C42" s="5" t="n">
        <v>753361</v>
      </c>
    </row>
    <row r="43" spans="1:3">
      <c r="A43" s="4" t="s">
        <v>70</v>
      </c>
      <c r="B43" s="7" t="n">
        <v>1655924</v>
      </c>
      <c r="C43" s="7" t="n">
        <v>1613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v>
      </c>
      <c r="C1" s="2" t="s">
        <v>28</v>
      </c>
      <c r="D1" s="2" t="s">
        <v>84</v>
      </c>
      <c r="E1" s="2" t="s">
        <v>283</v>
      </c>
    </row>
    <row r="2" spans="1:5">
      <c r="A2" s="3" t="s">
        <v>284</v>
      </c>
    </row>
    <row r="3" spans="1:5">
      <c r="A3" s="4" t="s">
        <v>188</v>
      </c>
      <c r="B3" s="7" t="n">
        <v>320378000</v>
      </c>
      <c r="C3" s="7" t="n">
        <v>242228000</v>
      </c>
      <c r="D3" s="7" t="n">
        <v>225414000</v>
      </c>
      <c r="E3" s="7" t="n">
        <v>258887000</v>
      </c>
    </row>
    <row r="4" spans="1:5">
      <c r="A4" s="4" t="s">
        <v>285</v>
      </c>
      <c r="B4" s="5" t="n">
        <v>4300000</v>
      </c>
    </row>
    <row r="5" spans="1:5">
      <c r="A5" s="4" t="s">
        <v>286</v>
      </c>
      <c r="B5" s="5" t="n">
        <v>2366000</v>
      </c>
    </row>
    <row r="6" spans="1:5">
      <c r="A6" s="4" t="s">
        <v>287</v>
      </c>
      <c r="B6" s="5" t="n">
        <v>539834000</v>
      </c>
    </row>
    <row r="7" spans="1:5">
      <c r="A7" s="4" t="s">
        <v>288</v>
      </c>
    </row>
    <row r="8" spans="1:5">
      <c r="A8" s="3" t="s">
        <v>284</v>
      </c>
    </row>
    <row r="9" spans="1:5">
      <c r="A9" s="4" t="s">
        <v>289</v>
      </c>
      <c r="B9" s="5" t="n">
        <v>320378000</v>
      </c>
    </row>
    <row r="10" spans="1:5">
      <c r="A10" s="4" t="s">
        <v>290</v>
      </c>
      <c r="B10" s="5" t="n">
        <v>0</v>
      </c>
    </row>
    <row r="11" spans="1:5">
      <c r="A11" s="4" t="s">
        <v>291</v>
      </c>
      <c r="B11" s="5" t="n">
        <v>0</v>
      </c>
    </row>
    <row r="12" spans="1:5">
      <c r="A12" s="4" t="s">
        <v>292</v>
      </c>
    </row>
    <row r="13" spans="1:5">
      <c r="A13" s="3" t="s">
        <v>284</v>
      </c>
    </row>
    <row r="14" spans="1:5">
      <c r="A14" s="4" t="s">
        <v>289</v>
      </c>
      <c r="B14" s="5" t="n">
        <v>0</v>
      </c>
    </row>
    <row r="15" spans="1:5">
      <c r="A15" s="4" t="s">
        <v>290</v>
      </c>
      <c r="B15" s="5" t="n">
        <v>2335000</v>
      </c>
    </row>
    <row r="16" spans="1:5">
      <c r="A16" s="4" t="s">
        <v>291</v>
      </c>
      <c r="B16" s="5" t="n">
        <v>579776000</v>
      </c>
    </row>
    <row r="17" spans="1:5">
      <c r="A17" s="4" t="s">
        <v>293</v>
      </c>
    </row>
    <row r="18" spans="1:5">
      <c r="A18" s="3" t="s">
        <v>284</v>
      </c>
    </row>
    <row r="19" spans="1:5">
      <c r="A19" s="4" t="s">
        <v>289</v>
      </c>
      <c r="B19" s="5" t="n">
        <v>0</v>
      </c>
    </row>
    <row r="20" spans="1:5">
      <c r="A20" s="4" t="s">
        <v>290</v>
      </c>
      <c r="B20" s="5" t="n">
        <v>0</v>
      </c>
    </row>
    <row r="21" spans="1:5">
      <c r="A21" s="4" t="s">
        <v>291</v>
      </c>
      <c r="B21" s="7" t="n">
        <v>0</v>
      </c>
    </row>
    <row r="22" spans="1:5">
      <c r="A22" s="4" t="s">
        <v>294</v>
      </c>
    </row>
    <row r="23" spans="1:5">
      <c r="A23" s="3" t="s">
        <v>284</v>
      </c>
    </row>
    <row r="24" spans="1:5">
      <c r="A24" s="4" t="s">
        <v>295</v>
      </c>
      <c r="B24" s="4" t="s">
        <v>296</v>
      </c>
    </row>
    <row r="25" spans="1:5">
      <c r="A25" s="4" t="s">
        <v>297</v>
      </c>
    </row>
    <row r="26" spans="1:5">
      <c r="A26" s="3" t="s">
        <v>284</v>
      </c>
    </row>
    <row r="27" spans="1:5">
      <c r="A27" s="4" t="s">
        <v>295</v>
      </c>
      <c r="B27" s="4" t="s">
        <v>29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19</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26</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8</v>
      </c>
    </row>
    <row r="2" spans="1:3">
      <c r="A2" s="3" t="s">
        <v>72</v>
      </c>
    </row>
    <row r="3" spans="1:3">
      <c r="A3" s="4" t="s">
        <v>73</v>
      </c>
      <c r="B3" s="7" t="n">
        <v>2637</v>
      </c>
      <c r="C3" s="7" t="n">
        <v>2390</v>
      </c>
    </row>
    <row r="4" spans="1:3">
      <c r="A4" s="4" t="s">
        <v>74</v>
      </c>
      <c r="B4" s="8" t="n">
        <v>0.01</v>
      </c>
      <c r="C4" s="8" t="n">
        <v>0.01</v>
      </c>
    </row>
    <row r="5" spans="1:3">
      <c r="A5" s="4" t="s">
        <v>75</v>
      </c>
      <c r="B5" s="5" t="n">
        <v>60000000</v>
      </c>
      <c r="C5" s="5" t="n">
        <v>60000000</v>
      </c>
    </row>
    <row r="6" spans="1:3">
      <c r="A6" s="4" t="s">
        <v>76</v>
      </c>
      <c r="B6" s="5" t="n">
        <v>38913417</v>
      </c>
      <c r="C6" s="5" t="n">
        <v>38656505</v>
      </c>
    </row>
    <row r="7" spans="1:3">
      <c r="A7" s="4" t="s">
        <v>77</v>
      </c>
      <c r="B7" s="5" t="n">
        <v>20689761</v>
      </c>
      <c r="C7" s="5" t="n">
        <v>20716878</v>
      </c>
    </row>
    <row r="8" spans="1:3">
      <c r="A8" s="4" t="s">
        <v>78</v>
      </c>
      <c r="B8" s="8" t="n">
        <v>0.01</v>
      </c>
      <c r="C8" s="8" t="n">
        <v>0.01</v>
      </c>
    </row>
    <row r="9" spans="1:3">
      <c r="A9" s="4" t="s">
        <v>79</v>
      </c>
      <c r="B9" s="5" t="n">
        <v>10000000</v>
      </c>
      <c r="C9" s="5" t="n">
        <v>10000000</v>
      </c>
    </row>
    <row r="10" spans="1:3">
      <c r="A10" s="4" t="s">
        <v>80</v>
      </c>
      <c r="B10" s="5" t="n">
        <v>0</v>
      </c>
      <c r="C10" s="5" t="n">
        <v>0</v>
      </c>
    </row>
    <row r="11" spans="1:3">
      <c r="A11" s="4" t="s">
        <v>8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143</v>
      </c>
      <c r="B3" s="7" t="n">
        <v>-24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7</v>
      </c>
      <c r="B1" s="2" t="s">
        <v>318</v>
      </c>
    </row>
    <row r="2" spans="1:2">
      <c r="A2" s="4" t="s">
        <v>319</v>
      </c>
    </row>
    <row r="3" spans="1:2">
      <c r="A3" s="3" t="s">
        <v>320</v>
      </c>
    </row>
    <row r="4" spans="1:2">
      <c r="A4" s="4" t="s">
        <v>321</v>
      </c>
      <c r="B4" s="4" t="s">
        <v>3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8</v>
      </c>
    </row>
    <row r="3" spans="1:3">
      <c r="A3" s="3" t="s">
        <v>324</v>
      </c>
    </row>
    <row r="4" spans="1:3">
      <c r="A4" s="4" t="s">
        <v>325</v>
      </c>
      <c r="B4" s="7" t="n">
        <v>5512</v>
      </c>
      <c r="C4" s="7" t="n">
        <v>983</v>
      </c>
    </row>
    <row r="5" spans="1:3">
      <c r="A5" s="4" t="s">
        <v>326</v>
      </c>
      <c r="B5" s="5" t="n">
        <v>5260</v>
      </c>
    </row>
    <row r="6" spans="1:3">
      <c r="A6" s="4" t="s">
        <v>327</v>
      </c>
      <c r="B6" s="7" t="n">
        <v>-7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3" t="s">
        <v>330</v>
      </c>
    </row>
    <row r="4" spans="1:2">
      <c r="A4" s="4" t="s">
        <v>331</v>
      </c>
      <c r="B4" s="10" t="n">
        <v>0.2</v>
      </c>
    </row>
    <row r="5" spans="1:2">
      <c r="A5" s="4" t="s">
        <v>332</v>
      </c>
    </row>
    <row r="6" spans="1:2">
      <c r="A6" s="3" t="s">
        <v>330</v>
      </c>
    </row>
    <row r="7" spans="1:2">
      <c r="A7" s="4" t="s">
        <v>333</v>
      </c>
      <c r="B7" s="4" t="s">
        <v>334</v>
      </c>
    </row>
    <row r="8" spans="1:2">
      <c r="A8" s="4" t="s">
        <v>335</v>
      </c>
    </row>
    <row r="9" spans="1:2">
      <c r="A9" s="3" t="s">
        <v>330</v>
      </c>
    </row>
    <row r="10" spans="1:2">
      <c r="A10" s="4" t="s">
        <v>333</v>
      </c>
      <c r="B10" s="4" t="s">
        <v>334</v>
      </c>
    </row>
    <row r="11" spans="1:2">
      <c r="A11" s="4" t="s">
        <v>336</v>
      </c>
    </row>
    <row r="12" spans="1:2">
      <c r="A12" s="3" t="s">
        <v>330</v>
      </c>
    </row>
    <row r="13" spans="1:2">
      <c r="A13" s="4" t="s">
        <v>333</v>
      </c>
      <c r="B13" s="4" t="s">
        <v>334</v>
      </c>
    </row>
    <row r="14" spans="1:2">
      <c r="A14" s="4" t="s">
        <v>337</v>
      </c>
    </row>
    <row r="15" spans="1:2">
      <c r="A15" s="3" t="s">
        <v>330</v>
      </c>
    </row>
    <row r="16" spans="1:2">
      <c r="A16" s="4" t="s">
        <v>333</v>
      </c>
      <c r="B16" s="4" t="s">
        <v>338</v>
      </c>
    </row>
    <row r="17" spans="1:2">
      <c r="A17" s="4" t="s">
        <v>339</v>
      </c>
    </row>
    <row r="18" spans="1:2">
      <c r="A18" s="3" t="s">
        <v>330</v>
      </c>
    </row>
    <row r="19" spans="1:2">
      <c r="A19" s="4" t="s">
        <v>333</v>
      </c>
      <c r="B19" s="4" t="s">
        <v>334</v>
      </c>
    </row>
    <row r="20" spans="1:2">
      <c r="A20" s="4" t="s">
        <v>340</v>
      </c>
    </row>
    <row r="21" spans="1:2">
      <c r="A21" s="3" t="s">
        <v>330</v>
      </c>
    </row>
    <row r="22" spans="1:2">
      <c r="A22" s="4" t="s">
        <v>333</v>
      </c>
      <c r="B22" s="4" t="s">
        <v>338</v>
      </c>
    </row>
    <row r="23" spans="1:2">
      <c r="A23" s="4" t="s">
        <v>341</v>
      </c>
    </row>
    <row r="24" spans="1:2">
      <c r="A24" s="3" t="s">
        <v>330</v>
      </c>
    </row>
    <row r="25" spans="1:2">
      <c r="A25" s="4" t="s">
        <v>333</v>
      </c>
      <c r="B25" s="4" t="s">
        <v>334</v>
      </c>
    </row>
    <row r="26" spans="1:2">
      <c r="A26" s="4" t="s">
        <v>342</v>
      </c>
    </row>
    <row r="27" spans="1:2">
      <c r="A27" s="3" t="s">
        <v>330</v>
      </c>
    </row>
    <row r="28" spans="1:2">
      <c r="A28" s="4" t="s">
        <v>333</v>
      </c>
      <c r="B28" s="4" t="s">
        <v>334</v>
      </c>
    </row>
    <row r="29" spans="1:2">
      <c r="A29" s="4" t="s">
        <v>343</v>
      </c>
    </row>
    <row r="30" spans="1:2">
      <c r="A30" s="3" t="s">
        <v>330</v>
      </c>
    </row>
    <row r="31" spans="1:2">
      <c r="A31" s="4" t="s">
        <v>333</v>
      </c>
      <c r="B31"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84</v>
      </c>
    </row>
    <row r="3" spans="1:3">
      <c r="A3" s="3" t="s">
        <v>201</v>
      </c>
    </row>
    <row r="4" spans="1:3">
      <c r="A4" s="4" t="s">
        <v>345</v>
      </c>
      <c r="C4" s="10" t="n">
        <v>0.4</v>
      </c>
    </row>
    <row r="5" spans="1:3">
      <c r="A5" s="4" t="s">
        <v>346</v>
      </c>
    </row>
    <row r="6" spans="1:3">
      <c r="A6" s="3" t="s">
        <v>347</v>
      </c>
    </row>
    <row r="7" spans="1:3">
      <c r="A7" s="4" t="s">
        <v>348</v>
      </c>
      <c r="B7" s="10"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349</v>
      </c>
      <c r="B1" s="2" t="s">
        <v>1</v>
      </c>
    </row>
    <row r="2" spans="1:2">
      <c r="B2" s="2" t="s">
        <v>2</v>
      </c>
    </row>
    <row r="3" spans="1:2">
      <c r="A3" s="3" t="s">
        <v>210</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2</v>
      </c>
      <c r="B1" s="2" t="s">
        <v>1</v>
      </c>
    </row>
    <row r="2" spans="1:5">
      <c r="B2" s="2" t="s">
        <v>2</v>
      </c>
      <c r="C2" s="2" t="s">
        <v>84</v>
      </c>
      <c r="D2" s="2" t="s">
        <v>28</v>
      </c>
      <c r="E2" s="2" t="s">
        <v>283</v>
      </c>
    </row>
    <row r="3" spans="1:5">
      <c r="A3" s="4" t="s">
        <v>353</v>
      </c>
      <c r="B3" s="7" t="n">
        <v>64715</v>
      </c>
      <c r="C3" s="7" t="n">
        <v>81691</v>
      </c>
      <c r="D3" s="7" t="n">
        <v>72453</v>
      </c>
      <c r="E3" s="7" t="n">
        <v>82423</v>
      </c>
    </row>
    <row r="4" spans="1:5">
      <c r="A4" s="4" t="s">
        <v>354</v>
      </c>
      <c r="B4" s="5" t="n">
        <v>0</v>
      </c>
      <c r="C4" s="5" t="n">
        <v>7720</v>
      </c>
    </row>
    <row r="5" spans="1:5">
      <c r="A5" s="4" t="s">
        <v>355</v>
      </c>
    </row>
    <row r="6" spans="1:5">
      <c r="A6" s="4" t="s">
        <v>356</v>
      </c>
      <c r="B6" s="5" t="n">
        <v>5039</v>
      </c>
      <c r="C6" s="5" t="n">
        <v>7242</v>
      </c>
    </row>
    <row r="7" spans="1:5">
      <c r="A7" s="4" t="s">
        <v>357</v>
      </c>
    </row>
    <row r="8" spans="1:5">
      <c r="A8" s="4" t="s">
        <v>356</v>
      </c>
      <c r="B8" s="5" t="n">
        <v>1012</v>
      </c>
      <c r="C8" s="5" t="n">
        <v>1210</v>
      </c>
    </row>
    <row r="9" spans="1:5">
      <c r="A9" s="4" t="s">
        <v>358</v>
      </c>
    </row>
    <row r="10" spans="1:5">
      <c r="A10" s="4" t="s">
        <v>359</v>
      </c>
      <c r="B10" s="7" t="n">
        <v>1687</v>
      </c>
      <c r="C10"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83</v>
      </c>
      <c r="D1" s="2" t="s">
        <v>1</v>
      </c>
    </row>
    <row r="2" spans="1:5">
      <c r="B2" s="2" t="s">
        <v>2</v>
      </c>
      <c r="C2" s="2" t="s">
        <v>84</v>
      </c>
      <c r="D2" s="2" t="s">
        <v>2</v>
      </c>
      <c r="E2" s="2" t="s">
        <v>84</v>
      </c>
    </row>
    <row r="3" spans="1:5">
      <c r="A3" s="4" t="s">
        <v>361</v>
      </c>
      <c r="B3" s="7" t="n">
        <v>45126000</v>
      </c>
      <c r="C3" s="7" t="n">
        <v>-32808000</v>
      </c>
      <c r="D3" s="7" t="n">
        <v>45767000</v>
      </c>
      <c r="E3" s="7" t="n">
        <v>-28725000</v>
      </c>
    </row>
    <row r="4" spans="1:5">
      <c r="A4" s="4" t="s">
        <v>362</v>
      </c>
      <c r="B4" s="5" t="n">
        <v>0</v>
      </c>
      <c r="C4" s="5" t="n">
        <v>0</v>
      </c>
      <c r="D4" s="5" t="n">
        <v>0</v>
      </c>
      <c r="E4" s="5" t="n">
        <v>0</v>
      </c>
    </row>
    <row r="5" spans="1:5">
      <c r="A5" s="4" t="s">
        <v>363</v>
      </c>
      <c r="B5" s="5" t="n">
        <v>3166000</v>
      </c>
      <c r="C5" s="5" t="n">
        <v>0</v>
      </c>
      <c r="D5" s="5" t="n">
        <v>6416000</v>
      </c>
      <c r="E5" s="5" t="n">
        <v>0</v>
      </c>
    </row>
    <row r="6" spans="1:5">
      <c r="A6" s="4" t="s">
        <v>364</v>
      </c>
      <c r="B6" s="7" t="n">
        <v>48292000</v>
      </c>
      <c r="C6" s="7" t="n">
        <v>-32808000</v>
      </c>
      <c r="D6" s="7" t="n">
        <v>52183000</v>
      </c>
      <c r="E6" s="7" t="n">
        <v>-28725000</v>
      </c>
    </row>
    <row r="7" spans="1:5">
      <c r="A7" s="4" t="s">
        <v>365</v>
      </c>
      <c r="B7" s="5" t="n">
        <v>18076944</v>
      </c>
      <c r="C7" s="5" t="n">
        <v>17207831</v>
      </c>
      <c r="D7" s="5" t="n">
        <v>18023752</v>
      </c>
      <c r="E7" s="5" t="n">
        <v>17141306</v>
      </c>
    </row>
    <row r="8" spans="1:5">
      <c r="A8" s="4" t="s">
        <v>366</v>
      </c>
      <c r="B8" s="5" t="n">
        <v>352724</v>
      </c>
      <c r="C8" s="5" t="n">
        <v>0</v>
      </c>
      <c r="D8" s="5" t="n">
        <v>298205</v>
      </c>
      <c r="E8" s="5" t="n">
        <v>299055</v>
      </c>
    </row>
    <row r="9" spans="1:5">
      <c r="A9" s="4" t="s">
        <v>367</v>
      </c>
      <c r="B9" s="5" t="n">
        <v>4157875</v>
      </c>
      <c r="C9" s="5" t="n">
        <v>0</v>
      </c>
      <c r="D9" s="5" t="n">
        <v>4140343</v>
      </c>
      <c r="E9" s="5" t="n">
        <v>0</v>
      </c>
    </row>
    <row r="10" spans="1:5">
      <c r="A10" s="4" t="s">
        <v>368</v>
      </c>
      <c r="B10" s="5" t="n">
        <v>22587543</v>
      </c>
      <c r="C10" s="5" t="n">
        <v>17207831</v>
      </c>
      <c r="D10" s="5" t="n">
        <v>22462300</v>
      </c>
      <c r="E10" s="5" t="n">
        <v>17440361</v>
      </c>
    </row>
    <row r="11" spans="1:5">
      <c r="A11" s="4" t="s">
        <v>369</v>
      </c>
      <c r="B11" s="8" t="n">
        <v>2.5</v>
      </c>
      <c r="C11" s="8" t="n">
        <v>-1.91</v>
      </c>
      <c r="D11" s="8" t="n">
        <v>2.54</v>
      </c>
      <c r="E11" s="8" t="n">
        <v>-1.68</v>
      </c>
    </row>
    <row r="12" spans="1:5">
      <c r="A12" s="4" t="s">
        <v>370</v>
      </c>
      <c r="B12" s="8" t="n">
        <v>2.14</v>
      </c>
      <c r="C12" s="8" t="n">
        <v>-1.91</v>
      </c>
      <c r="D12" s="8" t="n">
        <v>2.32</v>
      </c>
      <c r="E12" s="8" t="n">
        <v>-1.65</v>
      </c>
    </row>
    <row r="13" spans="1:5">
      <c r="A13" s="4" t="s">
        <v>371</v>
      </c>
    </row>
    <row r="14" spans="1:5">
      <c r="A14" s="4" t="s">
        <v>372</v>
      </c>
      <c r="B14" s="5" t="n">
        <v>202838</v>
      </c>
      <c r="C14" s="5" t="n">
        <v>2644489</v>
      </c>
      <c r="D14" s="5" t="n">
        <v>272694</v>
      </c>
      <c r="E14" s="5" t="n">
        <v>1563901</v>
      </c>
    </row>
    <row r="15" spans="1:5">
      <c r="A15" s="4" t="s">
        <v>294</v>
      </c>
    </row>
    <row r="16" spans="1:5">
      <c r="A16" s="4" t="s">
        <v>295</v>
      </c>
      <c r="B16" s="4" t="s">
        <v>296</v>
      </c>
      <c r="D16" s="4" t="s">
        <v>296</v>
      </c>
    </row>
    <row r="17" spans="1:5">
      <c r="A17" s="4" t="s">
        <v>373</v>
      </c>
    </row>
    <row r="18" spans="1:5">
      <c r="A18" s="4" t="s">
        <v>372</v>
      </c>
      <c r="C18" s="5" t="n">
        <v>2801147</v>
      </c>
      <c r="E18" s="5" t="n">
        <v>2801147</v>
      </c>
    </row>
    <row r="19" spans="1:5">
      <c r="A19" s="4" t="s">
        <v>374</v>
      </c>
    </row>
    <row r="20" spans="1:5">
      <c r="A20" s="4" t="s">
        <v>295</v>
      </c>
      <c r="B20" s="4" t="s">
        <v>375</v>
      </c>
      <c r="D20" s="4" t="s">
        <v>375</v>
      </c>
    </row>
    <row r="21" spans="1:5">
      <c r="A21" s="4" t="s">
        <v>376</v>
      </c>
    </row>
    <row r="22" spans="1:5">
      <c r="A22" s="4" t="s">
        <v>372</v>
      </c>
      <c r="C22" s="5" t="n">
        <v>2693475</v>
      </c>
      <c r="E22" s="5" t="n">
        <v>27931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378</v>
      </c>
    </row>
    <row r="3" spans="1:3">
      <c r="A3" s="4" t="s">
        <v>379</v>
      </c>
      <c r="B3" s="7" t="n">
        <v>1264</v>
      </c>
    </row>
    <row r="4" spans="1:3">
      <c r="A4" s="4" t="s">
        <v>380</v>
      </c>
      <c r="B4" s="5" t="n">
        <v>170</v>
      </c>
    </row>
    <row r="5" spans="1:3">
      <c r="A5" s="4" t="s">
        <v>381</v>
      </c>
      <c r="B5" s="5" t="n">
        <v>-1904</v>
      </c>
    </row>
    <row r="6" spans="1:3">
      <c r="A6" s="4" t="s">
        <v>382</v>
      </c>
      <c r="B6" s="5" t="n">
        <v>4382</v>
      </c>
    </row>
    <row r="7" spans="1:3">
      <c r="A7" s="4" t="s">
        <v>383</v>
      </c>
      <c r="B7" s="5" t="n">
        <v>950</v>
      </c>
    </row>
    <row r="8" spans="1:3">
      <c r="A8" s="4" t="s">
        <v>384</v>
      </c>
      <c r="B8" s="5" t="n">
        <v>7</v>
      </c>
    </row>
    <row r="9" spans="1:3">
      <c r="A9" s="4" t="s">
        <v>385</v>
      </c>
      <c r="B9" s="5" t="n">
        <v>1609</v>
      </c>
    </row>
    <row r="10" spans="1:3">
      <c r="A10" s="4" t="s">
        <v>386</v>
      </c>
      <c r="B10" s="5" t="n">
        <v>269</v>
      </c>
    </row>
    <row r="11" spans="1:3">
      <c r="A11" s="4" t="s">
        <v>387</v>
      </c>
      <c r="B11" s="5" t="n">
        <v>82</v>
      </c>
    </row>
    <row r="12" spans="1:3">
      <c r="A12" s="4" t="s">
        <v>388</v>
      </c>
      <c r="B12" s="5" t="n">
        <v>-310</v>
      </c>
    </row>
    <row r="13" spans="1:3">
      <c r="A13" s="4" t="s">
        <v>389</v>
      </c>
      <c r="B13" s="5" t="n">
        <v>3600</v>
      </c>
    </row>
    <row r="14" spans="1:3">
      <c r="A14" s="4" t="s">
        <v>390</v>
      </c>
    </row>
    <row r="15" spans="1:3">
      <c r="A15" s="4" t="s">
        <v>391</v>
      </c>
      <c r="C15" s="4" t="s">
        <v>392</v>
      </c>
    </row>
    <row r="16" spans="1:3">
      <c r="A16" s="4" t="s">
        <v>393</v>
      </c>
      <c r="B16" s="5" t="n">
        <v>3200</v>
      </c>
    </row>
    <row r="17" spans="1:3">
      <c r="A17" s="4" t="s">
        <v>394</v>
      </c>
      <c r="B17" s="5" t="n">
        <v>1900</v>
      </c>
    </row>
    <row r="18" spans="1:3">
      <c r="A18" s="4" t="s">
        <v>381</v>
      </c>
      <c r="B18" s="5" t="n">
        <v>3219</v>
      </c>
    </row>
    <row r="19" spans="1:3">
      <c r="A19" s="4" t="s">
        <v>395</v>
      </c>
    </row>
    <row r="20" spans="1:3">
      <c r="A20" s="4" t="s">
        <v>393</v>
      </c>
      <c r="B20" s="5" t="n">
        <v>1300</v>
      </c>
    </row>
    <row r="21" spans="1:3">
      <c r="A21" s="4" t="s">
        <v>396</v>
      </c>
      <c r="B21" s="7" t="n">
        <v>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97</v>
      </c>
      <c r="B1" s="2" t="s">
        <v>1</v>
      </c>
    </row>
    <row r="2" spans="1:3">
      <c r="B2" s="2" t="s">
        <v>398</v>
      </c>
      <c r="C2" s="2" t="s">
        <v>399</v>
      </c>
    </row>
    <row r="3" spans="1:3">
      <c r="A3" s="3" t="s">
        <v>330</v>
      </c>
    </row>
    <row r="4" spans="1:3">
      <c r="A4" s="4" t="s">
        <v>400</v>
      </c>
      <c r="B4" s="7" t="n">
        <v>31632</v>
      </c>
      <c r="C4" s="7" t="n">
        <v>80987</v>
      </c>
    </row>
    <row r="5" spans="1:3">
      <c r="A5" s="4" t="s">
        <v>401</v>
      </c>
      <c r="B5" s="5" t="n">
        <v>15900</v>
      </c>
    </row>
    <row r="6" spans="1:3">
      <c r="A6" s="4" t="s">
        <v>402</v>
      </c>
      <c r="B6" s="7" t="n">
        <v>6600</v>
      </c>
    </row>
    <row r="7" spans="1:3">
      <c r="A7" s="4" t="s">
        <v>403</v>
      </c>
    </row>
    <row r="8" spans="1:3">
      <c r="A8" s="3" t="s">
        <v>330</v>
      </c>
    </row>
    <row r="9" spans="1:3">
      <c r="A9" s="4" t="s">
        <v>404</v>
      </c>
      <c r="B9" s="5" t="n">
        <v>4</v>
      </c>
    </row>
    <row r="10" spans="1:3">
      <c r="A10" s="4" t="s">
        <v>405</v>
      </c>
      <c r="B10" s="5" t="n">
        <v>-1</v>
      </c>
    </row>
    <row r="11" spans="1:3">
      <c r="A11" s="4" t="s">
        <v>337</v>
      </c>
    </row>
    <row r="12" spans="1:3">
      <c r="A12" s="3" t="s">
        <v>330</v>
      </c>
    </row>
    <row r="13" spans="1:3">
      <c r="A13" s="4" t="s">
        <v>404</v>
      </c>
      <c r="B13" s="5" t="n">
        <v>2</v>
      </c>
    </row>
    <row r="14" spans="1:3">
      <c r="A14" s="4" t="s">
        <v>332</v>
      </c>
    </row>
    <row r="15" spans="1:3">
      <c r="A15" s="3" t="s">
        <v>330</v>
      </c>
    </row>
    <row r="16" spans="1:3">
      <c r="A16" s="4" t="s">
        <v>405</v>
      </c>
      <c r="B16" s="5" t="n">
        <v>-1</v>
      </c>
    </row>
    <row r="17" spans="1:3">
      <c r="A17" s="4" t="s">
        <v>406</v>
      </c>
    </row>
    <row r="18" spans="1:3">
      <c r="A18" s="3" t="s">
        <v>330</v>
      </c>
    </row>
    <row r="19" spans="1:3">
      <c r="A19" s="4" t="s">
        <v>405</v>
      </c>
      <c r="B19" s="5" t="n">
        <v>-32</v>
      </c>
    </row>
    <row r="20" spans="1:3">
      <c r="A20" s="4" t="s">
        <v>407</v>
      </c>
    </row>
    <row r="21" spans="1:3">
      <c r="A21" s="3" t="s">
        <v>330</v>
      </c>
    </row>
    <row r="22" spans="1:3">
      <c r="A22" s="4" t="s">
        <v>405</v>
      </c>
      <c r="B22" s="5" t="n">
        <v>-2</v>
      </c>
    </row>
    <row r="23" spans="1:3">
      <c r="A23" s="4" t="s">
        <v>408</v>
      </c>
    </row>
    <row r="24" spans="1:3">
      <c r="A24" s="3" t="s">
        <v>330</v>
      </c>
    </row>
    <row r="25" spans="1:3">
      <c r="A25" s="4" t="s">
        <v>409</v>
      </c>
      <c r="B25" s="7" t="n">
        <v>1012</v>
      </c>
      <c r="C25" s="7" t="n">
        <v>12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16831000</v>
      </c>
      <c r="C4" s="7" t="n">
        <v>128571000</v>
      </c>
      <c r="D4" s="7" t="n">
        <v>401655000</v>
      </c>
      <c r="E4" s="7" t="n">
        <v>264890000</v>
      </c>
    </row>
    <row r="5" spans="1:5">
      <c r="A5" s="3" t="s">
        <v>87</v>
      </c>
    </row>
    <row r="6" spans="1:5">
      <c r="A6" s="4" t="s">
        <v>88</v>
      </c>
      <c r="B6" s="5" t="n">
        <v>162168000</v>
      </c>
      <c r="C6" s="5" t="n">
        <v>82466000</v>
      </c>
      <c r="D6" s="5" t="n">
        <v>293945000</v>
      </c>
      <c r="E6" s="5" t="n">
        <v>175583000</v>
      </c>
    </row>
    <row r="7" spans="1:5">
      <c r="A7" s="4" t="s">
        <v>89</v>
      </c>
      <c r="B7" s="5" t="n">
        <v>24311000</v>
      </c>
      <c r="C7" s="5" t="n">
        <v>25540000</v>
      </c>
      <c r="D7" s="5" t="n">
        <v>50106000</v>
      </c>
      <c r="E7" s="5" t="n">
        <v>48418000</v>
      </c>
    </row>
    <row r="8" spans="1:5">
      <c r="A8" s="4" t="s">
        <v>90</v>
      </c>
      <c r="B8" s="5" t="n">
        <v>18844000</v>
      </c>
      <c r="C8" s="5" t="n">
        <v>17469000</v>
      </c>
      <c r="D8" s="5" t="n">
        <v>38453000</v>
      </c>
      <c r="E8" s="5" t="n">
        <v>34188000</v>
      </c>
    </row>
    <row r="9" spans="1:5">
      <c r="A9" s="4" t="s">
        <v>91</v>
      </c>
      <c r="B9" s="5" t="n">
        <v>205323000</v>
      </c>
      <c r="C9" s="5" t="n">
        <v>125475000</v>
      </c>
      <c r="D9" s="5" t="n">
        <v>382504000</v>
      </c>
      <c r="E9" s="5" t="n">
        <v>258189000</v>
      </c>
    </row>
    <row r="10" spans="1:5">
      <c r="A10" s="4" t="s">
        <v>92</v>
      </c>
      <c r="B10" s="5" t="n">
        <v>506000</v>
      </c>
      <c r="C10" s="5" t="n">
        <v>5897000</v>
      </c>
      <c r="D10" s="5" t="n">
        <v>7551000</v>
      </c>
      <c r="E10" s="5" t="n">
        <v>5709000</v>
      </c>
    </row>
    <row r="11" spans="1:5">
      <c r="A11" s="4" t="s">
        <v>93</v>
      </c>
      <c r="B11" s="5" t="n">
        <v>12014000</v>
      </c>
      <c r="C11" s="5" t="n">
        <v>8993000</v>
      </c>
      <c r="D11" s="5" t="n">
        <v>26702000</v>
      </c>
      <c r="E11" s="5" t="n">
        <v>12410000</v>
      </c>
    </row>
    <row r="12" spans="1:5">
      <c r="A12" s="3" t="s">
        <v>94</v>
      </c>
    </row>
    <row r="13" spans="1:5">
      <c r="A13" s="4" t="s">
        <v>95</v>
      </c>
      <c r="B13" s="5" t="n">
        <v>2179000</v>
      </c>
      <c r="C13" s="5" t="n">
        <v>2150000</v>
      </c>
      <c r="D13" s="5" t="n">
        <v>4035000</v>
      </c>
      <c r="E13" s="5" t="n">
        <v>4284000</v>
      </c>
    </row>
    <row r="14" spans="1:5">
      <c r="A14" s="4" t="s">
        <v>96</v>
      </c>
      <c r="B14" s="5" t="n">
        <v>8604000</v>
      </c>
      <c r="C14" s="5" t="n">
        <v>11676000</v>
      </c>
      <c r="D14" s="5" t="n">
        <v>17167000</v>
      </c>
      <c r="E14" s="5" t="n">
        <v>21980000</v>
      </c>
    </row>
    <row r="15" spans="1:5">
      <c r="A15" s="4" t="s">
        <v>97</v>
      </c>
      <c r="B15" s="5" t="n">
        <v>-5407000</v>
      </c>
      <c r="C15" s="5" t="n">
        <v>-97000</v>
      </c>
      <c r="D15" s="5" t="n">
        <v>-5449000</v>
      </c>
      <c r="E15" s="5" t="n">
        <v>-97000</v>
      </c>
    </row>
    <row r="16" spans="1:5">
      <c r="A16" s="4" t="s">
        <v>98</v>
      </c>
      <c r="B16" s="5" t="n">
        <v>782000</v>
      </c>
      <c r="C16" s="5" t="n">
        <v>-21674000</v>
      </c>
      <c r="D16" s="5" t="n">
        <v>-3016000</v>
      </c>
      <c r="E16" s="5" t="n">
        <v>-838000</v>
      </c>
    </row>
    <row r="17" spans="1:5">
      <c r="A17" s="4" t="s">
        <v>99</v>
      </c>
      <c r="B17" s="5" t="n">
        <v>0</v>
      </c>
      <c r="C17" s="5" t="n">
        <v>16897000</v>
      </c>
      <c r="D17" s="5" t="n">
        <v>0</v>
      </c>
      <c r="E17" s="5" t="n">
        <v>19727000</v>
      </c>
    </row>
    <row r="18" spans="1:5">
      <c r="A18" s="4" t="s">
        <v>100</v>
      </c>
      <c r="B18" s="5" t="n">
        <v>-1346000</v>
      </c>
      <c r="C18" s="5" t="n">
        <v>-1470000</v>
      </c>
      <c r="D18" s="5" t="n">
        <v>344000</v>
      </c>
      <c r="E18" s="5" t="n">
        <v>-71000</v>
      </c>
    </row>
    <row r="19" spans="1:5">
      <c r="A19" s="4" t="s">
        <v>101</v>
      </c>
      <c r="B19" s="5" t="n">
        <v>54311000</v>
      </c>
      <c r="C19" s="5" t="n">
        <v>424000</v>
      </c>
      <c r="D19" s="5" t="n">
        <v>54594000</v>
      </c>
      <c r="E19" s="5" t="n">
        <v>4000</v>
      </c>
    </row>
    <row r="20" spans="1:5">
      <c r="A20" s="4" t="s">
        <v>102</v>
      </c>
      <c r="B20" s="5" t="n">
        <v>41915000</v>
      </c>
      <c r="C20" s="5" t="n">
        <v>-15446000</v>
      </c>
      <c r="D20" s="5" t="n">
        <v>33341000</v>
      </c>
      <c r="E20" s="5" t="n">
        <v>1029000</v>
      </c>
    </row>
    <row r="21" spans="1:5">
      <c r="A21" s="4" t="s">
        <v>103</v>
      </c>
      <c r="B21" s="5" t="n">
        <v>53929000</v>
      </c>
      <c r="C21" s="5" t="n">
        <v>-6453000</v>
      </c>
      <c r="D21" s="5" t="n">
        <v>60043000</v>
      </c>
      <c r="E21" s="5" t="n">
        <v>13439000</v>
      </c>
    </row>
    <row r="22" spans="1:5">
      <c r="A22" s="4" t="s">
        <v>104</v>
      </c>
      <c r="B22" s="5" t="n">
        <v>9853000</v>
      </c>
      <c r="C22" s="5" t="n">
        <v>-3664000</v>
      </c>
      <c r="D22" s="5" t="n">
        <v>9572000</v>
      </c>
      <c r="E22" s="5" t="n">
        <v>232000</v>
      </c>
    </row>
    <row r="23" spans="1:5">
      <c r="A23" s="4" t="s">
        <v>105</v>
      </c>
      <c r="B23" s="5" t="n">
        <v>44076000</v>
      </c>
      <c r="C23" s="5" t="n">
        <v>-2789000</v>
      </c>
      <c r="D23" s="5" t="n">
        <v>50471000</v>
      </c>
      <c r="E23" s="5" t="n">
        <v>13207000</v>
      </c>
    </row>
    <row r="24" spans="1:5">
      <c r="A24" s="4" t="s">
        <v>106</v>
      </c>
      <c r="B24" s="5" t="n">
        <v>1931000</v>
      </c>
      <c r="C24" s="5" t="n">
        <v>2333000</v>
      </c>
      <c r="D24" s="5" t="n">
        <v>1094000</v>
      </c>
      <c r="E24" s="5" t="n">
        <v>2441000</v>
      </c>
    </row>
    <row r="25" spans="1:5">
      <c r="A25" s="4" t="s">
        <v>107</v>
      </c>
      <c r="B25" s="5" t="n">
        <v>46007000</v>
      </c>
      <c r="C25" s="5" t="n">
        <v>-456000</v>
      </c>
      <c r="D25" s="5" t="n">
        <v>51565000</v>
      </c>
      <c r="E25" s="5" t="n">
        <v>15648000</v>
      </c>
    </row>
    <row r="26" spans="1:5">
      <c r="A26" s="4" t="s">
        <v>108</v>
      </c>
      <c r="B26" s="5" t="n">
        <v>0</v>
      </c>
      <c r="C26" s="5" t="n">
        <v>-28629000</v>
      </c>
      <c r="D26" s="5" t="n">
        <v>0</v>
      </c>
      <c r="E26" s="5" t="n">
        <v>-34077000</v>
      </c>
    </row>
    <row r="27" spans="1:5">
      <c r="A27" s="4" t="s">
        <v>109</v>
      </c>
      <c r="B27" s="5" t="n">
        <v>46007000</v>
      </c>
      <c r="C27" s="5" t="n">
        <v>-29085000</v>
      </c>
      <c r="D27" s="5" t="n">
        <v>51565000</v>
      </c>
      <c r="E27" s="5" t="n">
        <v>-18429000</v>
      </c>
    </row>
    <row r="28" spans="1:5">
      <c r="A28" s="4" t="s">
        <v>110</v>
      </c>
      <c r="B28" s="5" t="n">
        <v>881000</v>
      </c>
      <c r="C28" s="5" t="n">
        <v>3723000</v>
      </c>
      <c r="D28" s="5" t="n">
        <v>5798000</v>
      </c>
      <c r="E28" s="5" t="n">
        <v>10296000</v>
      </c>
    </row>
    <row r="29" spans="1:5">
      <c r="A29" s="4" t="s">
        <v>111</v>
      </c>
      <c r="B29" s="7" t="n">
        <v>45126000</v>
      </c>
      <c r="C29" s="7" t="n">
        <v>-32808000</v>
      </c>
      <c r="D29" s="7" t="n">
        <v>45767000</v>
      </c>
      <c r="E29" s="7" t="n">
        <v>-28725000</v>
      </c>
    </row>
    <row r="30" spans="1:5">
      <c r="A30" s="3" t="s">
        <v>112</v>
      </c>
    </row>
    <row r="31" spans="1:5">
      <c r="A31" s="4" t="s">
        <v>113</v>
      </c>
      <c r="B31" s="8" t="n">
        <v>2.5</v>
      </c>
      <c r="C31" s="8" t="n">
        <v>-0.39</v>
      </c>
      <c r="D31" s="8" t="n">
        <v>2.54</v>
      </c>
      <c r="E31" s="8" t="n">
        <v>0.17</v>
      </c>
    </row>
    <row r="32" spans="1:5">
      <c r="A32" s="4" t="s">
        <v>114</v>
      </c>
      <c r="B32" s="5" t="n">
        <v>0</v>
      </c>
      <c r="C32" s="9" t="n">
        <v>-1.52</v>
      </c>
      <c r="D32" s="5" t="n">
        <v>0</v>
      </c>
      <c r="E32" s="9" t="n">
        <v>-1.85</v>
      </c>
    </row>
    <row r="33" spans="1:5">
      <c r="A33" s="4" t="s">
        <v>115</v>
      </c>
      <c r="B33" s="9" t="n">
        <v>2.5</v>
      </c>
      <c r="C33" s="9" t="n">
        <v>-1.91</v>
      </c>
      <c r="D33" s="9" t="n">
        <v>2.54</v>
      </c>
      <c r="E33" s="9" t="n">
        <v>-1.68</v>
      </c>
    </row>
    <row r="34" spans="1:5">
      <c r="A34" s="3" t="s">
        <v>116</v>
      </c>
    </row>
    <row r="35" spans="1:5">
      <c r="A35" s="4" t="s">
        <v>113</v>
      </c>
      <c r="B35" s="9" t="n">
        <v>2.14</v>
      </c>
      <c r="C35" s="9" t="n">
        <v>-0.39</v>
      </c>
      <c r="D35" s="9" t="n">
        <v>2.32</v>
      </c>
      <c r="E35" s="9" t="n">
        <v>0.17</v>
      </c>
    </row>
    <row r="36" spans="1:5">
      <c r="A36" s="4" t="s">
        <v>114</v>
      </c>
      <c r="B36" s="5" t="n">
        <v>0</v>
      </c>
      <c r="C36" s="9" t="n">
        <v>-1.52</v>
      </c>
      <c r="D36" s="5" t="n">
        <v>0</v>
      </c>
      <c r="E36" s="9" t="n">
        <v>-1.82</v>
      </c>
    </row>
    <row r="37" spans="1:5">
      <c r="A37" s="4" t="s">
        <v>117</v>
      </c>
      <c r="B37" s="8" t="n">
        <v>2.14</v>
      </c>
      <c r="C37" s="8" t="n">
        <v>-1.91</v>
      </c>
      <c r="D37" s="8" t="n">
        <v>2.32</v>
      </c>
      <c r="E37" s="8" t="n">
        <v>-1.65</v>
      </c>
    </row>
    <row r="38" spans="1:5">
      <c r="A38" s="3" t="s">
        <v>118</v>
      </c>
    </row>
    <row r="39" spans="1:5">
      <c r="A39" s="4" t="s">
        <v>119</v>
      </c>
      <c r="B39" s="5" t="n">
        <v>18076944</v>
      </c>
      <c r="C39" s="5" t="n">
        <v>17207831</v>
      </c>
      <c r="D39" s="5" t="n">
        <v>18023752</v>
      </c>
      <c r="E39" s="5" t="n">
        <v>17141306</v>
      </c>
    </row>
    <row r="40" spans="1:5">
      <c r="A40" s="4" t="s">
        <v>120</v>
      </c>
      <c r="B40" s="5" t="n">
        <v>22587543</v>
      </c>
      <c r="C40" s="5" t="n">
        <v>17207831</v>
      </c>
      <c r="D40" s="5" t="n">
        <v>22462300</v>
      </c>
      <c r="E40" s="5" t="n">
        <v>17440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84</v>
      </c>
      <c r="D2" s="2" t="s">
        <v>411</v>
      </c>
    </row>
    <row r="3" spans="1:4">
      <c r="A3" s="3" t="s">
        <v>347</v>
      </c>
    </row>
    <row r="4" spans="1:4">
      <c r="A4" s="4" t="s">
        <v>412</v>
      </c>
      <c r="B4" s="7" t="n">
        <v>78015</v>
      </c>
      <c r="C4" s="7" t="n">
        <v>0</v>
      </c>
    </row>
    <row r="5" spans="1:4">
      <c r="A5" s="4" t="s">
        <v>413</v>
      </c>
    </row>
    <row r="6" spans="1:4">
      <c r="A6" s="3" t="s">
        <v>347</v>
      </c>
    </row>
    <row r="7" spans="1:4">
      <c r="A7" s="4" t="s">
        <v>394</v>
      </c>
      <c r="B7" s="5" t="n">
        <v>900</v>
      </c>
    </row>
    <row r="8" spans="1:4">
      <c r="A8" s="4" t="s">
        <v>414</v>
      </c>
    </row>
    <row r="9" spans="1:4">
      <c r="A9" s="3" t="s">
        <v>347</v>
      </c>
    </row>
    <row r="10" spans="1:4">
      <c r="A10" s="4" t="s">
        <v>394</v>
      </c>
      <c r="B10" s="5" t="n">
        <v>2100</v>
      </c>
    </row>
    <row r="11" spans="1:4">
      <c r="A11" s="4" t="s">
        <v>415</v>
      </c>
    </row>
    <row r="12" spans="1:4">
      <c r="A12" s="3" t="s">
        <v>347</v>
      </c>
    </row>
    <row r="13" spans="1:4">
      <c r="A13" s="4" t="s">
        <v>416</v>
      </c>
      <c r="B13" s="5" t="n">
        <v>-2000</v>
      </c>
    </row>
    <row r="14" spans="1:4">
      <c r="A14" s="4" t="s">
        <v>417</v>
      </c>
      <c r="B14" s="5" t="n">
        <v>30000</v>
      </c>
    </row>
    <row r="15" spans="1:4">
      <c r="A15" s="4" t="s">
        <v>418</v>
      </c>
    </row>
    <row r="16" spans="1:4">
      <c r="A16" s="3" t="s">
        <v>347</v>
      </c>
    </row>
    <row r="17" spans="1:4">
      <c r="A17" s="4" t="s">
        <v>419</v>
      </c>
      <c r="D17" s="4" t="s">
        <v>420</v>
      </c>
    </row>
    <row r="18" spans="1:4">
      <c r="A18" s="4" t="s">
        <v>412</v>
      </c>
      <c r="B18" s="5" t="n">
        <v>78000</v>
      </c>
    </row>
    <row r="19" spans="1:4">
      <c r="A19" s="4" t="s">
        <v>421</v>
      </c>
      <c r="B19" s="5" t="n">
        <v>53900</v>
      </c>
    </row>
    <row r="20" spans="1:4">
      <c r="A20" s="4" t="s">
        <v>422</v>
      </c>
    </row>
    <row r="21" spans="1:4">
      <c r="A21" s="3" t="s">
        <v>347</v>
      </c>
    </row>
    <row r="22" spans="1:4">
      <c r="A22" s="4" t="s">
        <v>416</v>
      </c>
      <c r="B22" s="5" t="n">
        <v>-5400</v>
      </c>
    </row>
    <row r="23" spans="1:4">
      <c r="A23" s="4" t="s">
        <v>417</v>
      </c>
      <c r="B23" s="5" t="n">
        <v>7200</v>
      </c>
    </row>
    <row r="24" spans="1:4">
      <c r="A24" s="4" t="s">
        <v>423</v>
      </c>
      <c r="B24" s="5" t="n">
        <v>3500</v>
      </c>
    </row>
    <row r="25" spans="1:4">
      <c r="A25" s="4" t="s">
        <v>424</v>
      </c>
      <c r="B25" s="5" t="n">
        <v>5400</v>
      </c>
    </row>
    <row r="26" spans="1:4">
      <c r="A26" s="4" t="s">
        <v>346</v>
      </c>
    </row>
    <row r="27" spans="1:4">
      <c r="A27" s="3" t="s">
        <v>347</v>
      </c>
    </row>
    <row r="28" spans="1:4">
      <c r="A28" s="4" t="s">
        <v>416</v>
      </c>
      <c r="B28" s="5" t="n">
        <v>-400</v>
      </c>
    </row>
    <row r="29" spans="1:4">
      <c r="A29" s="4" t="s">
        <v>417</v>
      </c>
      <c r="B29" s="5" t="n">
        <v>2000</v>
      </c>
    </row>
    <row r="30" spans="1:4">
      <c r="A30" s="4" t="s">
        <v>425</v>
      </c>
    </row>
    <row r="31" spans="1:4">
      <c r="A31" s="3" t="s">
        <v>347</v>
      </c>
    </row>
    <row r="32" spans="1:4">
      <c r="A32" s="4" t="s">
        <v>417</v>
      </c>
      <c r="B32" s="7" t="n">
        <v>3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426</v>
      </c>
      <c r="B1" s="2" t="s">
        <v>83</v>
      </c>
      <c r="D1" s="2" t="s">
        <v>1</v>
      </c>
    </row>
    <row r="2" spans="1:7">
      <c r="B2" s="2" t="s">
        <v>2</v>
      </c>
      <c r="C2" s="2" t="s">
        <v>84</v>
      </c>
      <c r="D2" s="2" t="s">
        <v>2</v>
      </c>
      <c r="E2" s="2" t="s">
        <v>84</v>
      </c>
      <c r="F2" s="2" t="s">
        <v>427</v>
      </c>
      <c r="G2" s="2" t="s">
        <v>28</v>
      </c>
    </row>
    <row r="3" spans="1:7">
      <c r="A3" s="3" t="s">
        <v>428</v>
      </c>
    </row>
    <row r="4" spans="1:7">
      <c r="A4" s="4" t="s">
        <v>74</v>
      </c>
      <c r="B4" s="8" t="n">
        <v>0.01</v>
      </c>
      <c r="D4" s="8" t="n">
        <v>0.01</v>
      </c>
      <c r="G4" s="8" t="n">
        <v>0.01</v>
      </c>
    </row>
    <row r="5" spans="1:7">
      <c r="A5" s="4" t="s">
        <v>429</v>
      </c>
      <c r="B5" s="7" t="n">
        <v>75300000</v>
      </c>
      <c r="D5" s="7" t="n">
        <v>75300000</v>
      </c>
    </row>
    <row r="6" spans="1:7">
      <c r="A6" s="4" t="s">
        <v>367</v>
      </c>
      <c r="B6" s="5" t="n">
        <v>4157875</v>
      </c>
      <c r="C6" s="5" t="n">
        <v>0</v>
      </c>
      <c r="D6" s="5" t="n">
        <v>4140343</v>
      </c>
      <c r="E6" s="5" t="n">
        <v>0</v>
      </c>
    </row>
    <row r="7" spans="1:7">
      <c r="A7" s="4" t="s">
        <v>430</v>
      </c>
      <c r="B7" s="7" t="n">
        <v>-5407000</v>
      </c>
      <c r="C7" s="7" t="n">
        <v>-97000</v>
      </c>
      <c r="D7" s="7" t="n">
        <v>-5449000</v>
      </c>
      <c r="E7" s="7" t="n">
        <v>-97000</v>
      </c>
    </row>
    <row r="8" spans="1:7">
      <c r="A8" s="4" t="s">
        <v>431</v>
      </c>
      <c r="B8" s="7" t="n">
        <v>11100000</v>
      </c>
      <c r="D8" s="7" t="n">
        <v>11100000</v>
      </c>
    </row>
    <row r="9" spans="1:7">
      <c r="A9" s="4" t="s">
        <v>432</v>
      </c>
    </row>
    <row r="10" spans="1:7">
      <c r="A10" s="3" t="s">
        <v>428</v>
      </c>
    </row>
    <row r="11" spans="1:7">
      <c r="A11" s="4" t="s">
        <v>295</v>
      </c>
      <c r="B11" s="4" t="s">
        <v>433</v>
      </c>
      <c r="D11" s="4" t="s">
        <v>433</v>
      </c>
    </row>
    <row r="12" spans="1:7">
      <c r="A12" s="4" t="s">
        <v>434</v>
      </c>
      <c r="B12" s="7" t="n">
        <v>1700000</v>
      </c>
      <c r="D12" s="7" t="n">
        <v>1700000</v>
      </c>
    </row>
    <row r="13" spans="1:7">
      <c r="A13" s="4" t="s">
        <v>435</v>
      </c>
      <c r="B13" s="5" t="n">
        <v>1800000</v>
      </c>
      <c r="D13" s="5" t="n">
        <v>1800000</v>
      </c>
    </row>
    <row r="14" spans="1:7">
      <c r="A14" s="4" t="s">
        <v>430</v>
      </c>
      <c r="D14" s="5" t="n">
        <v>100000</v>
      </c>
    </row>
    <row r="15" spans="1:7">
      <c r="A15" s="4" t="s">
        <v>436</v>
      </c>
      <c r="B15" s="7" t="n">
        <v>151300000</v>
      </c>
      <c r="D15" s="7" t="n">
        <v>151300000</v>
      </c>
    </row>
    <row r="16" spans="1:7">
      <c r="A16" s="4" t="s">
        <v>294</v>
      </c>
    </row>
    <row r="17" spans="1:7">
      <c r="A17" s="3" t="s">
        <v>428</v>
      </c>
    </row>
    <row r="18" spans="1:7">
      <c r="A18" s="4" t="s">
        <v>295</v>
      </c>
      <c r="B18" s="4" t="s">
        <v>296</v>
      </c>
      <c r="D18" s="4" t="s">
        <v>296</v>
      </c>
    </row>
    <row r="19" spans="1:7">
      <c r="A19" s="4" t="s">
        <v>437</v>
      </c>
      <c r="D19" s="7" t="n">
        <v>117800000</v>
      </c>
    </row>
    <row r="20" spans="1:7">
      <c r="A20" s="4" t="s">
        <v>438</v>
      </c>
      <c r="B20" s="7" t="n">
        <v>111900000</v>
      </c>
      <c r="D20" s="5" t="n">
        <v>111900000</v>
      </c>
    </row>
    <row r="21" spans="1:7">
      <c r="A21" s="4" t="s">
        <v>434</v>
      </c>
      <c r="B21" s="5" t="n">
        <v>300000</v>
      </c>
      <c r="D21" s="5" t="n">
        <v>300000</v>
      </c>
    </row>
    <row r="22" spans="1:7">
      <c r="A22" s="4" t="s">
        <v>435</v>
      </c>
      <c r="B22" s="5" t="n">
        <v>300000</v>
      </c>
      <c r="D22" s="7" t="n">
        <v>300000</v>
      </c>
    </row>
    <row r="23" spans="1:7">
      <c r="A23" s="4" t="s">
        <v>430</v>
      </c>
      <c r="B23" s="7" t="n">
        <v>-5300000</v>
      </c>
    </row>
    <row r="24" spans="1:7">
      <c r="A24" s="4" t="s">
        <v>297</v>
      </c>
    </row>
    <row r="25" spans="1:7">
      <c r="A25" s="3" t="s">
        <v>428</v>
      </c>
    </row>
    <row r="26" spans="1:7">
      <c r="A26" s="4" t="s">
        <v>295</v>
      </c>
      <c r="B26" s="4" t="s">
        <v>298</v>
      </c>
      <c r="D26" s="4" t="s">
        <v>298</v>
      </c>
    </row>
    <row r="27" spans="1:7">
      <c r="A27" s="4" t="s">
        <v>439</v>
      </c>
      <c r="D27" s="7" t="n">
        <v>1200</v>
      </c>
    </row>
    <row r="28" spans="1:7">
      <c r="A28" s="4" t="s">
        <v>440</v>
      </c>
      <c r="F28" s="7" t="n">
        <v>1000</v>
      </c>
    </row>
    <row r="29" spans="1:7">
      <c r="A29" s="4" t="s">
        <v>441</v>
      </c>
      <c r="F29" s="4" t="s">
        <v>442</v>
      </c>
    </row>
    <row r="30" spans="1:7">
      <c r="A30" s="4" t="s">
        <v>443</v>
      </c>
      <c r="D30" s="11" t="n">
        <v>13.192</v>
      </c>
    </row>
    <row r="31" spans="1:7">
      <c r="A31" s="4" t="s">
        <v>367</v>
      </c>
      <c r="D31" s="5" t="n">
        <v>1553780</v>
      </c>
    </row>
    <row r="32" spans="1:7">
      <c r="A32" s="4" t="s">
        <v>444</v>
      </c>
      <c r="D32" s="4" t="s">
        <v>445</v>
      </c>
    </row>
    <row r="33" spans="1:7">
      <c r="A33" s="4" t="s">
        <v>446</v>
      </c>
      <c r="D33" s="7" t="n">
        <v>2500000</v>
      </c>
    </row>
    <row r="34" spans="1:7">
      <c r="A34" s="4" t="s">
        <v>438</v>
      </c>
      <c r="B34" s="7" t="n">
        <v>117800000</v>
      </c>
      <c r="D34" s="7" t="n">
        <v>117800000</v>
      </c>
      <c r="F34" s="7" t="n">
        <v>95100000</v>
      </c>
    </row>
    <row r="35" spans="1:7">
      <c r="A35" s="4" t="s">
        <v>447</v>
      </c>
      <c r="F35" s="7" t="n">
        <v>22700000</v>
      </c>
    </row>
    <row r="36" spans="1:7">
      <c r="A36" s="4" t="s">
        <v>448</v>
      </c>
      <c r="B36" s="4" t="s">
        <v>449</v>
      </c>
      <c r="D36" s="4" t="s">
        <v>449</v>
      </c>
    </row>
    <row r="37" spans="1:7">
      <c r="A37" s="4" t="s">
        <v>374</v>
      </c>
    </row>
    <row r="38" spans="1:7">
      <c r="A38" s="3" t="s">
        <v>428</v>
      </c>
    </row>
    <row r="39" spans="1:7">
      <c r="A39" s="4" t="s">
        <v>295</v>
      </c>
      <c r="B39" s="4" t="s">
        <v>375</v>
      </c>
      <c r="D39" s="4" t="s">
        <v>375</v>
      </c>
    </row>
    <row r="40" spans="1:7">
      <c r="A40" s="4" t="s">
        <v>450</v>
      </c>
    </row>
    <row r="41" spans="1:7">
      <c r="A41" s="3" t="s">
        <v>428</v>
      </c>
    </row>
    <row r="42" spans="1:7">
      <c r="A42" s="4" t="s">
        <v>430</v>
      </c>
      <c r="D42" s="7" t="n">
        <v>-100000</v>
      </c>
    </row>
    <row r="43" spans="1:7">
      <c r="A43" s="4" t="s">
        <v>451</v>
      </c>
    </row>
    <row r="44" spans="1:7">
      <c r="A44" s="3" t="s">
        <v>428</v>
      </c>
    </row>
    <row r="45" spans="1:7">
      <c r="A45" s="4" t="s">
        <v>452</v>
      </c>
      <c r="D45" s="5" t="n">
        <v>300000</v>
      </c>
    </row>
    <row r="46" spans="1:7">
      <c r="A46" s="4" t="s">
        <v>453</v>
      </c>
    </row>
    <row r="47" spans="1:7">
      <c r="A47" s="3" t="s">
        <v>428</v>
      </c>
    </row>
    <row r="48" spans="1:7">
      <c r="A48" s="4" t="s">
        <v>452</v>
      </c>
      <c r="D48" s="5" t="n">
        <v>1400000</v>
      </c>
    </row>
    <row r="49" spans="1:7">
      <c r="A49" s="4" t="s">
        <v>454</v>
      </c>
    </row>
    <row r="50" spans="1:7">
      <c r="A50" s="3" t="s">
        <v>428</v>
      </c>
    </row>
    <row r="51" spans="1:7">
      <c r="A51" s="4" t="s">
        <v>455</v>
      </c>
      <c r="D51" s="5" t="n">
        <v>10000000</v>
      </c>
    </row>
    <row r="52" spans="1:7">
      <c r="A52" s="4" t="s">
        <v>456</v>
      </c>
      <c r="B52" s="7" t="n">
        <v>65000000</v>
      </c>
      <c r="D52" s="5" t="n">
        <v>65000000</v>
      </c>
    </row>
    <row r="53" spans="1:7">
      <c r="A53" s="4" t="s">
        <v>457</v>
      </c>
    </row>
    <row r="54" spans="1:7">
      <c r="A54" s="3" t="s">
        <v>428</v>
      </c>
    </row>
    <row r="55" spans="1:7">
      <c r="A55" s="4" t="s">
        <v>452</v>
      </c>
      <c r="D55" s="5" t="n">
        <v>1700000</v>
      </c>
    </row>
    <row r="56" spans="1:7">
      <c r="A56" s="4" t="s">
        <v>458</v>
      </c>
    </row>
    <row r="57" spans="1:7">
      <c r="A57" s="3" t="s">
        <v>428</v>
      </c>
    </row>
    <row r="58" spans="1:7">
      <c r="A58" s="4" t="s">
        <v>452</v>
      </c>
      <c r="D58" s="5" t="n">
        <v>2800000</v>
      </c>
    </row>
    <row r="59" spans="1:7">
      <c r="A59" s="4" t="s">
        <v>459</v>
      </c>
    </row>
    <row r="60" spans="1:7">
      <c r="A60" s="3" t="s">
        <v>428</v>
      </c>
    </row>
    <row r="61" spans="1:7">
      <c r="A61" s="4" t="s">
        <v>452</v>
      </c>
      <c r="D61" s="5" t="n">
        <v>12200000</v>
      </c>
    </row>
    <row r="62" spans="1:7">
      <c r="A62" s="4" t="s">
        <v>460</v>
      </c>
    </row>
    <row r="63" spans="1:7">
      <c r="A63" s="3" t="s">
        <v>428</v>
      </c>
    </row>
    <row r="64" spans="1:7">
      <c r="A64" s="4" t="s">
        <v>431</v>
      </c>
      <c r="B64" s="5" t="n">
        <v>700000</v>
      </c>
      <c r="D64" s="5" t="n">
        <v>700000</v>
      </c>
    </row>
    <row r="65" spans="1:7">
      <c r="A65" s="4" t="s">
        <v>461</v>
      </c>
      <c r="B65" s="5" t="n">
        <v>52900000</v>
      </c>
      <c r="D65" s="5" t="n">
        <v>52900000</v>
      </c>
    </row>
    <row r="66" spans="1:7">
      <c r="A66" s="4" t="s">
        <v>462</v>
      </c>
      <c r="B66" s="5" t="n">
        <v>100000</v>
      </c>
      <c r="D66" s="5" t="n">
        <v>200000</v>
      </c>
    </row>
    <row r="67" spans="1:7">
      <c r="A67" s="4" t="s">
        <v>463</v>
      </c>
    </row>
    <row r="68" spans="1:7">
      <c r="A68" s="3" t="s">
        <v>428</v>
      </c>
    </row>
    <row r="69" spans="1:7">
      <c r="A69" s="4" t="s">
        <v>464</v>
      </c>
      <c r="B69" s="5" t="n">
        <v>500000</v>
      </c>
      <c r="D69" s="5" t="n">
        <v>500000</v>
      </c>
    </row>
    <row r="70" spans="1:7">
      <c r="A70" s="4" t="s">
        <v>465</v>
      </c>
    </row>
    <row r="71" spans="1:7">
      <c r="A71" s="3" t="s">
        <v>428</v>
      </c>
    </row>
    <row r="72" spans="1:7">
      <c r="A72" s="4" t="s">
        <v>464</v>
      </c>
      <c r="B72" s="7" t="n">
        <v>2000000</v>
      </c>
      <c r="D72" s="7" t="n">
        <v>2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15"/>
  </cols>
  <sheetData>
    <row r="1" spans="1:2">
      <c r="A1" s="1" t="s">
        <v>466</v>
      </c>
      <c r="B1" s="2" t="s">
        <v>1</v>
      </c>
    </row>
    <row r="2" spans="1:2">
      <c r="B2" s="2" t="s">
        <v>2</v>
      </c>
    </row>
    <row r="3" spans="1:2">
      <c r="A3" s="3" t="s">
        <v>467</v>
      </c>
    </row>
    <row r="4" spans="1:2">
      <c r="A4" s="4" t="s">
        <v>468</v>
      </c>
      <c r="B4" s="4" t="s">
        <v>469</v>
      </c>
    </row>
    <row r="5" spans="1:2">
      <c r="A5" s="4" t="s">
        <v>470</v>
      </c>
      <c r="B5" s="4" t="s">
        <v>471</v>
      </c>
    </row>
    <row r="6" spans="1:2">
      <c r="A6" s="4" t="s">
        <v>472</v>
      </c>
      <c r="B6" s="4" t="s">
        <v>296</v>
      </c>
    </row>
    <row r="7" spans="1:2">
      <c r="A7" s="4" t="s">
        <v>473</v>
      </c>
      <c r="B7" s="4" t="s">
        <v>474</v>
      </c>
    </row>
    <row r="8" spans="1:2">
      <c r="A8" s="4" t="s">
        <v>124</v>
      </c>
      <c r="B8" s="4" t="s">
        <v>475</v>
      </c>
    </row>
    <row r="9" spans="1:2">
      <c r="A9" s="4" t="s">
        <v>350</v>
      </c>
      <c r="B9" s="4" t="s">
        <v>351</v>
      </c>
    </row>
    <row r="10" spans="1:2">
      <c r="A10" s="4" t="s">
        <v>476</v>
      </c>
    </row>
    <row r="11" spans="1:2">
      <c r="A11" s="3" t="s">
        <v>467</v>
      </c>
    </row>
    <row r="12" spans="1:2">
      <c r="A12" s="4" t="s">
        <v>477</v>
      </c>
      <c r="B12" s="4" t="s">
        <v>478</v>
      </c>
    </row>
    <row r="13" spans="1:2">
      <c r="A13" s="4" t="s">
        <v>479</v>
      </c>
    </row>
    <row r="14" spans="1:2">
      <c r="A14" s="3" t="s">
        <v>467</v>
      </c>
    </row>
    <row r="15" spans="1:2">
      <c r="A15" s="4" t="s">
        <v>477</v>
      </c>
      <c r="B15" s="4" t="s">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84</v>
      </c>
    </row>
    <row r="3" spans="1:3">
      <c r="A3" s="3" t="s">
        <v>482</v>
      </c>
    </row>
    <row r="4" spans="1:3">
      <c r="A4" s="4" t="s">
        <v>483</v>
      </c>
      <c r="B4" s="7" t="n">
        <v>0</v>
      </c>
      <c r="C4" s="7" t="n">
        <v>19727</v>
      </c>
    </row>
    <row r="5" spans="1:3">
      <c r="A5" s="4" t="s">
        <v>484</v>
      </c>
    </row>
    <row r="6" spans="1:3">
      <c r="A6" s="3" t="s">
        <v>482</v>
      </c>
    </row>
    <row r="7" spans="1:3">
      <c r="A7" s="4" t="s">
        <v>483</v>
      </c>
      <c r="B7" s="5" t="n">
        <v>0</v>
      </c>
      <c r="C7" s="5" t="n">
        <v>291</v>
      </c>
    </row>
    <row r="8" spans="1:3">
      <c r="A8" s="4" t="s">
        <v>485</v>
      </c>
    </row>
    <row r="9" spans="1:3">
      <c r="A9" s="3" t="s">
        <v>482</v>
      </c>
    </row>
    <row r="10" spans="1:3">
      <c r="A10" s="4" t="s">
        <v>486</v>
      </c>
      <c r="B10" s="7" t="n">
        <v>0</v>
      </c>
      <c r="C10" s="7" t="n">
        <v>194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83</v>
      </c>
      <c r="D1" s="2" t="s">
        <v>1</v>
      </c>
    </row>
    <row r="2" spans="1:6">
      <c r="B2" s="2" t="s">
        <v>2</v>
      </c>
      <c r="C2" s="2" t="s">
        <v>84</v>
      </c>
      <c r="D2" s="2" t="s">
        <v>2</v>
      </c>
      <c r="E2" s="2" t="s">
        <v>84</v>
      </c>
      <c r="F2" s="2" t="s">
        <v>28</v>
      </c>
    </row>
    <row r="3" spans="1:6">
      <c r="A3" s="3" t="s">
        <v>488</v>
      </c>
    </row>
    <row r="4" spans="1:6">
      <c r="A4" s="4" t="s">
        <v>46</v>
      </c>
      <c r="B4" s="7" t="n">
        <v>16142</v>
      </c>
      <c r="D4" s="7" t="n">
        <v>16142</v>
      </c>
      <c r="F4" s="7" t="n">
        <v>51339</v>
      </c>
    </row>
    <row r="5" spans="1:6">
      <c r="A5" s="4" t="s">
        <v>98</v>
      </c>
      <c r="B5" s="5" t="n">
        <v>800</v>
      </c>
      <c r="C5" s="7" t="n">
        <v>-12200</v>
      </c>
      <c r="D5" s="5" t="n">
        <v>-3000</v>
      </c>
      <c r="E5" s="7" t="n">
        <v>-200</v>
      </c>
    </row>
    <row r="6" spans="1:6">
      <c r="A6" s="4" t="s">
        <v>288</v>
      </c>
    </row>
    <row r="7" spans="1:6">
      <c r="A7" s="3" t="s">
        <v>488</v>
      </c>
    </row>
    <row r="8" spans="1:6">
      <c r="A8" s="4" t="s">
        <v>32</v>
      </c>
      <c r="B8" s="5" t="n">
        <v>39745</v>
      </c>
      <c r="D8" s="5" t="n">
        <v>39745</v>
      </c>
    </row>
    <row r="9" spans="1:6">
      <c r="A9" s="4" t="s">
        <v>46</v>
      </c>
      <c r="B9" s="5" t="n">
        <v>16142</v>
      </c>
      <c r="D9" s="5" t="n">
        <v>16142</v>
      </c>
    </row>
    <row r="10" spans="1:6">
      <c r="A10" s="4" t="s">
        <v>292</v>
      </c>
    </row>
    <row r="11" spans="1:6">
      <c r="A11" s="3" t="s">
        <v>488</v>
      </c>
    </row>
    <row r="12" spans="1:6">
      <c r="A12" s="4" t="s">
        <v>32</v>
      </c>
      <c r="B12" s="5" t="n">
        <v>0</v>
      </c>
      <c r="D12" s="5" t="n">
        <v>0</v>
      </c>
    </row>
    <row r="13" spans="1:6">
      <c r="A13" s="4" t="s">
        <v>46</v>
      </c>
      <c r="B13" s="5" t="n">
        <v>0</v>
      </c>
      <c r="D13" s="5" t="n">
        <v>0</v>
      </c>
    </row>
    <row r="14" spans="1:6">
      <c r="A14" s="4" t="s">
        <v>293</v>
      </c>
    </row>
    <row r="15" spans="1:6">
      <c r="A15" s="3" t="s">
        <v>488</v>
      </c>
    </row>
    <row r="16" spans="1:6">
      <c r="A16" s="4" t="s">
        <v>32</v>
      </c>
      <c r="B16" s="5" t="n">
        <v>0</v>
      </c>
      <c r="D16" s="5" t="n">
        <v>0</v>
      </c>
    </row>
    <row r="17" spans="1:6">
      <c r="A17" s="4" t="s">
        <v>46</v>
      </c>
      <c r="B17" s="7" t="n">
        <v>0</v>
      </c>
      <c r="D17"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83</v>
      </c>
      <c r="D1" s="2" t="s">
        <v>1</v>
      </c>
    </row>
    <row r="2" spans="1:5">
      <c r="B2" s="2" t="s">
        <v>2</v>
      </c>
      <c r="C2" s="2" t="s">
        <v>84</v>
      </c>
      <c r="D2" s="2" t="s">
        <v>2</v>
      </c>
      <c r="E2" s="2" t="s">
        <v>84</v>
      </c>
    </row>
    <row r="3" spans="1:5">
      <c r="A3" s="3" t="s">
        <v>488</v>
      </c>
    </row>
    <row r="4" spans="1:5">
      <c r="A4" s="4" t="s">
        <v>490</v>
      </c>
      <c r="B4" s="7" t="n">
        <v>1931</v>
      </c>
      <c r="C4" s="7" t="n">
        <v>2333</v>
      </c>
      <c r="D4" s="7" t="n">
        <v>1094</v>
      </c>
      <c r="E4" s="7" t="n">
        <v>2441</v>
      </c>
    </row>
    <row r="5" spans="1:5">
      <c r="A5" s="4" t="s">
        <v>390</v>
      </c>
    </row>
    <row r="6" spans="1:5">
      <c r="A6" s="3" t="s">
        <v>488</v>
      </c>
    </row>
    <row r="7" spans="1:5">
      <c r="A7" s="4" t="s">
        <v>490</v>
      </c>
      <c r="D7" s="5" t="n">
        <v>100</v>
      </c>
    </row>
    <row r="8" spans="1:5">
      <c r="A8" s="4" t="s">
        <v>346</v>
      </c>
    </row>
    <row r="9" spans="1:5">
      <c r="A9" s="3" t="s">
        <v>488</v>
      </c>
    </row>
    <row r="10" spans="1:5">
      <c r="A10" s="4" t="s">
        <v>348</v>
      </c>
      <c r="D10" s="5" t="n">
        <v>100</v>
      </c>
    </row>
    <row r="11" spans="1:5">
      <c r="A11" s="4" t="s">
        <v>288</v>
      </c>
    </row>
    <row r="12" spans="1:5">
      <c r="A12" s="3" t="s">
        <v>488</v>
      </c>
    </row>
    <row r="13" spans="1:5">
      <c r="A13" s="4" t="s">
        <v>491</v>
      </c>
      <c r="B13" s="5" t="n">
        <v>0</v>
      </c>
      <c r="D13" s="5" t="n">
        <v>0</v>
      </c>
    </row>
    <row r="14" spans="1:5">
      <c r="A14" s="4" t="s">
        <v>292</v>
      </c>
    </row>
    <row r="15" spans="1:5">
      <c r="A15" s="3" t="s">
        <v>488</v>
      </c>
    </row>
    <row r="16" spans="1:5">
      <c r="A16" s="4" t="s">
        <v>491</v>
      </c>
      <c r="B16" s="5" t="n">
        <v>3219</v>
      </c>
      <c r="D16" s="5" t="n">
        <v>3219</v>
      </c>
    </row>
    <row r="17" spans="1:5">
      <c r="A17" s="4" t="s">
        <v>293</v>
      </c>
    </row>
    <row r="18" spans="1:5">
      <c r="A18" s="3" t="s">
        <v>488</v>
      </c>
    </row>
    <row r="19" spans="1:5">
      <c r="A19" s="4" t="s">
        <v>491</v>
      </c>
      <c r="B19" s="7" t="n">
        <v>0</v>
      </c>
      <c r="D19"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83</v>
      </c>
      <c r="D1" s="2" t="s">
        <v>1</v>
      </c>
    </row>
    <row r="2" spans="1:6">
      <c r="B2" s="2" t="s">
        <v>2</v>
      </c>
      <c r="C2" s="2" t="s">
        <v>84</v>
      </c>
      <c r="D2" s="2" t="s">
        <v>2</v>
      </c>
      <c r="E2" s="2" t="s">
        <v>84</v>
      </c>
      <c r="F2" s="2" t="s">
        <v>28</v>
      </c>
    </row>
    <row r="3" spans="1:6">
      <c r="A3" s="3" t="s">
        <v>493</v>
      </c>
    </row>
    <row r="4" spans="1:6">
      <c r="A4" s="4" t="s">
        <v>68</v>
      </c>
      <c r="B4" s="7" t="n">
        <v>130462</v>
      </c>
      <c r="D4" s="7" t="n">
        <v>130462</v>
      </c>
      <c r="F4" s="7" t="n">
        <v>129678</v>
      </c>
    </row>
    <row r="5" spans="1:6">
      <c r="A5" s="4" t="s">
        <v>156</v>
      </c>
      <c r="B5" s="5" t="n">
        <v>46007</v>
      </c>
      <c r="C5" s="7" t="n">
        <v>-29085</v>
      </c>
      <c r="D5" s="5" t="n">
        <v>51565</v>
      </c>
      <c r="E5" s="7" t="n">
        <v>-18429</v>
      </c>
    </row>
    <row r="6" spans="1:6">
      <c r="A6" s="4" t="s">
        <v>494</v>
      </c>
      <c r="B6" s="7" t="n">
        <v>881</v>
      </c>
      <c r="C6" s="7" t="n">
        <v>3723</v>
      </c>
      <c r="D6" s="7" t="n">
        <v>5798</v>
      </c>
      <c r="E6" s="5" t="n">
        <v>10296</v>
      </c>
    </row>
    <row r="7" spans="1:6">
      <c r="A7" s="4" t="s">
        <v>495</v>
      </c>
    </row>
    <row r="8" spans="1:6">
      <c r="A8" s="3" t="s">
        <v>493</v>
      </c>
    </row>
    <row r="9" spans="1:6">
      <c r="A9" s="4" t="s">
        <v>496</v>
      </c>
      <c r="B9" s="4" t="s">
        <v>497</v>
      </c>
      <c r="D9" s="4" t="s">
        <v>497</v>
      </c>
    </row>
    <row r="10" spans="1:6">
      <c r="A10" s="4" t="s">
        <v>68</v>
      </c>
      <c r="B10" s="7" t="n">
        <v>129449</v>
      </c>
      <c r="D10" s="7" t="n">
        <v>129449</v>
      </c>
      <c r="F10" s="5" t="n">
        <v>128550</v>
      </c>
    </row>
    <row r="11" spans="1:6">
      <c r="A11" s="4" t="s">
        <v>498</v>
      </c>
      <c r="B11" s="5" t="n">
        <v>264200</v>
      </c>
      <c r="D11" s="5" t="n">
        <v>264200</v>
      </c>
    </row>
    <row r="12" spans="1:6">
      <c r="A12" s="4" t="s">
        <v>156</v>
      </c>
      <c r="D12" s="5" t="n">
        <v>12000</v>
      </c>
      <c r="E12" s="5" t="n">
        <v>26000</v>
      </c>
    </row>
    <row r="13" spans="1:6">
      <c r="A13" s="4" t="s">
        <v>494</v>
      </c>
      <c r="D13" s="5" t="n">
        <v>5900</v>
      </c>
      <c r="E13" s="7" t="n">
        <v>12700</v>
      </c>
    </row>
    <row r="14" spans="1:6">
      <c r="A14" s="4" t="s">
        <v>499</v>
      </c>
    </row>
    <row r="15" spans="1:6">
      <c r="A15" s="3" t="s">
        <v>493</v>
      </c>
    </row>
    <row r="16" spans="1:6">
      <c r="A16" s="4" t="s">
        <v>68</v>
      </c>
      <c r="B16" s="5" t="n">
        <v>833</v>
      </c>
      <c r="D16" s="5" t="n">
        <v>833</v>
      </c>
      <c r="F16" s="5" t="n">
        <v>977</v>
      </c>
    </row>
    <row r="17" spans="1:6">
      <c r="A17" s="4" t="s">
        <v>500</v>
      </c>
    </row>
    <row r="18" spans="1:6">
      <c r="A18" s="3" t="s">
        <v>493</v>
      </c>
    </row>
    <row r="19" spans="1:6">
      <c r="A19" s="4" t="s">
        <v>68</v>
      </c>
      <c r="B19" s="7" t="n">
        <v>180</v>
      </c>
      <c r="D19" s="7" t="n">
        <v>180</v>
      </c>
      <c r="F19" s="7" t="n">
        <v>151</v>
      </c>
    </row>
    <row r="20" spans="1:6">
      <c r="A20" s="4" t="s">
        <v>501</v>
      </c>
    </row>
    <row r="21" spans="1:6">
      <c r="A21" s="3" t="s">
        <v>493</v>
      </c>
    </row>
    <row r="22" spans="1:6">
      <c r="A22" s="4" t="s">
        <v>496</v>
      </c>
      <c r="B22" s="4" t="s">
        <v>296</v>
      </c>
      <c r="D22" s="4" t="s">
        <v>296</v>
      </c>
    </row>
    <row r="23" spans="1:6">
      <c r="A23" s="4" t="s">
        <v>502</v>
      </c>
    </row>
    <row r="24" spans="1:6">
      <c r="A24" s="3" t="s">
        <v>493</v>
      </c>
    </row>
    <row r="25" spans="1:6">
      <c r="A25" s="4" t="s">
        <v>496</v>
      </c>
      <c r="B25" s="4" t="s">
        <v>503</v>
      </c>
      <c r="D25" s="4" t="s">
        <v>503</v>
      </c>
    </row>
    <row r="26" spans="1:6">
      <c r="A26" s="4" t="s">
        <v>504</v>
      </c>
    </row>
    <row r="27" spans="1:6">
      <c r="A27" s="3" t="s">
        <v>493</v>
      </c>
    </row>
    <row r="28" spans="1:6">
      <c r="A28" s="4" t="s">
        <v>496</v>
      </c>
      <c r="B28" s="4" t="s">
        <v>505</v>
      </c>
      <c r="D28" s="4" t="s">
        <v>505</v>
      </c>
    </row>
    <row r="29" spans="1:6">
      <c r="A29" s="4" t="s">
        <v>506</v>
      </c>
    </row>
    <row r="30" spans="1:6">
      <c r="A30" s="3" t="s">
        <v>493</v>
      </c>
    </row>
    <row r="31" spans="1:6">
      <c r="A31" s="4" t="s">
        <v>496</v>
      </c>
      <c r="B31" s="4" t="s">
        <v>507</v>
      </c>
      <c r="D31" s="4" t="s">
        <v>5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08</v>
      </c>
      <c r="B1" s="2" t="s">
        <v>509</v>
      </c>
    </row>
    <row r="2" spans="1:2">
      <c r="A2" s="4" t="s">
        <v>510</v>
      </c>
    </row>
    <row r="3" spans="1:2">
      <c r="A3" s="3" t="s">
        <v>511</v>
      </c>
    </row>
    <row r="4" spans="1:2">
      <c r="A4" s="4" t="s">
        <v>512</v>
      </c>
      <c r="B4" s="10" t="n">
        <v>3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13</v>
      </c>
      <c r="B1" s="2" t="s">
        <v>1</v>
      </c>
    </row>
    <row r="2" spans="1:2">
      <c r="B2" s="2" t="s">
        <v>514</v>
      </c>
    </row>
    <row r="3" spans="1:2">
      <c r="A3" s="3" t="s">
        <v>226</v>
      </c>
    </row>
    <row r="4" spans="1:2">
      <c r="A4" s="4" t="s">
        <v>515</v>
      </c>
      <c r="B4" s="5" t="n">
        <v>1625000</v>
      </c>
    </row>
    <row r="5" spans="1:2">
      <c r="A5" s="4" t="s">
        <v>516</v>
      </c>
      <c r="B5" s="5" t="n">
        <v>27117000</v>
      </c>
    </row>
    <row r="6" spans="1:2">
      <c r="A6" s="4" t="s">
        <v>517</v>
      </c>
      <c r="B6" s="5" t="n">
        <v>121850000</v>
      </c>
    </row>
    <row r="7" spans="1:2">
      <c r="A7" s="3" t="s">
        <v>518</v>
      </c>
    </row>
    <row r="8" spans="1:2">
      <c r="A8" s="4" t="s">
        <v>519</v>
      </c>
      <c r="B8" s="5" t="n">
        <v>1546014000</v>
      </c>
    </row>
    <row r="9" spans="1:2">
      <c r="A9" s="4" t="s">
        <v>520</v>
      </c>
      <c r="B9" s="5" t="n">
        <v>78775000</v>
      </c>
    </row>
    <row r="10" spans="1:2">
      <c r="A10" s="4" t="s">
        <v>521</v>
      </c>
      <c r="B10" s="5" t="n">
        <v>-133437000</v>
      </c>
    </row>
    <row r="11" spans="1:2">
      <c r="A11" s="4" t="s">
        <v>522</v>
      </c>
      <c r="B11" s="5" t="n">
        <v>1491352000</v>
      </c>
    </row>
    <row r="12" spans="1:2">
      <c r="A12" s="4" t="s">
        <v>523</v>
      </c>
      <c r="B12" s="5" t="n">
        <v>966898000</v>
      </c>
    </row>
    <row r="13" spans="1:2">
      <c r="A13" s="4" t="s">
        <v>524</v>
      </c>
      <c r="B13" s="5" t="n">
        <v>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6"/>
    <col customWidth="1" max="3" min="3" width="19"/>
    <col customWidth="1" max="4" min="4" width="19"/>
    <col customWidth="1" max="5" min="5" width="19"/>
    <col customWidth="1" max="6" min="6" width="30"/>
  </cols>
  <sheetData>
    <row r="1" spans="1:6">
      <c r="A1" s="1" t="s">
        <v>525</v>
      </c>
      <c r="B1" s="2" t="s">
        <v>526</v>
      </c>
    </row>
    <row r="2" spans="1:6">
      <c r="B2" s="2" t="s">
        <v>283</v>
      </c>
      <c r="C2" s="2" t="s">
        <v>527</v>
      </c>
      <c r="D2" s="2" t="s">
        <v>528</v>
      </c>
      <c r="E2" s="2" t="s">
        <v>529</v>
      </c>
      <c r="F2" s="2" t="s">
        <v>398</v>
      </c>
    </row>
    <row r="3" spans="1:6">
      <c r="A3" s="3" t="s">
        <v>530</v>
      </c>
    </row>
    <row r="4" spans="1:6">
      <c r="A4" s="4" t="s">
        <v>531</v>
      </c>
      <c r="F4" s="7" t="n">
        <v>3977</v>
      </c>
    </row>
    <row r="5" spans="1:6">
      <c r="A5" s="4" t="s">
        <v>532</v>
      </c>
      <c r="F5" s="5" t="n">
        <v>2265</v>
      </c>
    </row>
    <row r="6" spans="1:6">
      <c r="A6" s="4" t="s">
        <v>533</v>
      </c>
      <c r="F6" s="7" t="n">
        <v>6242</v>
      </c>
    </row>
    <row r="7" spans="1:6">
      <c r="A7" s="4" t="s">
        <v>534</v>
      </c>
    </row>
    <row r="8" spans="1:6">
      <c r="A8" s="3" t="s">
        <v>530</v>
      </c>
    </row>
    <row r="9" spans="1:6">
      <c r="A9" s="4" t="s">
        <v>535</v>
      </c>
      <c r="E9" s="5" t="n">
        <v>1</v>
      </c>
    </row>
    <row r="10" spans="1:6">
      <c r="A10" s="4" t="s">
        <v>536</v>
      </c>
      <c r="B10" s="5" t="n">
        <v>11</v>
      </c>
    </row>
    <row r="11" spans="1:6">
      <c r="A11" s="4" t="s">
        <v>537</v>
      </c>
    </row>
    <row r="12" spans="1:6">
      <c r="A12" s="3" t="s">
        <v>530</v>
      </c>
    </row>
    <row r="13" spans="1:6">
      <c r="A13" s="4" t="s">
        <v>535</v>
      </c>
      <c r="D13" s="5" t="n">
        <v>668</v>
      </c>
    </row>
    <row r="14" spans="1:6">
      <c r="A14" s="4" t="s">
        <v>538</v>
      </c>
    </row>
    <row r="15" spans="1:6">
      <c r="A15" s="3" t="s">
        <v>530</v>
      </c>
    </row>
    <row r="16" spans="1:6">
      <c r="A16" s="4" t="s">
        <v>535</v>
      </c>
      <c r="C16" s="5" t="n">
        <v>174</v>
      </c>
    </row>
    <row r="17" spans="1:6">
      <c r="A17" s="4" t="s">
        <v>539</v>
      </c>
    </row>
    <row r="18" spans="1:6">
      <c r="A18" s="3" t="s">
        <v>530</v>
      </c>
    </row>
    <row r="19" spans="1:6">
      <c r="A19" s="4" t="s">
        <v>540</v>
      </c>
      <c r="F19" s="5" t="n">
        <v>1</v>
      </c>
    </row>
    <row r="20" spans="1:6">
      <c r="A20" s="4" t="s">
        <v>541</v>
      </c>
    </row>
    <row r="21" spans="1:6">
      <c r="A21" s="3" t="s">
        <v>530</v>
      </c>
    </row>
    <row r="22" spans="1:6">
      <c r="A22" s="4" t="s">
        <v>531</v>
      </c>
      <c r="F22" s="7" t="n">
        <v>167</v>
      </c>
    </row>
    <row r="23" spans="1:6">
      <c r="A23" s="4" t="s">
        <v>532</v>
      </c>
      <c r="F23" s="5" t="n">
        <v>0</v>
      </c>
    </row>
    <row r="24" spans="1:6">
      <c r="A24" s="4" t="s">
        <v>533</v>
      </c>
      <c r="F24" s="5" t="n">
        <v>167</v>
      </c>
    </row>
    <row r="25" spans="1:6">
      <c r="A25" s="4" t="s">
        <v>542</v>
      </c>
    </row>
    <row r="26" spans="1:6">
      <c r="A26" s="3" t="s">
        <v>530</v>
      </c>
    </row>
    <row r="27" spans="1:6">
      <c r="A27" s="4" t="s">
        <v>531</v>
      </c>
      <c r="F27" s="5" t="n">
        <v>3810</v>
      </c>
    </row>
    <row r="28" spans="1:6">
      <c r="A28" s="4" t="s">
        <v>532</v>
      </c>
      <c r="F28" s="5" t="n">
        <v>2265</v>
      </c>
    </row>
    <row r="29" spans="1:6">
      <c r="A29" s="4" t="s">
        <v>533</v>
      </c>
      <c r="F29" s="7" t="n">
        <v>6075</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3</v>
      </c>
      <c r="D1" s="2" t="s">
        <v>1</v>
      </c>
    </row>
    <row r="2" spans="1:5">
      <c r="B2" s="2" t="s">
        <v>2</v>
      </c>
      <c r="C2" s="2" t="s">
        <v>84</v>
      </c>
      <c r="D2" s="2" t="s">
        <v>2</v>
      </c>
      <c r="E2" s="2" t="s">
        <v>84</v>
      </c>
    </row>
    <row r="3" spans="1:5">
      <c r="A3" s="4" t="s">
        <v>109</v>
      </c>
      <c r="B3" s="7" t="n">
        <v>46007</v>
      </c>
      <c r="C3" s="7" t="n">
        <v>-29085</v>
      </c>
      <c r="D3" s="7" t="n">
        <v>51565</v>
      </c>
      <c r="E3" s="7" t="n">
        <v>-18429</v>
      </c>
    </row>
    <row r="4" spans="1:5">
      <c r="A4" s="4" t="s">
        <v>122</v>
      </c>
      <c r="B4" s="5" t="n">
        <v>-509</v>
      </c>
      <c r="C4" s="5" t="n">
        <v>1058</v>
      </c>
      <c r="D4" s="5" t="n">
        <v>135</v>
      </c>
      <c r="E4" s="5" t="n">
        <v>1722</v>
      </c>
    </row>
    <row r="5" spans="1:5">
      <c r="A5" s="4" t="s">
        <v>123</v>
      </c>
      <c r="B5" s="5" t="n">
        <v>0</v>
      </c>
      <c r="C5" s="5" t="n">
        <v>-380</v>
      </c>
      <c r="D5" s="5" t="n">
        <v>0</v>
      </c>
      <c r="E5" s="5" t="n">
        <v>-389</v>
      </c>
    </row>
    <row r="6" spans="1:5">
      <c r="A6" s="4" t="s">
        <v>124</v>
      </c>
      <c r="B6" s="5" t="n">
        <v>0</v>
      </c>
      <c r="C6" s="5" t="n">
        <v>9</v>
      </c>
      <c r="D6" s="5" t="n">
        <v>0</v>
      </c>
      <c r="E6" s="5" t="n">
        <v>16</v>
      </c>
    </row>
    <row r="7" spans="1:5">
      <c r="A7" s="4" t="s">
        <v>125</v>
      </c>
      <c r="B7" s="5" t="n">
        <v>-509</v>
      </c>
      <c r="C7" s="5" t="n">
        <v>609</v>
      </c>
      <c r="D7" s="5" t="n">
        <v>135</v>
      </c>
      <c r="E7" s="5" t="n">
        <v>1459</v>
      </c>
    </row>
    <row r="8" spans="1:5">
      <c r="A8" s="4" t="s">
        <v>126</v>
      </c>
      <c r="B8" s="5" t="n">
        <v>28</v>
      </c>
      <c r="C8" s="5" t="n">
        <v>-190</v>
      </c>
      <c r="D8" s="5" t="n">
        <v>25</v>
      </c>
      <c r="E8" s="5" t="n">
        <v>-454</v>
      </c>
    </row>
    <row r="9" spans="1:5">
      <c r="A9" s="4" t="s">
        <v>127</v>
      </c>
      <c r="B9" s="5" t="n">
        <v>-481</v>
      </c>
      <c r="C9" s="5" t="n">
        <v>419</v>
      </c>
      <c r="D9" s="5" t="n">
        <v>160</v>
      </c>
      <c r="E9" s="5" t="n">
        <v>1005</v>
      </c>
    </row>
    <row r="10" spans="1:5">
      <c r="A10" s="4" t="s">
        <v>128</v>
      </c>
      <c r="B10" s="5" t="n">
        <v>45526</v>
      </c>
      <c r="C10" s="5" t="n">
        <v>-28666</v>
      </c>
      <c r="D10" s="5" t="n">
        <v>51725</v>
      </c>
      <c r="E10" s="5" t="n">
        <v>-17424</v>
      </c>
    </row>
    <row r="11" spans="1:5">
      <c r="A11" s="4" t="s">
        <v>129</v>
      </c>
      <c r="B11" s="5" t="n">
        <v>881</v>
      </c>
      <c r="C11" s="5" t="n">
        <v>3788</v>
      </c>
      <c r="D11" s="5" t="n">
        <v>5798</v>
      </c>
      <c r="E11" s="5" t="n">
        <v>10457</v>
      </c>
    </row>
    <row r="12" spans="1:5">
      <c r="A12" s="4" t="s">
        <v>130</v>
      </c>
      <c r="B12" s="5" t="n">
        <v>44645</v>
      </c>
      <c r="C12" s="5" t="n">
        <v>-32454</v>
      </c>
      <c r="D12" s="5" t="n">
        <v>45927</v>
      </c>
      <c r="E12" s="5" t="n">
        <v>-27881</v>
      </c>
    </row>
    <row r="13" spans="1:5">
      <c r="A13" s="4" t="s">
        <v>131</v>
      </c>
    </row>
    <row r="14" spans="1:5">
      <c r="A14" s="4" t="s">
        <v>132</v>
      </c>
      <c r="B14" s="5" t="n">
        <v>0</v>
      </c>
      <c r="C14" s="5" t="n">
        <v>21</v>
      </c>
      <c r="D14" s="5" t="n">
        <v>0</v>
      </c>
      <c r="E14" s="5" t="n">
        <v>33</v>
      </c>
    </row>
    <row r="15" spans="1:5">
      <c r="A15" s="4" t="s">
        <v>133</v>
      </c>
    </row>
    <row r="16" spans="1:5">
      <c r="A16" s="4" t="s">
        <v>132</v>
      </c>
      <c r="B16" s="7" t="n">
        <v>0</v>
      </c>
      <c r="C16" s="7" t="n">
        <v>-81</v>
      </c>
      <c r="D16" s="7" t="n">
        <v>0</v>
      </c>
      <c r="E16" s="7" t="n">
        <v>1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43</v>
      </c>
      <c r="B1" s="2" t="s">
        <v>83</v>
      </c>
      <c r="D1" s="2" t="s">
        <v>1</v>
      </c>
    </row>
    <row r="2" spans="1:6">
      <c r="B2" s="2" t="s">
        <v>2</v>
      </c>
      <c r="C2" s="2" t="s">
        <v>84</v>
      </c>
      <c r="D2" s="2" t="s">
        <v>2</v>
      </c>
      <c r="E2" s="2" t="s">
        <v>84</v>
      </c>
      <c r="F2" s="2" t="s">
        <v>28</v>
      </c>
    </row>
    <row r="3" spans="1:6">
      <c r="A3" s="3" t="s">
        <v>544</v>
      </c>
    </row>
    <row r="4" spans="1:6">
      <c r="A4" s="4" t="s">
        <v>86</v>
      </c>
      <c r="B4" s="7" t="n">
        <v>-216831000</v>
      </c>
      <c r="C4" s="7" t="n">
        <v>-128571000</v>
      </c>
      <c r="D4" s="7" t="n">
        <v>-401655000</v>
      </c>
      <c r="E4" s="7" t="n">
        <v>-264890000</v>
      </c>
    </row>
    <row r="5" spans="1:6">
      <c r="A5" s="4" t="s">
        <v>545</v>
      </c>
      <c r="D5" s="5" t="n">
        <v>300000</v>
      </c>
    </row>
    <row r="6" spans="1:6">
      <c r="A6" s="3" t="s">
        <v>87</v>
      </c>
    </row>
    <row r="7" spans="1:6">
      <c r="A7" s="4" t="s">
        <v>89</v>
      </c>
      <c r="B7" s="5" t="n">
        <v>24311000</v>
      </c>
      <c r="C7" s="5" t="n">
        <v>25540000</v>
      </c>
      <c r="D7" s="5" t="n">
        <v>50106000</v>
      </c>
      <c r="E7" s="5" t="n">
        <v>48418000</v>
      </c>
    </row>
    <row r="8" spans="1:6">
      <c r="A8" s="4" t="s">
        <v>90</v>
      </c>
      <c r="B8" s="5" t="n">
        <v>18844000</v>
      </c>
      <c r="C8" s="5" t="n">
        <v>17469000</v>
      </c>
      <c r="D8" s="5" t="n">
        <v>38453000</v>
      </c>
      <c r="E8" s="5" t="n">
        <v>34188000</v>
      </c>
    </row>
    <row r="9" spans="1:6">
      <c r="A9" s="4" t="s">
        <v>91</v>
      </c>
      <c r="B9" s="5" t="n">
        <v>205323000</v>
      </c>
      <c r="C9" s="5" t="n">
        <v>125475000</v>
      </c>
      <c r="D9" s="5" t="n">
        <v>382504000</v>
      </c>
      <c r="E9" s="5" t="n">
        <v>258189000</v>
      </c>
    </row>
    <row r="10" spans="1:6">
      <c r="A10" s="4" t="s">
        <v>546</v>
      </c>
      <c r="B10" s="5" t="n">
        <v>506000</v>
      </c>
      <c r="C10" s="5" t="n">
        <v>5897000</v>
      </c>
      <c r="D10" s="5" t="n">
        <v>7551000</v>
      </c>
      <c r="E10" s="5" t="n">
        <v>5709000</v>
      </c>
    </row>
    <row r="11" spans="1:6">
      <c r="A11" s="4" t="s">
        <v>547</v>
      </c>
      <c r="B11" s="5" t="n">
        <v>12014000</v>
      </c>
      <c r="C11" s="5" t="n">
        <v>8993000</v>
      </c>
      <c r="D11" s="5" t="n">
        <v>26702000</v>
      </c>
      <c r="E11" s="5" t="n">
        <v>12410000</v>
      </c>
    </row>
    <row r="12" spans="1:6">
      <c r="A12" s="3" t="s">
        <v>548</v>
      </c>
    </row>
    <row r="13" spans="1:6">
      <c r="A13" s="4" t="s">
        <v>99</v>
      </c>
      <c r="B13" s="5" t="n">
        <v>0</v>
      </c>
      <c r="C13" s="5" t="n">
        <v>16897000</v>
      </c>
      <c r="D13" s="5" t="n">
        <v>0</v>
      </c>
      <c r="E13" s="5" t="n">
        <v>19727000</v>
      </c>
    </row>
    <row r="14" spans="1:6">
      <c r="A14" s="4" t="s">
        <v>100</v>
      </c>
      <c r="B14" s="5" t="n">
        <v>-1346000</v>
      </c>
      <c r="C14" s="5" t="n">
        <v>-1470000</v>
      </c>
      <c r="D14" s="5" t="n">
        <v>344000</v>
      </c>
      <c r="E14" s="5" t="n">
        <v>-71000</v>
      </c>
    </row>
    <row r="15" spans="1:6">
      <c r="A15" s="4" t="s">
        <v>101</v>
      </c>
      <c r="B15" s="5" t="n">
        <v>54311000</v>
      </c>
      <c r="C15" s="5" t="n">
        <v>424000</v>
      </c>
      <c r="D15" s="5" t="n">
        <v>54594000</v>
      </c>
      <c r="E15" s="5" t="n">
        <v>4000</v>
      </c>
    </row>
    <row r="16" spans="1:6">
      <c r="A16" s="4" t="s">
        <v>490</v>
      </c>
      <c r="B16" s="5" t="n">
        <v>1931000</v>
      </c>
      <c r="C16" s="5" t="n">
        <v>2333000</v>
      </c>
      <c r="D16" s="5" t="n">
        <v>1094000</v>
      </c>
      <c r="E16" s="5" t="n">
        <v>2441000</v>
      </c>
    </row>
    <row r="17" spans="1:6">
      <c r="A17" s="4" t="s">
        <v>549</v>
      </c>
      <c r="B17" s="5" t="n">
        <v>53929000</v>
      </c>
      <c r="C17" s="5" t="n">
        <v>-6453000</v>
      </c>
      <c r="D17" s="5" t="n">
        <v>60043000</v>
      </c>
      <c r="E17" s="5" t="n">
        <v>13439000</v>
      </c>
    </row>
    <row r="18" spans="1:6">
      <c r="A18" s="4" t="s">
        <v>550</v>
      </c>
      <c r="D18" s="5" t="n">
        <v>31632000</v>
      </c>
      <c r="E18" s="5" t="n">
        <v>80987000</v>
      </c>
    </row>
    <row r="19" spans="1:6">
      <c r="A19" s="4" t="s">
        <v>40</v>
      </c>
      <c r="B19" s="5" t="n">
        <v>1388468000</v>
      </c>
      <c r="D19" s="5" t="n">
        <v>1388468000</v>
      </c>
      <c r="F19" s="7" t="n">
        <v>1351741000</v>
      </c>
    </row>
    <row r="20" spans="1:6">
      <c r="A20" s="4" t="s">
        <v>41</v>
      </c>
      <c r="B20" s="5" t="n">
        <v>527814000</v>
      </c>
      <c r="D20" s="5" t="n">
        <v>527814000</v>
      </c>
      <c r="F20" s="5" t="n">
        <v>502544000</v>
      </c>
    </row>
    <row r="21" spans="1:6">
      <c r="A21" s="4" t="s">
        <v>43</v>
      </c>
      <c r="B21" s="5" t="n">
        <v>5046000</v>
      </c>
      <c r="D21" s="5" t="n">
        <v>5046000</v>
      </c>
      <c r="F21" s="5" t="n">
        <v>28728000</v>
      </c>
    </row>
    <row r="22" spans="1:6">
      <c r="A22" s="4" t="s">
        <v>44</v>
      </c>
      <c r="B22" s="5" t="n">
        <v>865700000</v>
      </c>
      <c r="D22" s="5" t="n">
        <v>865700000</v>
      </c>
      <c r="F22" s="5" t="n">
        <v>877925000</v>
      </c>
    </row>
    <row r="23" spans="1:6">
      <c r="A23" s="4" t="s">
        <v>36</v>
      </c>
      <c r="B23" s="5" t="n">
        <v>4690000</v>
      </c>
      <c r="D23" s="5" t="n">
        <v>4690000</v>
      </c>
      <c r="F23" s="5" t="n">
        <v>4377000</v>
      </c>
    </row>
    <row r="24" spans="1:6">
      <c r="A24" s="4" t="s">
        <v>47</v>
      </c>
      <c r="B24" s="5" t="n">
        <v>32774000</v>
      </c>
      <c r="D24" s="5" t="n">
        <v>32774000</v>
      </c>
      <c r="F24" s="5" t="n">
        <v>32761000</v>
      </c>
    </row>
    <row r="25" spans="1:6">
      <c r="A25" s="4" t="s">
        <v>48</v>
      </c>
      <c r="B25" s="5" t="n">
        <v>26898000</v>
      </c>
      <c r="D25" s="5" t="n">
        <v>26898000</v>
      </c>
      <c r="F25" s="5" t="n">
        <v>28106000</v>
      </c>
    </row>
    <row r="26" spans="1:6">
      <c r="A26" s="4" t="s">
        <v>551</v>
      </c>
      <c r="C26" s="5" t="n">
        <v>55700000</v>
      </c>
      <c r="E26" s="5" t="n">
        <v>55700000</v>
      </c>
    </row>
    <row r="27" spans="1:6">
      <c r="A27" s="4" t="s">
        <v>50</v>
      </c>
      <c r="B27" s="5" t="n">
        <v>1655924000</v>
      </c>
      <c r="C27" s="5" t="n">
        <v>1773885000</v>
      </c>
      <c r="D27" s="5" t="n">
        <v>1655924000</v>
      </c>
      <c r="E27" s="5" t="n">
        <v>1773885000</v>
      </c>
      <c r="F27" s="7" t="n">
        <v>1613336000</v>
      </c>
    </row>
    <row r="28" spans="1:6">
      <c r="A28" s="4" t="s">
        <v>541</v>
      </c>
    </row>
    <row r="29" spans="1:6">
      <c r="A29" s="3" t="s">
        <v>544</v>
      </c>
    </row>
    <row r="30" spans="1:6">
      <c r="A30" s="4" t="s">
        <v>86</v>
      </c>
      <c r="B30" s="5" t="n">
        <v>-105155000</v>
      </c>
      <c r="C30" s="5" t="n">
        <v>-72023000</v>
      </c>
      <c r="D30" s="5" t="n">
        <v>-207539000</v>
      </c>
      <c r="E30" s="5" t="n">
        <v>-139662000</v>
      </c>
    </row>
    <row r="31" spans="1:6">
      <c r="A31" s="4" t="s">
        <v>542</v>
      </c>
    </row>
    <row r="32" spans="1:6">
      <c r="A32" s="3" t="s">
        <v>544</v>
      </c>
    </row>
    <row r="33" spans="1:6">
      <c r="A33" s="4" t="s">
        <v>86</v>
      </c>
      <c r="B33" s="5" t="n">
        <v>-73409000</v>
      </c>
      <c r="C33" s="5" t="n">
        <v>-50424000</v>
      </c>
      <c r="D33" s="5" t="n">
        <v>-129330000</v>
      </c>
      <c r="E33" s="5" t="n">
        <v>-110998000</v>
      </c>
    </row>
    <row r="34" spans="1:6">
      <c r="A34" s="4" t="s">
        <v>552</v>
      </c>
    </row>
    <row r="35" spans="1:6">
      <c r="A35" s="3" t="s">
        <v>544</v>
      </c>
    </row>
    <row r="36" spans="1:6">
      <c r="A36" s="4" t="s">
        <v>86</v>
      </c>
      <c r="B36" s="5" t="n">
        <v>-37308000</v>
      </c>
      <c r="C36" s="5" t="n">
        <v>-6061000</v>
      </c>
      <c r="D36" s="5" t="n">
        <v>-63740000</v>
      </c>
      <c r="E36" s="5" t="n">
        <v>-14069000</v>
      </c>
    </row>
    <row r="37" spans="1:6">
      <c r="A37" s="4" t="s">
        <v>553</v>
      </c>
    </row>
    <row r="38" spans="1:6">
      <c r="A38" s="3" t="s">
        <v>544</v>
      </c>
    </row>
    <row r="39" spans="1:6">
      <c r="A39" s="4" t="s">
        <v>86</v>
      </c>
      <c r="B39" s="5" t="n">
        <v>-969000</v>
      </c>
      <c r="C39" s="5" t="n">
        <v>-116000</v>
      </c>
      <c r="D39" s="5" t="n">
        <v>-1085000</v>
      </c>
      <c r="E39" s="5" t="n">
        <v>-232000</v>
      </c>
    </row>
    <row r="40" spans="1:6">
      <c r="A40" s="4" t="s">
        <v>554</v>
      </c>
    </row>
    <row r="41" spans="1:6">
      <c r="A41" s="3" t="s">
        <v>544</v>
      </c>
    </row>
    <row r="42" spans="1:6">
      <c r="A42" s="4" t="s">
        <v>86</v>
      </c>
      <c r="B42" s="5" t="n">
        <v>10000</v>
      </c>
      <c r="C42" s="5" t="n">
        <v>53000</v>
      </c>
      <c r="D42" s="5" t="n">
        <v>39000</v>
      </c>
      <c r="E42" s="5" t="n">
        <v>71000</v>
      </c>
    </row>
    <row r="43" spans="1:6">
      <c r="A43" s="4" t="s">
        <v>555</v>
      </c>
    </row>
    <row r="44" spans="1:6">
      <c r="A44" s="3" t="s">
        <v>544</v>
      </c>
    </row>
    <row r="45" spans="1:6">
      <c r="A45" s="4" t="s">
        <v>86</v>
      </c>
      <c r="B45" s="5" t="n">
        <v>-216831000</v>
      </c>
      <c r="C45" s="5" t="n">
        <v>-128571000</v>
      </c>
      <c r="D45" s="5" t="n">
        <v>-401655000</v>
      </c>
      <c r="E45" s="5" t="n">
        <v>-264890000</v>
      </c>
    </row>
    <row r="46" spans="1:6">
      <c r="A46" s="3" t="s">
        <v>87</v>
      </c>
    </row>
    <row r="47" spans="1:6">
      <c r="A47" s="4" t="s">
        <v>556</v>
      </c>
      <c r="B47" s="5" t="n">
        <v>162168000</v>
      </c>
      <c r="C47" s="5" t="n">
        <v>82466000</v>
      </c>
      <c r="D47" s="5" t="n">
        <v>293945000</v>
      </c>
      <c r="E47" s="5" t="n">
        <v>175583000</v>
      </c>
    </row>
    <row r="48" spans="1:6">
      <c r="A48" s="4" t="s">
        <v>89</v>
      </c>
      <c r="B48" s="5" t="n">
        <v>24311000</v>
      </c>
      <c r="C48" s="5" t="n">
        <v>25540000</v>
      </c>
      <c r="D48" s="5" t="n">
        <v>50106000</v>
      </c>
      <c r="E48" s="5" t="n">
        <v>48418000</v>
      </c>
    </row>
    <row r="49" spans="1:6">
      <c r="A49" s="4" t="s">
        <v>90</v>
      </c>
      <c r="B49" s="5" t="n">
        <v>18844000</v>
      </c>
      <c r="C49" s="5" t="n">
        <v>17469000</v>
      </c>
      <c r="D49" s="5" t="n">
        <v>38453000</v>
      </c>
      <c r="E49" s="5" t="n">
        <v>34188000</v>
      </c>
    </row>
    <row r="50" spans="1:6">
      <c r="A50" s="4" t="s">
        <v>91</v>
      </c>
      <c r="B50" s="5" t="n">
        <v>205323000</v>
      </c>
      <c r="C50" s="5" t="n">
        <v>125475000</v>
      </c>
      <c r="D50" s="5" t="n">
        <v>382504000</v>
      </c>
      <c r="E50" s="5" t="n">
        <v>258189000</v>
      </c>
    </row>
    <row r="51" spans="1:6">
      <c r="A51" s="4" t="s">
        <v>546</v>
      </c>
      <c r="B51" s="5" t="n">
        <v>506000</v>
      </c>
      <c r="C51" s="5" t="n">
        <v>5897000</v>
      </c>
      <c r="D51" s="5" t="n">
        <v>7551000</v>
      </c>
      <c r="E51" s="5" t="n">
        <v>5709000</v>
      </c>
    </row>
    <row r="52" spans="1:6">
      <c r="A52" s="4" t="s">
        <v>547</v>
      </c>
      <c r="B52" s="5" t="n">
        <v>12014000</v>
      </c>
      <c r="C52" s="5" t="n">
        <v>8993000</v>
      </c>
      <c r="D52" s="5" t="n">
        <v>26702000</v>
      </c>
      <c r="E52" s="5" t="n">
        <v>12410000</v>
      </c>
    </row>
    <row r="53" spans="1:6">
      <c r="A53" s="3" t="s">
        <v>548</v>
      </c>
    </row>
    <row r="54" spans="1:6">
      <c r="A54" s="4" t="s">
        <v>99</v>
      </c>
      <c r="C54" s="5" t="n">
        <v>16897000</v>
      </c>
      <c r="E54" s="5" t="n">
        <v>19727000</v>
      </c>
    </row>
    <row r="55" spans="1:6">
      <c r="A55" s="4" t="s">
        <v>100</v>
      </c>
      <c r="B55" s="5" t="n">
        <v>-1346000</v>
      </c>
      <c r="C55" s="5" t="n">
        <v>-1470000</v>
      </c>
      <c r="D55" s="5" t="n">
        <v>344000</v>
      </c>
      <c r="E55" s="5" t="n">
        <v>-71000</v>
      </c>
    </row>
    <row r="56" spans="1:6">
      <c r="A56" s="4" t="s">
        <v>101</v>
      </c>
      <c r="B56" s="5" t="n">
        <v>54311000</v>
      </c>
      <c r="C56" s="5" t="n">
        <v>424000</v>
      </c>
      <c r="D56" s="5" t="n">
        <v>54594000</v>
      </c>
      <c r="E56" s="5" t="n">
        <v>4000</v>
      </c>
    </row>
    <row r="57" spans="1:6">
      <c r="A57" s="4" t="s">
        <v>490</v>
      </c>
      <c r="B57" s="5" t="n">
        <v>1931000</v>
      </c>
      <c r="C57" s="5" t="n">
        <v>2333000</v>
      </c>
      <c r="D57" s="5" t="n">
        <v>1094000</v>
      </c>
      <c r="E57" s="5" t="n">
        <v>2441000</v>
      </c>
    </row>
    <row r="58" spans="1:6">
      <c r="A58" s="4" t="s">
        <v>550</v>
      </c>
      <c r="D58" s="5" t="n">
        <v>31632000</v>
      </c>
      <c r="E58" s="5" t="n">
        <v>80987000</v>
      </c>
    </row>
    <row r="59" spans="1:6">
      <c r="A59" s="4" t="s">
        <v>40</v>
      </c>
      <c r="B59" s="5" t="n">
        <v>1388468000</v>
      </c>
      <c r="C59" s="5" t="n">
        <v>1340400000</v>
      </c>
      <c r="D59" s="5" t="n">
        <v>1388468000</v>
      </c>
      <c r="E59" s="5" t="n">
        <v>1340400000</v>
      </c>
    </row>
    <row r="60" spans="1:6">
      <c r="A60" s="4" t="s">
        <v>41</v>
      </c>
      <c r="B60" s="5" t="n">
        <v>527814000</v>
      </c>
      <c r="C60" s="5" t="n">
        <v>467925000</v>
      </c>
      <c r="D60" s="5" t="n">
        <v>527814000</v>
      </c>
      <c r="E60" s="5" t="n">
        <v>467925000</v>
      </c>
    </row>
    <row r="61" spans="1:6">
      <c r="A61" s="4" t="s">
        <v>557</v>
      </c>
      <c r="B61" s="5" t="n">
        <v>860654000</v>
      </c>
      <c r="C61" s="5" t="n">
        <v>872475000</v>
      </c>
      <c r="D61" s="5" t="n">
        <v>860654000</v>
      </c>
      <c r="E61" s="5" t="n">
        <v>872475000</v>
      </c>
    </row>
    <row r="62" spans="1:6">
      <c r="A62" s="4" t="s">
        <v>43</v>
      </c>
      <c r="B62" s="5" t="n">
        <v>5046000</v>
      </c>
      <c r="C62" s="5" t="n">
        <v>133537000</v>
      </c>
      <c r="D62" s="5" t="n">
        <v>5046000</v>
      </c>
      <c r="E62" s="5" t="n">
        <v>133537000</v>
      </c>
    </row>
    <row r="63" spans="1:6">
      <c r="A63" s="4" t="s">
        <v>44</v>
      </c>
      <c r="B63" s="5" t="n">
        <v>865700000</v>
      </c>
      <c r="C63" s="5" t="n">
        <v>1006012000</v>
      </c>
      <c r="D63" s="5" t="n">
        <v>865700000</v>
      </c>
      <c r="E63" s="5" t="n">
        <v>1006012000</v>
      </c>
    </row>
    <row r="64" spans="1:6">
      <c r="A64" s="4" t="s">
        <v>45</v>
      </c>
      <c r="B64" s="5" t="n">
        <v>150158000</v>
      </c>
      <c r="C64" s="5" t="n">
        <v>174106000</v>
      </c>
      <c r="D64" s="5" t="n">
        <v>150158000</v>
      </c>
      <c r="E64" s="5" t="n">
        <v>174106000</v>
      </c>
    </row>
    <row r="65" spans="1:6">
      <c r="A65" s="4" t="s">
        <v>36</v>
      </c>
      <c r="B65" s="5" t="n">
        <v>4690000</v>
      </c>
      <c r="C65" s="5" t="n">
        <v>2444000</v>
      </c>
      <c r="D65" s="5" t="n">
        <v>4690000</v>
      </c>
      <c r="E65" s="5" t="n">
        <v>2444000</v>
      </c>
    </row>
    <row r="66" spans="1:6">
      <c r="A66" s="4" t="s">
        <v>47</v>
      </c>
      <c r="B66" s="5" t="n">
        <v>32774000</v>
      </c>
      <c r="C66" s="5" t="n">
        <v>32749000</v>
      </c>
      <c r="D66" s="5" t="n">
        <v>32774000</v>
      </c>
      <c r="E66" s="5" t="n">
        <v>32749000</v>
      </c>
    </row>
    <row r="67" spans="1:6">
      <c r="A67" s="4" t="s">
        <v>48</v>
      </c>
      <c r="B67" s="5" t="n">
        <v>26898000</v>
      </c>
      <c r="C67" s="5" t="n">
        <v>18931000</v>
      </c>
      <c r="D67" s="5" t="n">
        <v>26898000</v>
      </c>
      <c r="E67" s="5" t="n">
        <v>18931000</v>
      </c>
    </row>
    <row r="68" spans="1:6">
      <c r="A68" s="4" t="s">
        <v>558</v>
      </c>
      <c r="B68" s="5" t="n">
        <v>199439000</v>
      </c>
      <c r="C68" s="5" t="n">
        <v>118029000</v>
      </c>
      <c r="D68" s="5" t="n">
        <v>199439000</v>
      </c>
      <c r="E68" s="5" t="n">
        <v>118029000</v>
      </c>
    </row>
    <row r="69" spans="1:6">
      <c r="A69" s="4" t="s">
        <v>559</v>
      </c>
    </row>
    <row r="70" spans="1:6">
      <c r="A70" s="3" t="s">
        <v>544</v>
      </c>
    </row>
    <row r="71" spans="1:6">
      <c r="A71" s="4" t="s">
        <v>86</v>
      </c>
      <c r="B71" s="5" t="n">
        <v>-105155000</v>
      </c>
      <c r="C71" s="5" t="n">
        <v>-72023000</v>
      </c>
      <c r="D71" s="5" t="n">
        <v>-207539000</v>
      </c>
      <c r="E71" s="5" t="n">
        <v>-139662000</v>
      </c>
    </row>
    <row r="72" spans="1:6">
      <c r="A72" s="3" t="s">
        <v>87</v>
      </c>
    </row>
    <row r="73" spans="1:6">
      <c r="A73" s="4" t="s">
        <v>556</v>
      </c>
      <c r="B73" s="5" t="n">
        <v>75044000</v>
      </c>
      <c r="C73" s="5" t="n">
        <v>33850000</v>
      </c>
      <c r="D73" s="5" t="n">
        <v>140377000</v>
      </c>
      <c r="E73" s="5" t="n">
        <v>71204000</v>
      </c>
    </row>
    <row r="74" spans="1:6">
      <c r="A74" s="4" t="s">
        <v>89</v>
      </c>
      <c r="B74" s="5" t="n">
        <v>10328000</v>
      </c>
      <c r="C74" s="5" t="n">
        <v>8028000</v>
      </c>
      <c r="D74" s="5" t="n">
        <v>20877000</v>
      </c>
      <c r="E74" s="5" t="n">
        <v>15116000</v>
      </c>
    </row>
    <row r="75" spans="1:6">
      <c r="A75" s="4" t="s">
        <v>90</v>
      </c>
      <c r="B75" s="5" t="n">
        <v>11620000</v>
      </c>
      <c r="C75" s="5" t="n">
        <v>10115000</v>
      </c>
      <c r="D75" s="5" t="n">
        <v>24265000</v>
      </c>
      <c r="E75" s="5" t="n">
        <v>19276000</v>
      </c>
    </row>
    <row r="76" spans="1:6">
      <c r="A76" s="4" t="s">
        <v>91</v>
      </c>
      <c r="B76" s="5" t="n">
        <v>96992000</v>
      </c>
      <c r="C76" s="5" t="n">
        <v>51993000</v>
      </c>
      <c r="D76" s="5" t="n">
        <v>185519000</v>
      </c>
      <c r="E76" s="5" t="n">
        <v>105596000</v>
      </c>
    </row>
    <row r="77" spans="1:6">
      <c r="A77" s="4" t="s">
        <v>546</v>
      </c>
      <c r="B77" s="5" t="n">
        <v>3000</v>
      </c>
      <c r="C77" s="5" t="n">
        <v>6000</v>
      </c>
      <c r="D77" s="5" t="n">
        <v>1886000</v>
      </c>
      <c r="E77" s="5" t="n">
        <v>-415000</v>
      </c>
    </row>
    <row r="78" spans="1:6">
      <c r="A78" s="4" t="s">
        <v>547</v>
      </c>
      <c r="B78" s="5" t="n">
        <v>8166000</v>
      </c>
      <c r="C78" s="5" t="n">
        <v>20036000</v>
      </c>
      <c r="D78" s="5" t="n">
        <v>23906000</v>
      </c>
      <c r="E78" s="5" t="n">
        <v>33651000</v>
      </c>
    </row>
    <row r="79" spans="1:6">
      <c r="A79" s="3" t="s">
        <v>548</v>
      </c>
    </row>
    <row r="80" spans="1:6">
      <c r="A80" s="4" t="s">
        <v>99</v>
      </c>
      <c r="C80" s="5" t="n">
        <v>0</v>
      </c>
      <c r="E80" s="5" t="n">
        <v>0</v>
      </c>
    </row>
    <row r="81" spans="1:6">
      <c r="A81" s="4" t="s">
        <v>100</v>
      </c>
      <c r="B81" s="5" t="n">
        <v>-76000</v>
      </c>
      <c r="C81" s="5" t="n">
        <v>8000</v>
      </c>
      <c r="D81" s="5" t="n">
        <v>-127000</v>
      </c>
      <c r="E81" s="5" t="n">
        <v>3000</v>
      </c>
    </row>
    <row r="82" spans="1:6">
      <c r="A82" s="4" t="s">
        <v>101</v>
      </c>
      <c r="B82" s="5" t="n">
        <v>398000</v>
      </c>
      <c r="C82" s="5" t="n">
        <v>421000</v>
      </c>
      <c r="D82" s="5" t="n">
        <v>681000</v>
      </c>
      <c r="E82" s="5" t="n">
        <v>59000</v>
      </c>
    </row>
    <row r="83" spans="1:6">
      <c r="A83" s="4" t="s">
        <v>490</v>
      </c>
      <c r="B83" s="5" t="n">
        <v>1267000</v>
      </c>
      <c r="C83" s="5" t="n">
        <v>5621000</v>
      </c>
      <c r="D83" s="5" t="n">
        <v>1582000</v>
      </c>
      <c r="E83" s="5" t="n">
        <v>6657000</v>
      </c>
    </row>
    <row r="84" spans="1:6">
      <c r="A84" s="4" t="s">
        <v>560</v>
      </c>
      <c r="B84" s="5" t="n">
        <v>9755000</v>
      </c>
      <c r="C84" s="5" t="n">
        <v>26086000</v>
      </c>
      <c r="D84" s="5" t="n">
        <v>26042000</v>
      </c>
      <c r="E84" s="5" t="n">
        <v>40370000</v>
      </c>
    </row>
    <row r="85" spans="1:6">
      <c r="A85" s="4" t="s">
        <v>550</v>
      </c>
      <c r="D85" s="5" t="n">
        <v>28503000</v>
      </c>
      <c r="E85" s="5" t="n">
        <v>58018000</v>
      </c>
    </row>
    <row r="86" spans="1:6">
      <c r="A86" s="4" t="s">
        <v>40</v>
      </c>
      <c r="B86" s="5" t="n">
        <v>920883000</v>
      </c>
      <c r="C86" s="5" t="n">
        <v>888563000</v>
      </c>
      <c r="D86" s="5" t="n">
        <v>920883000</v>
      </c>
      <c r="E86" s="5" t="n">
        <v>888563000</v>
      </c>
    </row>
    <row r="87" spans="1:6">
      <c r="A87" s="4" t="s">
        <v>41</v>
      </c>
      <c r="B87" s="5" t="n">
        <v>320659000</v>
      </c>
      <c r="C87" s="5" t="n">
        <v>277257000</v>
      </c>
      <c r="D87" s="5" t="n">
        <v>320659000</v>
      </c>
      <c r="E87" s="5" t="n">
        <v>277257000</v>
      </c>
    </row>
    <row r="88" spans="1:6">
      <c r="A88" s="4" t="s">
        <v>557</v>
      </c>
      <c r="B88" s="5" t="n">
        <v>600224000</v>
      </c>
      <c r="C88" s="5" t="n">
        <v>611306000</v>
      </c>
      <c r="D88" s="5" t="n">
        <v>600224000</v>
      </c>
      <c r="E88" s="5" t="n">
        <v>611306000</v>
      </c>
    </row>
    <row r="89" spans="1:6">
      <c r="A89" s="4" t="s">
        <v>43</v>
      </c>
      <c r="B89" s="5" t="n">
        <v>25000</v>
      </c>
      <c r="C89" s="5" t="n">
        <v>115939000</v>
      </c>
      <c r="D89" s="5" t="n">
        <v>25000</v>
      </c>
      <c r="E89" s="5" t="n">
        <v>115939000</v>
      </c>
    </row>
    <row r="90" spans="1:6">
      <c r="A90" s="4" t="s">
        <v>44</v>
      </c>
      <c r="B90" s="5" t="n">
        <v>600249000</v>
      </c>
      <c r="C90" s="5" t="n">
        <v>727245000</v>
      </c>
      <c r="D90" s="5" t="n">
        <v>600249000</v>
      </c>
      <c r="E90" s="5" t="n">
        <v>727245000</v>
      </c>
    </row>
    <row r="91" spans="1:6">
      <c r="A91" s="4" t="s">
        <v>45</v>
      </c>
      <c r="B91" s="5" t="n">
        <v>59527000</v>
      </c>
      <c r="C91" s="5" t="n">
        <v>48486000</v>
      </c>
      <c r="D91" s="5" t="n">
        <v>59527000</v>
      </c>
      <c r="E91" s="5" t="n">
        <v>48486000</v>
      </c>
    </row>
    <row r="92" spans="1:6">
      <c r="A92" s="4" t="s">
        <v>36</v>
      </c>
      <c r="B92" s="5" t="n">
        <v>2172000</v>
      </c>
      <c r="C92" s="5" t="n">
        <v>744000</v>
      </c>
      <c r="D92" s="5" t="n">
        <v>2172000</v>
      </c>
      <c r="E92" s="5" t="n">
        <v>744000</v>
      </c>
    </row>
    <row r="93" spans="1:6">
      <c r="A93" s="4" t="s">
        <v>47</v>
      </c>
      <c r="B93" s="5" t="n">
        <v>1852000</v>
      </c>
      <c r="C93" s="5" t="n">
        <v>1852000</v>
      </c>
      <c r="D93" s="5" t="n">
        <v>1852000</v>
      </c>
      <c r="E93" s="5" t="n">
        <v>1852000</v>
      </c>
    </row>
    <row r="94" spans="1:6">
      <c r="A94" s="4" t="s">
        <v>48</v>
      </c>
      <c r="B94" s="5" t="n">
        <v>9629000</v>
      </c>
      <c r="C94" s="5" t="n">
        <v>0</v>
      </c>
      <c r="D94" s="5" t="n">
        <v>9629000</v>
      </c>
      <c r="E94" s="5" t="n">
        <v>0</v>
      </c>
    </row>
    <row r="95" spans="1:6">
      <c r="A95" s="4" t="s">
        <v>558</v>
      </c>
      <c r="B95" s="5" t="n">
        <v>56888000</v>
      </c>
      <c r="C95" s="5" t="n">
        <v>24367000</v>
      </c>
      <c r="D95" s="5" t="n">
        <v>56888000</v>
      </c>
      <c r="E95" s="5" t="n">
        <v>24367000</v>
      </c>
    </row>
    <row r="96" spans="1:6">
      <c r="A96" s="4" t="s">
        <v>50</v>
      </c>
      <c r="B96" s="5" t="n">
        <v>730317000</v>
      </c>
      <c r="C96" s="5" t="n">
        <v>802694000</v>
      </c>
      <c r="D96" s="5" t="n">
        <v>730317000</v>
      </c>
      <c r="E96" s="5" t="n">
        <v>802694000</v>
      </c>
    </row>
    <row r="97" spans="1:6">
      <c r="A97" s="4" t="s">
        <v>561</v>
      </c>
    </row>
    <row r="98" spans="1:6">
      <c r="A98" s="3" t="s">
        <v>544</v>
      </c>
    </row>
    <row r="99" spans="1:6">
      <c r="A99" s="4" t="s">
        <v>86</v>
      </c>
      <c r="B99" s="5" t="n">
        <v>-73409000</v>
      </c>
      <c r="C99" s="5" t="n">
        <v>-50424000</v>
      </c>
      <c r="D99" s="5" t="n">
        <v>-129330000</v>
      </c>
      <c r="E99" s="5" t="n">
        <v>-110998000</v>
      </c>
    </row>
    <row r="100" spans="1:6">
      <c r="A100" s="3" t="s">
        <v>87</v>
      </c>
    </row>
    <row r="101" spans="1:6">
      <c r="A101" s="4" t="s">
        <v>556</v>
      </c>
      <c r="B101" s="5" t="n">
        <v>62361000</v>
      </c>
      <c r="C101" s="5" t="n">
        <v>44682000</v>
      </c>
      <c r="D101" s="5" t="n">
        <v>110542000</v>
      </c>
      <c r="E101" s="5" t="n">
        <v>95156000</v>
      </c>
    </row>
    <row r="102" spans="1:6">
      <c r="A102" s="4" t="s">
        <v>89</v>
      </c>
      <c r="B102" s="5" t="n">
        <v>3216000</v>
      </c>
      <c r="C102" s="5" t="n">
        <v>4725000</v>
      </c>
      <c r="D102" s="5" t="n">
        <v>6528000</v>
      </c>
      <c r="E102" s="5" t="n">
        <v>8517000</v>
      </c>
    </row>
    <row r="103" spans="1:6">
      <c r="A103" s="4" t="s">
        <v>90</v>
      </c>
      <c r="B103" s="5" t="n">
        <v>6243000</v>
      </c>
      <c r="C103" s="5" t="n">
        <v>6483000</v>
      </c>
      <c r="D103" s="5" t="n">
        <v>12477000</v>
      </c>
      <c r="E103" s="5" t="n">
        <v>13075000</v>
      </c>
    </row>
    <row r="104" spans="1:6">
      <c r="A104" s="4" t="s">
        <v>91</v>
      </c>
      <c r="B104" s="5" t="n">
        <v>71820000</v>
      </c>
      <c r="C104" s="5" t="n">
        <v>55890000</v>
      </c>
      <c r="D104" s="5" t="n">
        <v>129547000</v>
      </c>
      <c r="E104" s="5" t="n">
        <v>116748000</v>
      </c>
    </row>
    <row r="105" spans="1:6">
      <c r="A105" s="4" t="s">
        <v>546</v>
      </c>
      <c r="B105" s="5" t="n">
        <v>503000</v>
      </c>
      <c r="C105" s="5" t="n">
        <v>5891000</v>
      </c>
      <c r="D105" s="5" t="n">
        <v>5665000</v>
      </c>
      <c r="E105" s="5" t="n">
        <v>6124000</v>
      </c>
    </row>
    <row r="106" spans="1:6">
      <c r="A106" s="4" t="s">
        <v>547</v>
      </c>
      <c r="B106" s="5" t="n">
        <v>2092000</v>
      </c>
      <c r="C106" s="5" t="n">
        <v>425000</v>
      </c>
      <c r="D106" s="5" t="n">
        <v>5448000</v>
      </c>
      <c r="E106" s="5" t="n">
        <v>374000</v>
      </c>
    </row>
    <row r="107" spans="1:6">
      <c r="A107" s="3" t="s">
        <v>548</v>
      </c>
    </row>
    <row r="108" spans="1:6">
      <c r="A108" s="4" t="s">
        <v>99</v>
      </c>
      <c r="C108" s="5" t="n">
        <v>0</v>
      </c>
      <c r="E108" s="5" t="n">
        <v>0</v>
      </c>
    </row>
    <row r="109" spans="1:6">
      <c r="A109" s="4" t="s">
        <v>100</v>
      </c>
      <c r="B109" s="5" t="n">
        <v>-1183000</v>
      </c>
      <c r="C109" s="5" t="n">
        <v>-1630000</v>
      </c>
      <c r="D109" s="5" t="n">
        <v>520000</v>
      </c>
      <c r="E109" s="5" t="n">
        <v>-262000</v>
      </c>
    </row>
    <row r="110" spans="1:6">
      <c r="A110" s="4" t="s">
        <v>101</v>
      </c>
      <c r="B110" s="5" t="n">
        <v>14000</v>
      </c>
      <c r="C110" s="5" t="n">
        <v>0</v>
      </c>
      <c r="D110" s="5" t="n">
        <v>14000</v>
      </c>
      <c r="E110" s="5" t="n">
        <v>0</v>
      </c>
    </row>
    <row r="111" spans="1:6">
      <c r="A111" s="4" t="s">
        <v>490</v>
      </c>
      <c r="B111" s="5" t="n">
        <v>584000</v>
      </c>
      <c r="C111" s="5" t="n">
        <v>-1264000</v>
      </c>
      <c r="D111" s="5" t="n">
        <v>-1870000</v>
      </c>
      <c r="E111" s="5" t="n">
        <v>-3642000</v>
      </c>
    </row>
    <row r="112" spans="1:6">
      <c r="A112" s="4" t="s">
        <v>560</v>
      </c>
      <c r="B112" s="5" t="n">
        <v>1507000</v>
      </c>
      <c r="C112" s="5" t="n">
        <v>-2469000</v>
      </c>
      <c r="D112" s="5" t="n">
        <v>4112000</v>
      </c>
      <c r="E112" s="5" t="n">
        <v>-3530000</v>
      </c>
    </row>
    <row r="113" spans="1:6">
      <c r="A113" s="4" t="s">
        <v>550</v>
      </c>
      <c r="D113" s="5" t="n">
        <v>2917000</v>
      </c>
      <c r="E113" s="5" t="n">
        <v>22754000</v>
      </c>
    </row>
    <row r="114" spans="1:6">
      <c r="A114" s="4" t="s">
        <v>40</v>
      </c>
      <c r="B114" s="5" t="n">
        <v>432070000</v>
      </c>
      <c r="C114" s="5" t="n">
        <v>421117000</v>
      </c>
      <c r="D114" s="5" t="n">
        <v>432070000</v>
      </c>
      <c r="E114" s="5" t="n">
        <v>421117000</v>
      </c>
    </row>
    <row r="115" spans="1:6">
      <c r="A115" s="4" t="s">
        <v>41</v>
      </c>
      <c r="B115" s="5" t="n">
        <v>184747000</v>
      </c>
      <c r="C115" s="5" t="n">
        <v>170162000</v>
      </c>
      <c r="D115" s="5" t="n">
        <v>184747000</v>
      </c>
      <c r="E115" s="5" t="n">
        <v>170162000</v>
      </c>
    </row>
    <row r="116" spans="1:6">
      <c r="A116" s="4" t="s">
        <v>557</v>
      </c>
      <c r="B116" s="5" t="n">
        <v>247323000</v>
      </c>
      <c r="C116" s="5" t="n">
        <v>250955000</v>
      </c>
      <c r="D116" s="5" t="n">
        <v>247323000</v>
      </c>
      <c r="E116" s="5" t="n">
        <v>250955000</v>
      </c>
    </row>
    <row r="117" spans="1:6">
      <c r="A117" s="4" t="s">
        <v>43</v>
      </c>
      <c r="B117" s="5" t="n">
        <v>4710000</v>
      </c>
      <c r="C117" s="5" t="n">
        <v>17598000</v>
      </c>
      <c r="D117" s="5" t="n">
        <v>4710000</v>
      </c>
      <c r="E117" s="5" t="n">
        <v>17598000</v>
      </c>
    </row>
    <row r="118" spans="1:6">
      <c r="A118" s="4" t="s">
        <v>44</v>
      </c>
      <c r="B118" s="5" t="n">
        <v>252033000</v>
      </c>
      <c r="C118" s="5" t="n">
        <v>268553000</v>
      </c>
      <c r="D118" s="5" t="n">
        <v>252033000</v>
      </c>
      <c r="E118" s="5" t="n">
        <v>268553000</v>
      </c>
    </row>
    <row r="119" spans="1:6">
      <c r="A119" s="4" t="s">
        <v>45</v>
      </c>
      <c r="B119" s="5" t="n">
        <v>64398000</v>
      </c>
      <c r="C119" s="5" t="n">
        <v>66956000</v>
      </c>
      <c r="D119" s="5" t="n">
        <v>64398000</v>
      </c>
      <c r="E119" s="5" t="n">
        <v>66956000</v>
      </c>
    </row>
    <row r="120" spans="1:6">
      <c r="A120" s="4" t="s">
        <v>36</v>
      </c>
      <c r="B120" s="5" t="n">
        <v>2208000</v>
      </c>
      <c r="C120" s="5" t="n">
        <v>1517000</v>
      </c>
      <c r="D120" s="5" t="n">
        <v>2208000</v>
      </c>
      <c r="E120" s="5" t="n">
        <v>1517000</v>
      </c>
    </row>
    <row r="121" spans="1:6">
      <c r="A121" s="4" t="s">
        <v>47</v>
      </c>
      <c r="B121" s="5" t="n">
        <v>2416000</v>
      </c>
      <c r="C121" s="5" t="n">
        <v>2391000</v>
      </c>
      <c r="D121" s="5" t="n">
        <v>2416000</v>
      </c>
      <c r="E121" s="5" t="n">
        <v>2391000</v>
      </c>
    </row>
    <row r="122" spans="1:6">
      <c r="A122" s="4" t="s">
        <v>48</v>
      </c>
      <c r="B122" s="5" t="n">
        <v>9738000</v>
      </c>
      <c r="C122" s="5" t="n">
        <v>11238000</v>
      </c>
      <c r="D122" s="5" t="n">
        <v>9738000</v>
      </c>
      <c r="E122" s="5" t="n">
        <v>11238000</v>
      </c>
    </row>
    <row r="123" spans="1:6">
      <c r="A123" s="4" t="s">
        <v>558</v>
      </c>
      <c r="B123" s="5" t="n">
        <v>73980000</v>
      </c>
      <c r="C123" s="5" t="n">
        <v>42253000</v>
      </c>
      <c r="D123" s="5" t="n">
        <v>73980000</v>
      </c>
      <c r="E123" s="5" t="n">
        <v>42253000</v>
      </c>
    </row>
    <row r="124" spans="1:6">
      <c r="A124" s="4" t="s">
        <v>50</v>
      </c>
      <c r="B124" s="5" t="n">
        <v>404773000</v>
      </c>
      <c r="C124" s="5" t="n">
        <v>392908000</v>
      </c>
      <c r="D124" s="5" t="n">
        <v>404773000</v>
      </c>
      <c r="E124" s="5" t="n">
        <v>392908000</v>
      </c>
    </row>
    <row r="125" spans="1:6">
      <c r="A125" s="4" t="s">
        <v>562</v>
      </c>
    </row>
    <row r="126" spans="1:6">
      <c r="A126" s="3" t="s">
        <v>544</v>
      </c>
    </row>
    <row r="127" spans="1:6">
      <c r="A127" s="4" t="s">
        <v>86</v>
      </c>
      <c r="B127" s="5" t="n">
        <v>-37298000</v>
      </c>
      <c r="C127" s="5" t="n">
        <v>-6008000</v>
      </c>
      <c r="D127" s="5" t="n">
        <v>-63701000</v>
      </c>
      <c r="E127" s="5" t="n">
        <v>-13998000</v>
      </c>
    </row>
    <row r="128" spans="1:6">
      <c r="A128" s="3" t="s">
        <v>87</v>
      </c>
    </row>
    <row r="129" spans="1:6">
      <c r="A129" s="4" t="s">
        <v>556</v>
      </c>
      <c r="B129" s="5" t="n">
        <v>24399000</v>
      </c>
      <c r="C129" s="5" t="n">
        <v>4043000</v>
      </c>
      <c r="D129" s="5" t="n">
        <v>42705000</v>
      </c>
      <c r="E129" s="5" t="n">
        <v>9415000</v>
      </c>
    </row>
    <row r="130" spans="1:6">
      <c r="A130" s="4" t="s">
        <v>89</v>
      </c>
      <c r="B130" s="5" t="n">
        <v>5140000</v>
      </c>
      <c r="C130" s="5" t="n">
        <v>2462000</v>
      </c>
      <c r="D130" s="5" t="n">
        <v>10507000</v>
      </c>
      <c r="E130" s="5" t="n">
        <v>5681000</v>
      </c>
    </row>
    <row r="131" spans="1:6">
      <c r="A131" s="4" t="s">
        <v>90</v>
      </c>
      <c r="B131" s="5" t="n">
        <v>491000</v>
      </c>
      <c r="C131" s="5" t="n">
        <v>205000</v>
      </c>
      <c r="D131" s="5" t="n">
        <v>792000</v>
      </c>
      <c r="E131" s="5" t="n">
        <v>407000</v>
      </c>
    </row>
    <row r="132" spans="1:6">
      <c r="A132" s="4" t="s">
        <v>91</v>
      </c>
      <c r="B132" s="5" t="n">
        <v>30030000</v>
      </c>
      <c r="C132" s="5" t="n">
        <v>6710000</v>
      </c>
      <c r="D132" s="5" t="n">
        <v>54004000</v>
      </c>
      <c r="E132" s="5" t="n">
        <v>15503000</v>
      </c>
    </row>
    <row r="133" spans="1:6">
      <c r="A133" s="4" t="s">
        <v>546</v>
      </c>
      <c r="B133" s="5" t="n">
        <v>0</v>
      </c>
      <c r="C133" s="5" t="n">
        <v>0</v>
      </c>
      <c r="D133" s="5" t="n">
        <v>0</v>
      </c>
      <c r="E133" s="5" t="n">
        <v>0</v>
      </c>
    </row>
    <row r="134" spans="1:6">
      <c r="A134" s="4" t="s">
        <v>547</v>
      </c>
      <c r="B134" s="5" t="n">
        <v>7278000</v>
      </c>
      <c r="C134" s="5" t="n">
        <v>-649000</v>
      </c>
      <c r="D134" s="5" t="n">
        <v>9736000</v>
      </c>
      <c r="E134" s="5" t="n">
        <v>-1434000</v>
      </c>
    </row>
    <row r="135" spans="1:6">
      <c r="A135" s="3" t="s">
        <v>548</v>
      </c>
    </row>
    <row r="136" spans="1:6">
      <c r="A136" s="4" t="s">
        <v>99</v>
      </c>
      <c r="C136" s="5" t="n">
        <v>0</v>
      </c>
      <c r="E136" s="5" t="n">
        <v>0</v>
      </c>
    </row>
    <row r="137" spans="1:6">
      <c r="A137" s="4" t="s">
        <v>100</v>
      </c>
      <c r="B137" s="5" t="n">
        <v>-17000</v>
      </c>
      <c r="C137" s="5" t="n">
        <v>23000</v>
      </c>
      <c r="D137" s="5" t="n">
        <v>-15000</v>
      </c>
      <c r="E137" s="5" t="n">
        <v>33000</v>
      </c>
    </row>
    <row r="138" spans="1:6">
      <c r="A138" s="4" t="s">
        <v>101</v>
      </c>
      <c r="B138" s="5" t="n">
        <v>0</v>
      </c>
      <c r="C138" s="5" t="n">
        <v>0</v>
      </c>
      <c r="D138" s="5" t="n">
        <v>0</v>
      </c>
      <c r="E138" s="5" t="n">
        <v>0</v>
      </c>
    </row>
    <row r="139" spans="1:6">
      <c r="A139" s="4" t="s">
        <v>490</v>
      </c>
      <c r="B139" s="5" t="n">
        <v>-32000</v>
      </c>
      <c r="C139" s="5" t="n">
        <v>-20000</v>
      </c>
      <c r="D139" s="5" t="n">
        <v>103000</v>
      </c>
      <c r="E139" s="5" t="n">
        <v>137000</v>
      </c>
    </row>
    <row r="140" spans="1:6">
      <c r="A140" s="4" t="s">
        <v>560</v>
      </c>
      <c r="B140" s="5" t="n">
        <v>7229000</v>
      </c>
      <c r="C140" s="5" t="n">
        <v>-646000</v>
      </c>
      <c r="D140" s="5" t="n">
        <v>9824000</v>
      </c>
      <c r="E140" s="5" t="n">
        <v>-1264000</v>
      </c>
    </row>
    <row r="141" spans="1:6">
      <c r="A141" s="4" t="s">
        <v>550</v>
      </c>
      <c r="D141" s="5" t="n">
        <v>0</v>
      </c>
      <c r="E141" s="5" t="n">
        <v>60000</v>
      </c>
    </row>
    <row r="142" spans="1:6">
      <c r="A142" s="4" t="s">
        <v>40</v>
      </c>
      <c r="B142" s="5" t="n">
        <v>1227000</v>
      </c>
      <c r="C142" s="5" t="n">
        <v>1227000</v>
      </c>
      <c r="D142" s="5" t="n">
        <v>1227000</v>
      </c>
      <c r="E142" s="5" t="n">
        <v>1227000</v>
      </c>
    </row>
    <row r="143" spans="1:6">
      <c r="A143" s="4" t="s">
        <v>41</v>
      </c>
      <c r="B143" s="5" t="n">
        <v>984000</v>
      </c>
      <c r="C143" s="5" t="n">
        <v>892000</v>
      </c>
      <c r="D143" s="5" t="n">
        <v>984000</v>
      </c>
      <c r="E143" s="5" t="n">
        <v>892000</v>
      </c>
    </row>
    <row r="144" spans="1:6">
      <c r="A144" s="4" t="s">
        <v>557</v>
      </c>
      <c r="B144" s="5" t="n">
        <v>243000</v>
      </c>
      <c r="C144" s="5" t="n">
        <v>335000</v>
      </c>
      <c r="D144" s="5" t="n">
        <v>243000</v>
      </c>
      <c r="E144" s="5" t="n">
        <v>335000</v>
      </c>
    </row>
    <row r="145" spans="1:6">
      <c r="A145" s="4" t="s">
        <v>43</v>
      </c>
      <c r="B145" s="5" t="n">
        <v>0</v>
      </c>
      <c r="C145" s="5" t="n">
        <v>0</v>
      </c>
      <c r="D145" s="5" t="n">
        <v>0</v>
      </c>
      <c r="E145" s="5" t="n">
        <v>0</v>
      </c>
    </row>
    <row r="146" spans="1:6">
      <c r="A146" s="4" t="s">
        <v>44</v>
      </c>
      <c r="B146" s="5" t="n">
        <v>243000</v>
      </c>
      <c r="C146" s="5" t="n">
        <v>335000</v>
      </c>
      <c r="D146" s="5" t="n">
        <v>243000</v>
      </c>
      <c r="E146" s="5" t="n">
        <v>335000</v>
      </c>
    </row>
    <row r="147" spans="1:6">
      <c r="A147" s="4" t="s">
        <v>45</v>
      </c>
      <c r="B147" s="5" t="n">
        <v>589000</v>
      </c>
      <c r="C147" s="5" t="n">
        <v>663000</v>
      </c>
      <c r="D147" s="5" t="n">
        <v>589000</v>
      </c>
      <c r="E147" s="5" t="n">
        <v>663000</v>
      </c>
    </row>
    <row r="148" spans="1:6">
      <c r="A148" s="4" t="s">
        <v>36</v>
      </c>
      <c r="B148" s="5" t="n">
        <v>152000</v>
      </c>
      <c r="C148" s="5" t="n">
        <v>183000</v>
      </c>
      <c r="D148" s="5" t="n">
        <v>152000</v>
      </c>
      <c r="E148" s="5" t="n">
        <v>183000</v>
      </c>
    </row>
    <row r="149" spans="1:6">
      <c r="A149" s="4" t="s">
        <v>47</v>
      </c>
      <c r="B149" s="5" t="n">
        <v>28506000</v>
      </c>
      <c r="C149" s="5" t="n">
        <v>28506000</v>
      </c>
      <c r="D149" s="5" t="n">
        <v>28506000</v>
      </c>
      <c r="E149" s="5" t="n">
        <v>28506000</v>
      </c>
    </row>
    <row r="150" spans="1:6">
      <c r="A150" s="4" t="s">
        <v>48</v>
      </c>
      <c r="B150" s="5" t="n">
        <v>7531000</v>
      </c>
      <c r="C150" s="5" t="n">
        <v>7693000</v>
      </c>
      <c r="D150" s="5" t="n">
        <v>7531000</v>
      </c>
      <c r="E150" s="5" t="n">
        <v>7693000</v>
      </c>
    </row>
    <row r="151" spans="1:6">
      <c r="A151" s="4" t="s">
        <v>558</v>
      </c>
      <c r="B151" s="5" t="n">
        <v>61035000</v>
      </c>
      <c r="C151" s="5" t="n">
        <v>13190000</v>
      </c>
      <c r="D151" s="5" t="n">
        <v>61035000</v>
      </c>
      <c r="E151" s="5" t="n">
        <v>13190000</v>
      </c>
    </row>
    <row r="152" spans="1:6">
      <c r="A152" s="4" t="s">
        <v>50</v>
      </c>
      <c r="B152" s="5" t="n">
        <v>98056000</v>
      </c>
      <c r="C152" s="5" t="n">
        <v>50570000</v>
      </c>
      <c r="D152" s="5" t="n">
        <v>98056000</v>
      </c>
      <c r="E152" s="5" t="n">
        <v>50570000</v>
      </c>
    </row>
    <row r="153" spans="1:6">
      <c r="A153" s="4" t="s">
        <v>563</v>
      </c>
    </row>
    <row r="154" spans="1:6">
      <c r="A154" s="3" t="s">
        <v>544</v>
      </c>
    </row>
    <row r="155" spans="1:6">
      <c r="A155" s="4" t="s">
        <v>86</v>
      </c>
      <c r="B155" s="5" t="n">
        <v>-969000</v>
      </c>
      <c r="C155" s="5" t="n">
        <v>-116000</v>
      </c>
      <c r="D155" s="5" t="n">
        <v>-1085000</v>
      </c>
      <c r="E155" s="5" t="n">
        <v>-232000</v>
      </c>
    </row>
    <row r="156" spans="1:6">
      <c r="A156" s="3" t="s">
        <v>87</v>
      </c>
    </row>
    <row r="157" spans="1:6">
      <c r="A157" s="4" t="s">
        <v>556</v>
      </c>
      <c r="B157" s="5" t="n">
        <v>392000</v>
      </c>
      <c r="C157" s="5" t="n">
        <v>0</v>
      </c>
      <c r="D157" s="5" t="n">
        <v>392000</v>
      </c>
      <c r="E157" s="5" t="n">
        <v>0</v>
      </c>
    </row>
    <row r="158" spans="1:6">
      <c r="A158" s="4" t="s">
        <v>89</v>
      </c>
      <c r="B158" s="5" t="n">
        <v>498000</v>
      </c>
      <c r="C158" s="5" t="n">
        <v>225000</v>
      </c>
      <c r="D158" s="5" t="n">
        <v>684000</v>
      </c>
      <c r="E158" s="5" t="n">
        <v>379000</v>
      </c>
    </row>
    <row r="159" spans="1:6">
      <c r="A159" s="4" t="s">
        <v>90</v>
      </c>
      <c r="B159" s="5" t="n">
        <v>62000</v>
      </c>
      <c r="C159" s="5" t="n">
        <v>0</v>
      </c>
      <c r="D159" s="5" t="n">
        <v>62000</v>
      </c>
      <c r="E159" s="5" t="n">
        <v>0</v>
      </c>
    </row>
    <row r="160" spans="1:6">
      <c r="A160" s="4" t="s">
        <v>91</v>
      </c>
      <c r="B160" s="5" t="n">
        <v>952000</v>
      </c>
      <c r="C160" s="5" t="n">
        <v>225000</v>
      </c>
      <c r="D160" s="5" t="n">
        <v>1138000</v>
      </c>
      <c r="E160" s="5" t="n">
        <v>379000</v>
      </c>
    </row>
    <row r="161" spans="1:6">
      <c r="A161" s="4" t="s">
        <v>546</v>
      </c>
      <c r="B161" s="5" t="n">
        <v>0</v>
      </c>
      <c r="C161" s="5" t="n">
        <v>0</v>
      </c>
      <c r="D161" s="5" t="n">
        <v>0</v>
      </c>
      <c r="E161" s="5" t="n">
        <v>0</v>
      </c>
    </row>
    <row r="162" spans="1:6">
      <c r="A162" s="4" t="s">
        <v>547</v>
      </c>
      <c r="B162" s="5" t="n">
        <v>17000</v>
      </c>
      <c r="C162" s="5" t="n">
        <v>-109000</v>
      </c>
      <c r="D162" s="5" t="n">
        <v>-53000</v>
      </c>
      <c r="E162" s="5" t="n">
        <v>-147000</v>
      </c>
    </row>
    <row r="163" spans="1:6">
      <c r="A163" s="3" t="s">
        <v>548</v>
      </c>
    </row>
    <row r="164" spans="1:6">
      <c r="A164" s="4" t="s">
        <v>99</v>
      </c>
      <c r="C164" s="5" t="n">
        <v>0</v>
      </c>
      <c r="E164" s="5" t="n">
        <v>0</v>
      </c>
    </row>
    <row r="165" spans="1:6">
      <c r="A165" s="4" t="s">
        <v>100</v>
      </c>
      <c r="B165" s="5" t="n">
        <v>1000</v>
      </c>
      <c r="C165" s="5" t="n">
        <v>0</v>
      </c>
      <c r="D165" s="5" t="n">
        <v>1000</v>
      </c>
      <c r="E165" s="5" t="n">
        <v>0</v>
      </c>
    </row>
    <row r="166" spans="1:6">
      <c r="A166" s="4" t="s">
        <v>101</v>
      </c>
      <c r="B166" s="5" t="n">
        <v>53902000</v>
      </c>
      <c r="C166" s="5" t="n">
        <v>0</v>
      </c>
      <c r="D166" s="5" t="n">
        <v>53902000</v>
      </c>
      <c r="E166" s="5" t="n">
        <v>-300000</v>
      </c>
    </row>
    <row r="167" spans="1:6">
      <c r="A167" s="4" t="s">
        <v>490</v>
      </c>
      <c r="B167" s="5" t="n">
        <v>112000</v>
      </c>
      <c r="C167" s="5" t="n">
        <v>-2004000</v>
      </c>
      <c r="D167" s="5" t="n">
        <v>1279000</v>
      </c>
      <c r="E167" s="5" t="n">
        <v>-711000</v>
      </c>
    </row>
    <row r="168" spans="1:6">
      <c r="A168" s="4" t="s">
        <v>560</v>
      </c>
      <c r="B168" s="5" t="n">
        <v>54032000</v>
      </c>
      <c r="C168" s="5" t="n">
        <v>-2113000</v>
      </c>
      <c r="D168" s="5" t="n">
        <v>55129000</v>
      </c>
      <c r="E168" s="5" t="n">
        <v>-1158000</v>
      </c>
    </row>
    <row r="169" spans="1:6">
      <c r="A169" s="4" t="s">
        <v>550</v>
      </c>
      <c r="D169" s="5" t="n">
        <v>85000</v>
      </c>
      <c r="E169" s="5" t="n">
        <v>0</v>
      </c>
    </row>
    <row r="170" spans="1:6">
      <c r="A170" s="4" t="s">
        <v>40</v>
      </c>
      <c r="B170" s="5" t="n">
        <v>4156000</v>
      </c>
      <c r="C170" s="5" t="n">
        <v>0</v>
      </c>
      <c r="D170" s="5" t="n">
        <v>4156000</v>
      </c>
      <c r="E170" s="5" t="n">
        <v>0</v>
      </c>
    </row>
    <row r="171" spans="1:6">
      <c r="A171" s="4" t="s">
        <v>41</v>
      </c>
      <c r="B171" s="5" t="n">
        <v>62000</v>
      </c>
      <c r="C171" s="5" t="n">
        <v>0</v>
      </c>
      <c r="D171" s="5" t="n">
        <v>62000</v>
      </c>
      <c r="E171" s="5" t="n">
        <v>0</v>
      </c>
    </row>
    <row r="172" spans="1:6">
      <c r="A172" s="4" t="s">
        <v>557</v>
      </c>
      <c r="B172" s="5" t="n">
        <v>4094000</v>
      </c>
      <c r="C172" s="5" t="n">
        <v>0</v>
      </c>
      <c r="D172" s="5" t="n">
        <v>4094000</v>
      </c>
      <c r="E172" s="5" t="n">
        <v>0</v>
      </c>
    </row>
    <row r="173" spans="1:6">
      <c r="A173" s="4" t="s">
        <v>43</v>
      </c>
      <c r="B173" s="5" t="n">
        <v>311000</v>
      </c>
      <c r="C173" s="5" t="n">
        <v>0</v>
      </c>
      <c r="D173" s="5" t="n">
        <v>311000</v>
      </c>
      <c r="E173" s="5" t="n">
        <v>0</v>
      </c>
    </row>
    <row r="174" spans="1:6">
      <c r="A174" s="4" t="s">
        <v>44</v>
      </c>
      <c r="B174" s="5" t="n">
        <v>4405000</v>
      </c>
      <c r="C174" s="5" t="n">
        <v>0</v>
      </c>
      <c r="D174" s="5" t="n">
        <v>4405000</v>
      </c>
      <c r="E174" s="5" t="n">
        <v>0</v>
      </c>
    </row>
    <row r="175" spans="1:6">
      <c r="A175" s="4" t="s">
        <v>45</v>
      </c>
      <c r="B175" s="5" t="n">
        <v>25644000</v>
      </c>
      <c r="C175" s="5" t="n">
        <v>58001000</v>
      </c>
      <c r="D175" s="5" t="n">
        <v>25644000</v>
      </c>
      <c r="E175" s="5" t="n">
        <v>58001000</v>
      </c>
    </row>
    <row r="176" spans="1:6">
      <c r="A176" s="4" t="s">
        <v>36</v>
      </c>
      <c r="B176" s="5" t="n">
        <v>158000</v>
      </c>
      <c r="C176" s="5" t="n">
        <v>0</v>
      </c>
      <c r="D176" s="5" t="n">
        <v>158000</v>
      </c>
      <c r="E176" s="5" t="n">
        <v>0</v>
      </c>
    </row>
    <row r="177" spans="1:6">
      <c r="A177" s="4" t="s">
        <v>47</v>
      </c>
      <c r="B177" s="5" t="n">
        <v>0</v>
      </c>
      <c r="C177" s="5" t="n">
        <v>0</v>
      </c>
      <c r="D177" s="5" t="n">
        <v>0</v>
      </c>
      <c r="E177" s="5" t="n">
        <v>0</v>
      </c>
    </row>
    <row r="178" spans="1:6">
      <c r="A178" s="4" t="s">
        <v>48</v>
      </c>
      <c r="B178" s="5" t="n">
        <v>0</v>
      </c>
      <c r="C178" s="5" t="n">
        <v>0</v>
      </c>
      <c r="D178" s="5" t="n">
        <v>0</v>
      </c>
      <c r="E178" s="5" t="n">
        <v>0</v>
      </c>
    </row>
    <row r="179" spans="1:6">
      <c r="A179" s="4" t="s">
        <v>558</v>
      </c>
      <c r="B179" s="5" t="n">
        <v>2789000</v>
      </c>
      <c r="C179" s="5" t="n">
        <v>11427000</v>
      </c>
      <c r="D179" s="5" t="n">
        <v>2789000</v>
      </c>
      <c r="E179" s="5" t="n">
        <v>11427000</v>
      </c>
    </row>
    <row r="180" spans="1:6">
      <c r="A180" s="4" t="s">
        <v>50</v>
      </c>
      <c r="B180" s="5" t="n">
        <v>32996000</v>
      </c>
      <c r="C180" s="5" t="n">
        <v>69428000</v>
      </c>
      <c r="D180" s="5" t="n">
        <v>32996000</v>
      </c>
      <c r="E180" s="5" t="n">
        <v>69428000</v>
      </c>
    </row>
    <row r="181" spans="1:6">
      <c r="A181" s="4" t="s">
        <v>564</v>
      </c>
    </row>
    <row r="182" spans="1:6">
      <c r="A182" s="3" t="s">
        <v>544</v>
      </c>
    </row>
    <row r="183" spans="1:6">
      <c r="A183" s="4" t="s">
        <v>86</v>
      </c>
      <c r="B183" s="5" t="n">
        <v>0</v>
      </c>
      <c r="C183" s="5" t="n">
        <v>0</v>
      </c>
      <c r="D183" s="5" t="n">
        <v>0</v>
      </c>
      <c r="E183" s="5" t="n">
        <v>0</v>
      </c>
    </row>
    <row r="184" spans="1:6">
      <c r="A184" s="3" t="s">
        <v>87</v>
      </c>
    </row>
    <row r="185" spans="1:6">
      <c r="A185" s="4" t="s">
        <v>556</v>
      </c>
      <c r="B185" s="5" t="n">
        <v>-28000</v>
      </c>
      <c r="C185" s="5" t="n">
        <v>-109000</v>
      </c>
      <c r="D185" s="5" t="n">
        <v>-71000</v>
      </c>
      <c r="E185" s="5" t="n">
        <v>-192000</v>
      </c>
    </row>
    <row r="186" spans="1:6">
      <c r="A186" s="4" t="s">
        <v>89</v>
      </c>
      <c r="B186" s="5" t="n">
        <v>5129000</v>
      </c>
      <c r="C186" s="5" t="n">
        <v>10100000</v>
      </c>
      <c r="D186" s="5" t="n">
        <v>11510000</v>
      </c>
      <c r="E186" s="5" t="n">
        <v>18725000</v>
      </c>
    </row>
    <row r="187" spans="1:6">
      <c r="A187" s="4" t="s">
        <v>90</v>
      </c>
      <c r="B187" s="5" t="n">
        <v>428000</v>
      </c>
      <c r="C187" s="5" t="n">
        <v>666000</v>
      </c>
      <c r="D187" s="5" t="n">
        <v>857000</v>
      </c>
      <c r="E187" s="5" t="n">
        <v>1430000</v>
      </c>
    </row>
    <row r="188" spans="1:6">
      <c r="A188" s="4" t="s">
        <v>91</v>
      </c>
      <c r="B188" s="5" t="n">
        <v>5529000</v>
      </c>
      <c r="C188" s="5" t="n">
        <v>10657000</v>
      </c>
      <c r="D188" s="5" t="n">
        <v>12296000</v>
      </c>
      <c r="E188" s="5" t="n">
        <v>19963000</v>
      </c>
    </row>
    <row r="189" spans="1:6">
      <c r="A189" s="4" t="s">
        <v>546</v>
      </c>
      <c r="B189" s="5" t="n">
        <v>0</v>
      </c>
      <c r="C189" s="5" t="n">
        <v>0</v>
      </c>
      <c r="D189" s="5" t="n">
        <v>0</v>
      </c>
      <c r="E189" s="5" t="n">
        <v>0</v>
      </c>
    </row>
    <row r="190" spans="1:6">
      <c r="A190" s="4" t="s">
        <v>547</v>
      </c>
      <c r="B190" s="5" t="n">
        <v>-5539000</v>
      </c>
      <c r="C190" s="5" t="n">
        <v>-10710000</v>
      </c>
      <c r="D190" s="5" t="n">
        <v>-12335000</v>
      </c>
      <c r="E190" s="5" t="n">
        <v>-20034000</v>
      </c>
    </row>
    <row r="191" spans="1:6">
      <c r="A191" s="3" t="s">
        <v>548</v>
      </c>
    </row>
    <row r="192" spans="1:6">
      <c r="A192" s="4" t="s">
        <v>99</v>
      </c>
      <c r="C192" s="5" t="n">
        <v>16897000</v>
      </c>
      <c r="E192" s="5" t="n">
        <v>19727000</v>
      </c>
    </row>
    <row r="193" spans="1:6">
      <c r="A193" s="4" t="s">
        <v>100</v>
      </c>
      <c r="B193" s="5" t="n">
        <v>-71000</v>
      </c>
      <c r="C193" s="5" t="n">
        <v>129000</v>
      </c>
      <c r="D193" s="5" t="n">
        <v>-35000</v>
      </c>
      <c r="E193" s="5" t="n">
        <v>155000</v>
      </c>
    </row>
    <row r="194" spans="1:6">
      <c r="A194" s="4" t="s">
        <v>101</v>
      </c>
      <c r="B194" s="5" t="n">
        <v>-3000</v>
      </c>
      <c r="C194" s="5" t="n">
        <v>3000</v>
      </c>
      <c r="D194" s="5" t="n">
        <v>-3000</v>
      </c>
      <c r="E194" s="5" t="n">
        <v>245000</v>
      </c>
    </row>
    <row r="195" spans="1:6">
      <c r="A195" s="4" t="s">
        <v>490</v>
      </c>
      <c r="B195" s="5" t="n">
        <v>0</v>
      </c>
      <c r="C195" s="5" t="n">
        <v>0</v>
      </c>
      <c r="D195" s="5" t="n">
        <v>0</v>
      </c>
      <c r="E195" s="5" t="n">
        <v>0</v>
      </c>
    </row>
    <row r="196" spans="1:6">
      <c r="A196" s="4" t="s">
        <v>550</v>
      </c>
      <c r="D196" s="5" t="n">
        <v>127000</v>
      </c>
      <c r="E196" s="5" t="n">
        <v>155000</v>
      </c>
    </row>
    <row r="197" spans="1:6">
      <c r="A197" s="4" t="s">
        <v>40</v>
      </c>
      <c r="B197" s="5" t="n">
        <v>30132000</v>
      </c>
      <c r="C197" s="5" t="n">
        <v>29493000</v>
      </c>
      <c r="D197" s="5" t="n">
        <v>30132000</v>
      </c>
      <c r="E197" s="5" t="n">
        <v>29493000</v>
      </c>
    </row>
    <row r="198" spans="1:6">
      <c r="A198" s="4" t="s">
        <v>41</v>
      </c>
      <c r="B198" s="5" t="n">
        <v>21362000</v>
      </c>
      <c r="C198" s="5" t="n">
        <v>19614000</v>
      </c>
      <c r="D198" s="5" t="n">
        <v>21362000</v>
      </c>
      <c r="E198" s="5" t="n">
        <v>19614000</v>
      </c>
    </row>
    <row r="199" spans="1:6">
      <c r="A199" s="4" t="s">
        <v>557</v>
      </c>
      <c r="B199" s="5" t="n">
        <v>8770000</v>
      </c>
      <c r="C199" s="5" t="n">
        <v>9879000</v>
      </c>
      <c r="D199" s="5" t="n">
        <v>8770000</v>
      </c>
      <c r="E199" s="5" t="n">
        <v>9879000</v>
      </c>
    </row>
    <row r="200" spans="1:6">
      <c r="A200" s="4" t="s">
        <v>43</v>
      </c>
      <c r="B200" s="5" t="n">
        <v>0</v>
      </c>
      <c r="C200" s="5" t="n">
        <v>0</v>
      </c>
      <c r="D200" s="5" t="n">
        <v>0</v>
      </c>
      <c r="E200" s="5" t="n">
        <v>0</v>
      </c>
    </row>
    <row r="201" spans="1:6">
      <c r="A201" s="4" t="s">
        <v>44</v>
      </c>
      <c r="B201" s="5" t="n">
        <v>8770000</v>
      </c>
      <c r="C201" s="5" t="n">
        <v>9879000</v>
      </c>
      <c r="D201" s="5" t="n">
        <v>8770000</v>
      </c>
      <c r="E201" s="5" t="n">
        <v>9879000</v>
      </c>
    </row>
    <row r="202" spans="1:6">
      <c r="A202" s="4" t="s">
        <v>45</v>
      </c>
      <c r="B202" s="5" t="n">
        <v>0</v>
      </c>
      <c r="C202" s="5" t="n">
        <v>0</v>
      </c>
      <c r="D202" s="5" t="n">
        <v>0</v>
      </c>
      <c r="E202" s="5" t="n">
        <v>0</v>
      </c>
    </row>
    <row r="203" spans="1:6">
      <c r="A203" s="4" t="s">
        <v>36</v>
      </c>
      <c r="B203" s="5" t="n">
        <v>0</v>
      </c>
      <c r="C203" s="5" t="n">
        <v>0</v>
      </c>
      <c r="D203" s="5" t="n">
        <v>0</v>
      </c>
      <c r="E203" s="5" t="n">
        <v>0</v>
      </c>
    </row>
    <row r="204" spans="1:6">
      <c r="A204" s="4" t="s">
        <v>47</v>
      </c>
      <c r="B204" s="5" t="n">
        <v>0</v>
      </c>
      <c r="C204" s="5" t="n">
        <v>0</v>
      </c>
      <c r="D204" s="5" t="n">
        <v>0</v>
      </c>
      <c r="E204" s="5" t="n">
        <v>0</v>
      </c>
    </row>
    <row r="205" spans="1:6">
      <c r="A205" s="4" t="s">
        <v>48</v>
      </c>
      <c r="B205" s="5" t="n">
        <v>0</v>
      </c>
      <c r="C205" s="5" t="n">
        <v>0</v>
      </c>
      <c r="D205" s="5" t="n">
        <v>0</v>
      </c>
      <c r="E205" s="5" t="n">
        <v>0</v>
      </c>
    </row>
    <row r="206" spans="1:6">
      <c r="A206" s="4" t="s">
        <v>558</v>
      </c>
      <c r="B206" s="5" t="n">
        <v>4747000</v>
      </c>
      <c r="C206" s="5" t="n">
        <v>26792000</v>
      </c>
      <c r="D206" s="5" t="n">
        <v>4747000</v>
      </c>
      <c r="E206" s="5" t="n">
        <v>26792000</v>
      </c>
    </row>
    <row r="207" spans="1:6">
      <c r="A207" s="4" t="s">
        <v>565</v>
      </c>
    </row>
    <row r="208" spans="1:6">
      <c r="A208" s="3" t="s">
        <v>544</v>
      </c>
    </row>
    <row r="209" spans="1:6">
      <c r="A209" s="4" t="s">
        <v>86</v>
      </c>
      <c r="B209" s="5" t="n">
        <v>0</v>
      </c>
      <c r="C209" s="5" t="n">
        <v>0</v>
      </c>
      <c r="D209" s="5" t="n">
        <v>0</v>
      </c>
      <c r="E209" s="5" t="n">
        <v>0</v>
      </c>
    </row>
    <row r="210" spans="1:6">
      <c r="A210" s="4" t="s">
        <v>566</v>
      </c>
    </row>
    <row r="211" spans="1:6">
      <c r="A211" s="3" t="s">
        <v>544</v>
      </c>
    </row>
    <row r="212" spans="1:6">
      <c r="A212" s="4" t="s">
        <v>86</v>
      </c>
      <c r="B212" s="5" t="n">
        <v>0</v>
      </c>
      <c r="C212" s="5" t="n">
        <v>0</v>
      </c>
      <c r="D212" s="5" t="n">
        <v>0</v>
      </c>
      <c r="E212" s="5" t="n">
        <v>0</v>
      </c>
    </row>
    <row r="213" spans="1:6">
      <c r="A213" s="4" t="s">
        <v>567</v>
      </c>
    </row>
    <row r="214" spans="1:6">
      <c r="A214" s="3" t="s">
        <v>544</v>
      </c>
    </row>
    <row r="215" spans="1:6">
      <c r="A215" s="4" t="s">
        <v>86</v>
      </c>
      <c r="B215" s="5" t="n">
        <v>0</v>
      </c>
      <c r="C215" s="5" t="n">
        <v>0</v>
      </c>
      <c r="D215" s="5" t="n">
        <v>0</v>
      </c>
      <c r="E215" s="5" t="n">
        <v>0</v>
      </c>
    </row>
    <row r="216" spans="1:6">
      <c r="A216" s="4" t="s">
        <v>568</v>
      </c>
    </row>
    <row r="217" spans="1:6">
      <c r="A217" s="3" t="s">
        <v>544</v>
      </c>
    </row>
    <row r="218" spans="1:6">
      <c r="A218" s="4" t="s">
        <v>86</v>
      </c>
      <c r="B218" s="5" t="n">
        <v>10000</v>
      </c>
      <c r="C218" s="5" t="n">
        <v>-53000</v>
      </c>
      <c r="D218" s="5" t="n">
        <v>39000</v>
      </c>
      <c r="E218" s="5" t="n">
        <v>-71000</v>
      </c>
    </row>
    <row r="219" spans="1:6">
      <c r="A219" s="4" t="s">
        <v>569</v>
      </c>
    </row>
    <row r="220" spans="1:6">
      <c r="A220" s="3" t="s">
        <v>544</v>
      </c>
    </row>
    <row r="221" spans="1:6">
      <c r="A221" s="4" t="s">
        <v>86</v>
      </c>
      <c r="B221" s="5" t="n">
        <v>0</v>
      </c>
      <c r="C221" s="5" t="n">
        <v>0</v>
      </c>
      <c r="D221" s="5" t="n">
        <v>0</v>
      </c>
      <c r="E221" s="5" t="n">
        <v>0</v>
      </c>
    </row>
    <row r="222" spans="1:6">
      <c r="A222" s="4" t="s">
        <v>570</v>
      </c>
    </row>
    <row r="223" spans="1:6">
      <c r="A223" s="3" t="s">
        <v>544</v>
      </c>
    </row>
    <row r="224" spans="1:6">
      <c r="A224" s="4" t="s">
        <v>86</v>
      </c>
      <c r="B224" s="5" t="n">
        <v>-10000</v>
      </c>
      <c r="C224" s="5" t="n">
        <v>53000</v>
      </c>
      <c r="D224" s="5" t="n">
        <v>-39000</v>
      </c>
      <c r="E224" s="5" t="n">
        <v>71000</v>
      </c>
    </row>
    <row r="225" spans="1:6">
      <c r="A225" s="4" t="s">
        <v>571</v>
      </c>
    </row>
    <row r="226" spans="1:6">
      <c r="A226" s="3" t="s">
        <v>548</v>
      </c>
    </row>
    <row r="227" spans="1:6">
      <c r="A227" s="4" t="s">
        <v>572</v>
      </c>
      <c r="B227" s="5" t="n">
        <v>-11050000</v>
      </c>
      <c r="C227" s="5" t="n">
        <v>-31297000</v>
      </c>
      <c r="D227" s="5" t="n">
        <v>-21597000</v>
      </c>
      <c r="E227" s="5" t="n">
        <v>-18631000</v>
      </c>
    </row>
    <row r="228" spans="1:6">
      <c r="A228" s="4" t="s">
        <v>573</v>
      </c>
      <c r="B228" s="5" t="n">
        <v>-1931000</v>
      </c>
      <c r="C228" s="5" t="n">
        <v>-2333000</v>
      </c>
      <c r="D228" s="5" t="n">
        <v>-1094000</v>
      </c>
      <c r="E228" s="5" t="n">
        <v>-2441000</v>
      </c>
    </row>
    <row r="229" spans="1:6">
      <c r="A229" s="4" t="s">
        <v>574</v>
      </c>
      <c r="B229" s="7" t="n">
        <v>376265000</v>
      </c>
      <c r="C229" s="7" t="n">
        <v>365914000</v>
      </c>
      <c r="D229" s="7" t="n">
        <v>376265000</v>
      </c>
      <c r="E229" s="7" t="n">
        <v>36591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5</v>
      </c>
      <c r="B1" s="2" t="s">
        <v>83</v>
      </c>
      <c r="D1" s="2" t="s">
        <v>1</v>
      </c>
    </row>
    <row r="2" spans="1:5">
      <c r="B2" s="2" t="s">
        <v>2</v>
      </c>
      <c r="C2" s="2" t="s">
        <v>84</v>
      </c>
      <c r="D2" s="2" t="s">
        <v>2</v>
      </c>
      <c r="E2" s="2" t="s">
        <v>84</v>
      </c>
    </row>
    <row r="3" spans="1:5">
      <c r="A3" s="4" t="s">
        <v>86</v>
      </c>
      <c r="B3" s="7" t="n">
        <v>216831000</v>
      </c>
      <c r="C3" s="7" t="n">
        <v>128571000</v>
      </c>
      <c r="D3" s="7" t="n">
        <v>401655000</v>
      </c>
      <c r="E3" s="7" t="n">
        <v>264890000</v>
      </c>
    </row>
    <row r="4" spans="1:5">
      <c r="A4" s="4" t="s">
        <v>541</v>
      </c>
    </row>
    <row r="5" spans="1:5">
      <c r="A5" s="4" t="s">
        <v>86</v>
      </c>
      <c r="B5" s="5" t="n">
        <v>105155000</v>
      </c>
      <c r="C5" s="5" t="n">
        <v>72023000</v>
      </c>
      <c r="D5" s="5" t="n">
        <v>207539000</v>
      </c>
      <c r="E5" s="5" t="n">
        <v>139662000</v>
      </c>
    </row>
    <row r="6" spans="1:5">
      <c r="A6" s="4" t="s">
        <v>542</v>
      </c>
    </row>
    <row r="7" spans="1:5">
      <c r="A7" s="4" t="s">
        <v>86</v>
      </c>
      <c r="B7" s="5" t="n">
        <v>73409000</v>
      </c>
      <c r="C7" s="5" t="n">
        <v>50424000</v>
      </c>
      <c r="D7" s="5" t="n">
        <v>129330000</v>
      </c>
      <c r="E7" s="5" t="n">
        <v>110998000</v>
      </c>
    </row>
    <row r="8" spans="1:5">
      <c r="A8" s="4" t="s">
        <v>552</v>
      </c>
    </row>
    <row r="9" spans="1:5">
      <c r="A9" s="4" t="s">
        <v>86</v>
      </c>
      <c r="B9" s="5" t="n">
        <v>37308000</v>
      </c>
      <c r="C9" s="5" t="n">
        <v>6061000</v>
      </c>
      <c r="D9" s="5" t="n">
        <v>63740000</v>
      </c>
      <c r="E9" s="5" t="n">
        <v>14069000</v>
      </c>
    </row>
    <row r="10" spans="1:5">
      <c r="A10" s="4" t="s">
        <v>553</v>
      </c>
    </row>
    <row r="11" spans="1:5">
      <c r="A11" s="4" t="s">
        <v>86</v>
      </c>
      <c r="B11" s="5" t="n">
        <v>969000</v>
      </c>
      <c r="C11" s="5" t="n">
        <v>116000</v>
      </c>
      <c r="D11" s="5" t="n">
        <v>1085000</v>
      </c>
      <c r="E11" s="5" t="n">
        <v>232000</v>
      </c>
    </row>
    <row r="12" spans="1:5">
      <c r="A12" s="4" t="s">
        <v>554</v>
      </c>
    </row>
    <row r="13" spans="1:5">
      <c r="A13" s="4" t="s">
        <v>86</v>
      </c>
      <c r="B13" s="7" t="n">
        <v>-10000</v>
      </c>
      <c r="C13" s="7" t="n">
        <v>-53000</v>
      </c>
      <c r="D13" s="5" t="n">
        <v>-39000</v>
      </c>
      <c r="E13" s="5" t="n">
        <v>-71000</v>
      </c>
    </row>
    <row r="14" spans="1:5">
      <c r="A14" s="4" t="s">
        <v>576</v>
      </c>
    </row>
    <row r="15" spans="1:5">
      <c r="A15" s="4" t="s">
        <v>86</v>
      </c>
      <c r="D15" s="5" t="n">
        <v>41258000</v>
      </c>
      <c r="E15" s="5" t="n">
        <v>2596000</v>
      </c>
    </row>
    <row r="16" spans="1:5">
      <c r="A16" s="4" t="s">
        <v>577</v>
      </c>
    </row>
    <row r="17" spans="1:5">
      <c r="A17" s="4" t="s">
        <v>86</v>
      </c>
      <c r="D17" s="5" t="n">
        <v>41258000</v>
      </c>
      <c r="E17" s="5" t="n">
        <v>2596000</v>
      </c>
    </row>
    <row r="18" spans="1:5">
      <c r="A18" s="4" t="s">
        <v>578</v>
      </c>
    </row>
    <row r="19" spans="1:5">
      <c r="A19" s="4" t="s">
        <v>86</v>
      </c>
      <c r="D19" s="5" t="n">
        <v>0</v>
      </c>
      <c r="E19" s="5" t="n">
        <v>0</v>
      </c>
    </row>
    <row r="20" spans="1:5">
      <c r="A20" s="4" t="s">
        <v>579</v>
      </c>
    </row>
    <row r="21" spans="1:5">
      <c r="A21" s="4" t="s">
        <v>86</v>
      </c>
      <c r="D21" s="5" t="n">
        <v>0</v>
      </c>
      <c r="E21" s="5" t="n">
        <v>0</v>
      </c>
    </row>
    <row r="22" spans="1:5">
      <c r="A22" s="4" t="s">
        <v>580</v>
      </c>
    </row>
    <row r="23" spans="1:5">
      <c r="A23" s="4" t="s">
        <v>86</v>
      </c>
      <c r="D23" s="5" t="n">
        <v>0</v>
      </c>
      <c r="E23" s="5" t="n">
        <v>0</v>
      </c>
    </row>
    <row r="24" spans="1:5">
      <c r="A24" s="4" t="s">
        <v>581</v>
      </c>
    </row>
    <row r="25" spans="1:5">
      <c r="A25" s="4" t="s">
        <v>86</v>
      </c>
      <c r="D25" s="5" t="n">
        <v>0</v>
      </c>
      <c r="E25" s="5" t="n">
        <v>0</v>
      </c>
    </row>
    <row r="26" spans="1:5">
      <c r="A26" s="4" t="s">
        <v>582</v>
      </c>
    </row>
    <row r="27" spans="1:5">
      <c r="A27" s="4" t="s">
        <v>86</v>
      </c>
      <c r="D27" s="5" t="n">
        <v>105012000</v>
      </c>
      <c r="E27" s="5" t="n">
        <v>82951000</v>
      </c>
    </row>
    <row r="28" spans="1:5">
      <c r="A28" s="4" t="s">
        <v>583</v>
      </c>
    </row>
    <row r="29" spans="1:5">
      <c r="A29" s="4" t="s">
        <v>86</v>
      </c>
      <c r="D29" s="5" t="n">
        <v>7865000</v>
      </c>
      <c r="E29" s="5" t="n">
        <v>0</v>
      </c>
    </row>
    <row r="30" spans="1:5">
      <c r="A30" s="4" t="s">
        <v>584</v>
      </c>
    </row>
    <row r="31" spans="1:5">
      <c r="A31" s="4" t="s">
        <v>86</v>
      </c>
      <c r="D31" s="5" t="n">
        <v>97147000</v>
      </c>
      <c r="E31" s="5" t="n">
        <v>82951000</v>
      </c>
    </row>
    <row r="32" spans="1:5">
      <c r="A32" s="4" t="s">
        <v>585</v>
      </c>
    </row>
    <row r="33" spans="1:5">
      <c r="A33" s="4" t="s">
        <v>86</v>
      </c>
      <c r="D33" s="5" t="n">
        <v>0</v>
      </c>
      <c r="E33" s="5" t="n">
        <v>0</v>
      </c>
    </row>
    <row r="34" spans="1:5">
      <c r="A34" s="4" t="s">
        <v>586</v>
      </c>
    </row>
    <row r="35" spans="1:5">
      <c r="A35" s="4" t="s">
        <v>86</v>
      </c>
      <c r="D35" s="5" t="n">
        <v>0</v>
      </c>
      <c r="E35" s="5" t="n">
        <v>0</v>
      </c>
    </row>
    <row r="36" spans="1:5">
      <c r="A36" s="4" t="s">
        <v>587</v>
      </c>
    </row>
    <row r="37" spans="1:5">
      <c r="A37" s="4" t="s">
        <v>86</v>
      </c>
      <c r="D37" s="5" t="n">
        <v>0</v>
      </c>
      <c r="E37" s="5" t="n">
        <v>0</v>
      </c>
    </row>
    <row r="38" spans="1:5">
      <c r="A38" s="4" t="s">
        <v>588</v>
      </c>
    </row>
    <row r="39" spans="1:5">
      <c r="A39" s="4" t="s">
        <v>86</v>
      </c>
      <c r="D39" s="5" t="n">
        <v>36540000</v>
      </c>
      <c r="E39" s="5" t="n">
        <v>32917000</v>
      </c>
    </row>
    <row r="40" spans="1:5">
      <c r="A40" s="4" t="s">
        <v>589</v>
      </c>
    </row>
    <row r="41" spans="1:5">
      <c r="A41" s="4" t="s">
        <v>86</v>
      </c>
      <c r="D41" s="5" t="n">
        <v>36540000</v>
      </c>
      <c r="E41" s="5" t="n">
        <v>32917000</v>
      </c>
    </row>
    <row r="42" spans="1:5">
      <c r="A42" s="4" t="s">
        <v>590</v>
      </c>
    </row>
    <row r="43" spans="1:5">
      <c r="A43" s="4" t="s">
        <v>86</v>
      </c>
      <c r="D43" s="5" t="n">
        <v>0</v>
      </c>
      <c r="E43" s="5" t="n">
        <v>0</v>
      </c>
    </row>
    <row r="44" spans="1:5">
      <c r="A44" s="4" t="s">
        <v>591</v>
      </c>
    </row>
    <row r="45" spans="1:5">
      <c r="A45" s="4" t="s">
        <v>86</v>
      </c>
      <c r="D45" s="5" t="n">
        <v>0</v>
      </c>
      <c r="E45" s="5" t="n">
        <v>0</v>
      </c>
    </row>
    <row r="46" spans="1:5">
      <c r="A46" s="4" t="s">
        <v>592</v>
      </c>
    </row>
    <row r="47" spans="1:5">
      <c r="A47" s="4" t="s">
        <v>86</v>
      </c>
      <c r="D47" s="5" t="n">
        <v>0</v>
      </c>
      <c r="E47" s="5" t="n">
        <v>0</v>
      </c>
    </row>
    <row r="48" spans="1:5">
      <c r="A48" s="4" t="s">
        <v>593</v>
      </c>
    </row>
    <row r="49" spans="1:5">
      <c r="A49" s="4" t="s">
        <v>86</v>
      </c>
      <c r="D49" s="5" t="n">
        <v>0</v>
      </c>
      <c r="E49" s="5" t="n">
        <v>0</v>
      </c>
    </row>
    <row r="50" spans="1:5">
      <c r="A50" s="4" t="s">
        <v>594</v>
      </c>
    </row>
    <row r="51" spans="1:5">
      <c r="A51" s="4" t="s">
        <v>86</v>
      </c>
      <c r="D51" s="5" t="n">
        <v>27579000</v>
      </c>
      <c r="E51" s="5" t="n">
        <v>24330000</v>
      </c>
    </row>
    <row r="52" spans="1:5">
      <c r="A52" s="4" t="s">
        <v>595</v>
      </c>
    </row>
    <row r="53" spans="1:5">
      <c r="A53" s="4" t="s">
        <v>86</v>
      </c>
      <c r="D53" s="5" t="n">
        <v>27579000</v>
      </c>
      <c r="E53" s="5" t="n">
        <v>24330000</v>
      </c>
    </row>
    <row r="54" spans="1:5">
      <c r="A54" s="4" t="s">
        <v>596</v>
      </c>
    </row>
    <row r="55" spans="1:5">
      <c r="A55" s="4" t="s">
        <v>86</v>
      </c>
      <c r="D55" s="5" t="n">
        <v>0</v>
      </c>
      <c r="E55" s="5" t="n">
        <v>0</v>
      </c>
    </row>
    <row r="56" spans="1:5">
      <c r="A56" s="4" t="s">
        <v>597</v>
      </c>
    </row>
    <row r="57" spans="1:5">
      <c r="A57" s="4" t="s">
        <v>86</v>
      </c>
      <c r="D57" s="5" t="n">
        <v>0</v>
      </c>
      <c r="E57" s="5" t="n">
        <v>0</v>
      </c>
    </row>
    <row r="58" spans="1:5">
      <c r="A58" s="4" t="s">
        <v>598</v>
      </c>
    </row>
    <row r="59" spans="1:5">
      <c r="A59" s="4" t="s">
        <v>86</v>
      </c>
      <c r="D59" s="5" t="n">
        <v>0</v>
      </c>
      <c r="E59" s="5" t="n">
        <v>0</v>
      </c>
    </row>
    <row r="60" spans="1:5">
      <c r="A60" s="4" t="s">
        <v>599</v>
      </c>
    </row>
    <row r="61" spans="1:5">
      <c r="A61" s="4" t="s">
        <v>86</v>
      </c>
      <c r="D61" s="5" t="n">
        <v>0</v>
      </c>
      <c r="E61" s="5" t="n">
        <v>0</v>
      </c>
    </row>
    <row r="62" spans="1:5">
      <c r="A62" s="4" t="s">
        <v>600</v>
      </c>
    </row>
    <row r="63" spans="1:5">
      <c r="A63" s="4" t="s">
        <v>86</v>
      </c>
      <c r="D63" s="5" t="n">
        <v>18028000</v>
      </c>
      <c r="E63" s="5" t="n">
        <v>15108000</v>
      </c>
    </row>
    <row r="64" spans="1:5">
      <c r="A64" s="4" t="s">
        <v>601</v>
      </c>
    </row>
    <row r="65" spans="1:5">
      <c r="A65" s="4" t="s">
        <v>86</v>
      </c>
      <c r="D65" s="5" t="n">
        <v>0</v>
      </c>
      <c r="E65" s="5" t="n">
        <v>0</v>
      </c>
    </row>
    <row r="66" spans="1:5">
      <c r="A66" s="4" t="s">
        <v>602</v>
      </c>
    </row>
    <row r="67" spans="1:5">
      <c r="A67" s="4" t="s">
        <v>86</v>
      </c>
      <c r="D67" s="5" t="n">
        <v>18028000</v>
      </c>
      <c r="E67" s="5" t="n">
        <v>15108000</v>
      </c>
    </row>
    <row r="68" spans="1:5">
      <c r="A68" s="4" t="s">
        <v>603</v>
      </c>
    </row>
    <row r="69" spans="1:5">
      <c r="A69" s="4" t="s">
        <v>86</v>
      </c>
      <c r="D69" s="5" t="n">
        <v>0</v>
      </c>
      <c r="E69" s="5" t="n">
        <v>0</v>
      </c>
    </row>
    <row r="70" spans="1:5">
      <c r="A70" s="4" t="s">
        <v>604</v>
      </c>
    </row>
    <row r="71" spans="1:5">
      <c r="A71" s="4" t="s">
        <v>86</v>
      </c>
      <c r="D71" s="5" t="n">
        <v>0</v>
      </c>
      <c r="E71" s="5" t="n">
        <v>0</v>
      </c>
    </row>
    <row r="72" spans="1:5">
      <c r="A72" s="4" t="s">
        <v>605</v>
      </c>
    </row>
    <row r="73" spans="1:5">
      <c r="A73" s="4" t="s">
        <v>86</v>
      </c>
      <c r="D73" s="5" t="n">
        <v>0</v>
      </c>
      <c r="E73" s="5" t="n">
        <v>0</v>
      </c>
    </row>
    <row r="74" spans="1:5">
      <c r="A74" s="4" t="s">
        <v>606</v>
      </c>
    </row>
    <row r="75" spans="1:5">
      <c r="A75" s="4" t="s">
        <v>86</v>
      </c>
      <c r="D75" s="5" t="n">
        <v>8860000</v>
      </c>
      <c r="E75" s="5" t="n">
        <v>7667000</v>
      </c>
    </row>
    <row r="76" spans="1:5">
      <c r="A76" s="4" t="s">
        <v>607</v>
      </c>
    </row>
    <row r="77" spans="1:5">
      <c r="A77" s="4" t="s">
        <v>86</v>
      </c>
      <c r="D77" s="5" t="n">
        <v>0</v>
      </c>
      <c r="E77" s="5" t="n">
        <v>0</v>
      </c>
    </row>
    <row r="78" spans="1:5">
      <c r="A78" s="4" t="s">
        <v>608</v>
      </c>
    </row>
    <row r="79" spans="1:5">
      <c r="A79" s="4" t="s">
        <v>86</v>
      </c>
      <c r="D79" s="5" t="n">
        <v>8860000</v>
      </c>
      <c r="E79" s="5" t="n">
        <v>7667000</v>
      </c>
    </row>
    <row r="80" spans="1:5">
      <c r="A80" s="4" t="s">
        <v>609</v>
      </c>
    </row>
    <row r="81" spans="1:5">
      <c r="A81" s="4" t="s">
        <v>86</v>
      </c>
      <c r="D81" s="5" t="n">
        <v>0</v>
      </c>
      <c r="E81" s="5" t="n">
        <v>0</v>
      </c>
    </row>
    <row r="82" spans="1:5">
      <c r="A82" s="4" t="s">
        <v>610</v>
      </c>
    </row>
    <row r="83" spans="1:5">
      <c r="A83" s="4" t="s">
        <v>86</v>
      </c>
      <c r="D83" s="5" t="n">
        <v>0</v>
      </c>
      <c r="E83" s="5" t="n">
        <v>0</v>
      </c>
    </row>
    <row r="84" spans="1:5">
      <c r="A84" s="4" t="s">
        <v>611</v>
      </c>
    </row>
    <row r="85" spans="1:5">
      <c r="A85" s="4" t="s">
        <v>86</v>
      </c>
      <c r="D85" s="5" t="n">
        <v>0</v>
      </c>
      <c r="E85" s="5" t="n">
        <v>0</v>
      </c>
    </row>
    <row r="86" spans="1:5">
      <c r="A86" s="4" t="s">
        <v>612</v>
      </c>
    </row>
    <row r="87" spans="1:5">
      <c r="A87" s="4" t="s">
        <v>86</v>
      </c>
      <c r="D87" s="5" t="n">
        <v>58031000</v>
      </c>
      <c r="E87" s="5" t="n">
        <v>6728000</v>
      </c>
    </row>
    <row r="88" spans="1:5">
      <c r="A88" s="4" t="s">
        <v>613</v>
      </c>
    </row>
    <row r="89" spans="1:5">
      <c r="A89" s="4" t="s">
        <v>86</v>
      </c>
      <c r="D89" s="5" t="n">
        <v>0</v>
      </c>
      <c r="E89" s="5" t="n">
        <v>0</v>
      </c>
    </row>
    <row r="90" spans="1:5">
      <c r="A90" s="4" t="s">
        <v>614</v>
      </c>
    </row>
    <row r="91" spans="1:5">
      <c r="A91" s="4" t="s">
        <v>86</v>
      </c>
      <c r="D91" s="5" t="n">
        <v>0</v>
      </c>
      <c r="E91" s="5" t="n">
        <v>0</v>
      </c>
    </row>
    <row r="92" spans="1:5">
      <c r="A92" s="4" t="s">
        <v>615</v>
      </c>
    </row>
    <row r="93" spans="1:5">
      <c r="A93" s="4" t="s">
        <v>86</v>
      </c>
      <c r="D93" s="5" t="n">
        <v>58031000</v>
      </c>
      <c r="E93" s="5" t="n">
        <v>6728000</v>
      </c>
    </row>
    <row r="94" spans="1:5">
      <c r="A94" s="4" t="s">
        <v>616</v>
      </c>
    </row>
    <row r="95" spans="1:5">
      <c r="A95" s="4" t="s">
        <v>86</v>
      </c>
      <c r="D95" s="5" t="n">
        <v>0</v>
      </c>
      <c r="E95" s="5" t="n">
        <v>0</v>
      </c>
    </row>
    <row r="96" spans="1:5">
      <c r="A96" s="4" t="s">
        <v>617</v>
      </c>
    </row>
    <row r="97" spans="1:5">
      <c r="A97" s="4" t="s">
        <v>86</v>
      </c>
      <c r="D97" s="5" t="n">
        <v>0</v>
      </c>
      <c r="E97" s="5" t="n">
        <v>0</v>
      </c>
    </row>
    <row r="98" spans="1:5">
      <c r="A98" s="4" t="s">
        <v>618</v>
      </c>
    </row>
    <row r="99" spans="1:5">
      <c r="A99" s="4" t="s">
        <v>86</v>
      </c>
      <c r="D99" s="5" t="n">
        <v>4742000</v>
      </c>
      <c r="E99" s="5" t="n">
        <v>4898000</v>
      </c>
    </row>
    <row r="100" spans="1:5">
      <c r="A100" s="4" t="s">
        <v>619</v>
      </c>
    </row>
    <row r="101" spans="1:5">
      <c r="A101" s="4" t="s">
        <v>86</v>
      </c>
      <c r="D101" s="5" t="n">
        <v>0</v>
      </c>
      <c r="E101" s="5" t="n">
        <v>0</v>
      </c>
    </row>
    <row r="102" spans="1:5">
      <c r="A102" s="4" t="s">
        <v>620</v>
      </c>
    </row>
    <row r="103" spans="1:5">
      <c r="A103" s="4" t="s">
        <v>86</v>
      </c>
      <c r="D103" s="5" t="n">
        <v>0</v>
      </c>
      <c r="E103" s="5" t="n">
        <v>0</v>
      </c>
    </row>
    <row r="104" spans="1:5">
      <c r="A104" s="4" t="s">
        <v>621</v>
      </c>
    </row>
    <row r="105" spans="1:5">
      <c r="A105" s="4" t="s">
        <v>86</v>
      </c>
      <c r="D105" s="5" t="n">
        <v>4742000</v>
      </c>
      <c r="E105" s="5" t="n">
        <v>4898000</v>
      </c>
    </row>
    <row r="106" spans="1:5">
      <c r="A106" s="4" t="s">
        <v>622</v>
      </c>
    </row>
    <row r="107" spans="1:5">
      <c r="A107" s="4" t="s">
        <v>86</v>
      </c>
      <c r="D107" s="5" t="n">
        <v>0</v>
      </c>
      <c r="E107" s="5" t="n">
        <v>0</v>
      </c>
    </row>
    <row r="108" spans="1:5">
      <c r="A108" s="4" t="s">
        <v>623</v>
      </c>
    </row>
    <row r="109" spans="1:5">
      <c r="A109" s="4" t="s">
        <v>86</v>
      </c>
      <c r="D109" s="5" t="n">
        <v>0</v>
      </c>
      <c r="E109" s="5" t="n">
        <v>0</v>
      </c>
    </row>
    <row r="110" spans="1:5">
      <c r="A110" s="4" t="s">
        <v>624</v>
      </c>
    </row>
    <row r="111" spans="1:5">
      <c r="A111" s="4" t="s">
        <v>86</v>
      </c>
      <c r="D111" s="5" t="n">
        <v>610000</v>
      </c>
    </row>
    <row r="112" spans="1:5">
      <c r="A112" s="4" t="s">
        <v>625</v>
      </c>
    </row>
    <row r="113" spans="1:5">
      <c r="A113" s="4" t="s">
        <v>86</v>
      </c>
      <c r="D113" s="5" t="n">
        <v>0</v>
      </c>
    </row>
    <row r="114" spans="1:5">
      <c r="A114" s="4" t="s">
        <v>626</v>
      </c>
    </row>
    <row r="115" spans="1:5">
      <c r="A115" s="4" t="s">
        <v>86</v>
      </c>
      <c r="D115" s="5" t="n">
        <v>0</v>
      </c>
    </row>
    <row r="116" spans="1:5">
      <c r="A116" s="4" t="s">
        <v>627</v>
      </c>
    </row>
    <row r="117" spans="1:5">
      <c r="A117" s="4" t="s">
        <v>86</v>
      </c>
      <c r="D117" s="5" t="n">
        <v>0</v>
      </c>
    </row>
    <row r="118" spans="1:5">
      <c r="A118" s="4" t="s">
        <v>628</v>
      </c>
    </row>
    <row r="119" spans="1:5">
      <c r="A119" s="4" t="s">
        <v>86</v>
      </c>
      <c r="D119" s="5" t="n">
        <v>610000</v>
      </c>
    </row>
    <row r="120" spans="1:5">
      <c r="A120" s="4" t="s">
        <v>629</v>
      </c>
    </row>
    <row r="121" spans="1:5">
      <c r="A121" s="4" t="s">
        <v>86</v>
      </c>
      <c r="D121" s="5" t="n">
        <v>0</v>
      </c>
    </row>
    <row r="122" spans="1:5">
      <c r="A122" s="4" t="s">
        <v>630</v>
      </c>
    </row>
    <row r="123" spans="1:5">
      <c r="A123" s="4" t="s">
        <v>86</v>
      </c>
      <c r="D123" s="5" t="n">
        <v>4424000</v>
      </c>
      <c r="E123" s="5" t="n">
        <v>4340000</v>
      </c>
    </row>
    <row r="124" spans="1:5">
      <c r="A124" s="4" t="s">
        <v>631</v>
      </c>
    </row>
    <row r="125" spans="1:5">
      <c r="A125" s="4" t="s">
        <v>86</v>
      </c>
      <c r="D125" s="5" t="n">
        <v>1497000</v>
      </c>
      <c r="E125" s="5" t="n">
        <v>431000</v>
      </c>
    </row>
    <row r="126" spans="1:5">
      <c r="A126" s="4" t="s">
        <v>632</v>
      </c>
    </row>
    <row r="127" spans="1:5">
      <c r="A127" s="4" t="s">
        <v>86</v>
      </c>
      <c r="D127" s="5" t="n">
        <v>1583000</v>
      </c>
      <c r="E127" s="5" t="n">
        <v>1305000</v>
      </c>
    </row>
    <row r="128" spans="1:5">
      <c r="A128" s="4" t="s">
        <v>633</v>
      </c>
    </row>
    <row r="129" spans="1:5">
      <c r="A129" s="4" t="s">
        <v>86</v>
      </c>
      <c r="D129" s="5" t="n">
        <v>967000</v>
      </c>
      <c r="E129" s="5" t="n">
        <v>2443000</v>
      </c>
    </row>
    <row r="130" spans="1:5">
      <c r="A130" s="4" t="s">
        <v>634</v>
      </c>
    </row>
    <row r="131" spans="1:5">
      <c r="A131" s="4" t="s">
        <v>86</v>
      </c>
      <c r="D131" s="5" t="n">
        <v>416000</v>
      </c>
      <c r="E131" s="5" t="n">
        <v>232000</v>
      </c>
    </row>
    <row r="132" spans="1:5">
      <c r="A132" s="4" t="s">
        <v>635</v>
      </c>
    </row>
    <row r="133" spans="1:5">
      <c r="A133" s="4" t="s">
        <v>86</v>
      </c>
      <c r="D133" s="5" t="n">
        <v>39000</v>
      </c>
      <c r="E133" s="5" t="n">
        <v>71000</v>
      </c>
    </row>
    <row r="134" spans="1:5">
      <c r="A134" s="4" t="s">
        <v>636</v>
      </c>
    </row>
    <row r="135" spans="1:5">
      <c r="A135" s="4" t="s">
        <v>86</v>
      </c>
      <c r="D135" s="5" t="n">
        <v>96571000</v>
      </c>
      <c r="E135" s="5" t="n">
        <v>83355000</v>
      </c>
    </row>
    <row r="136" spans="1:5">
      <c r="A136" s="4" t="s">
        <v>637</v>
      </c>
    </row>
    <row r="137" spans="1:5">
      <c r="A137" s="4" t="s">
        <v>86</v>
      </c>
      <c r="D137" s="5" t="n">
        <v>92800000</v>
      </c>
      <c r="E137" s="5" t="n">
        <v>79388000</v>
      </c>
    </row>
    <row r="138" spans="1:5">
      <c r="A138" s="4" t="s">
        <v>638</v>
      </c>
    </row>
    <row r="139" spans="1:5">
      <c r="A139" s="4" t="s">
        <v>86</v>
      </c>
      <c r="D139" s="5" t="n">
        <v>3712000</v>
      </c>
      <c r="E139" s="5" t="n">
        <v>3967000</v>
      </c>
    </row>
    <row r="140" spans="1:5">
      <c r="A140" s="4" t="s">
        <v>639</v>
      </c>
    </row>
    <row r="141" spans="1:5">
      <c r="A141" s="4" t="s">
        <v>86</v>
      </c>
      <c r="D141" s="5" t="n">
        <v>0</v>
      </c>
      <c r="E141" s="5" t="n">
        <v>0</v>
      </c>
    </row>
    <row r="142" spans="1:5">
      <c r="A142" s="4" t="s">
        <v>640</v>
      </c>
    </row>
    <row r="143" spans="1:5">
      <c r="A143" s="4" t="s">
        <v>86</v>
      </c>
      <c r="D143" s="5" t="n">
        <v>59000</v>
      </c>
      <c r="E143" s="5" t="n">
        <v>0</v>
      </c>
    </row>
    <row r="144" spans="1:5">
      <c r="A144" s="4" t="s">
        <v>641</v>
      </c>
    </row>
    <row r="145" spans="1:5">
      <c r="A145" s="4" t="s">
        <v>86</v>
      </c>
      <c r="D145" s="7" t="n">
        <v>0</v>
      </c>
      <c r="E145"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42</v>
      </c>
      <c r="B1" s="2" t="s">
        <v>83</v>
      </c>
      <c r="D1" s="2" t="s">
        <v>1</v>
      </c>
    </row>
    <row r="2" spans="1:5">
      <c r="B2" s="2" t="s">
        <v>2</v>
      </c>
      <c r="C2" s="2" t="s">
        <v>84</v>
      </c>
      <c r="D2" s="2" t="s">
        <v>2</v>
      </c>
      <c r="E2" s="2" t="s">
        <v>84</v>
      </c>
    </row>
    <row r="3" spans="1:5">
      <c r="A3" s="3" t="s">
        <v>87</v>
      </c>
    </row>
    <row r="4" spans="1:5">
      <c r="A4" s="4" t="s">
        <v>91</v>
      </c>
      <c r="B4" s="7" t="n">
        <v>205323</v>
      </c>
      <c r="C4" s="7" t="n">
        <v>125475</v>
      </c>
      <c r="D4" s="7" t="n">
        <v>382504</v>
      </c>
      <c r="E4" s="7" t="n">
        <v>258189</v>
      </c>
    </row>
    <row r="5" spans="1:5">
      <c r="A5" s="4" t="s">
        <v>546</v>
      </c>
      <c r="B5" s="7" t="n">
        <v>506</v>
      </c>
      <c r="C5" s="5" t="n">
        <v>5897</v>
      </c>
      <c r="D5" s="7" t="n">
        <v>7551</v>
      </c>
      <c r="E5" s="5" t="n">
        <v>5709</v>
      </c>
    </row>
    <row r="6" spans="1:5">
      <c r="A6" s="4" t="s">
        <v>109</v>
      </c>
      <c r="C6" s="5" t="n">
        <v>-28629</v>
      </c>
      <c r="E6" s="5" t="n">
        <v>-34077</v>
      </c>
    </row>
    <row r="7" spans="1:5">
      <c r="A7" s="4" t="s">
        <v>643</v>
      </c>
    </row>
    <row r="8" spans="1:5">
      <c r="A8" s="4" t="s">
        <v>86</v>
      </c>
      <c r="C8" s="5" t="n">
        <v>27987</v>
      </c>
      <c r="E8" s="5" t="n">
        <v>62291</v>
      </c>
    </row>
    <row r="9" spans="1:5">
      <c r="A9" s="3" t="s">
        <v>87</v>
      </c>
    </row>
    <row r="10" spans="1:5">
      <c r="A10" s="4" t="s">
        <v>88</v>
      </c>
      <c r="C10" s="5" t="n">
        <v>32509</v>
      </c>
      <c r="E10" s="5" t="n">
        <v>65888</v>
      </c>
    </row>
    <row r="11" spans="1:5">
      <c r="A11" s="4" t="s">
        <v>89</v>
      </c>
      <c r="C11" s="5" t="n">
        <v>17856</v>
      </c>
      <c r="E11" s="5" t="n">
        <v>29682</v>
      </c>
    </row>
    <row r="12" spans="1:5">
      <c r="A12" s="4" t="s">
        <v>90</v>
      </c>
      <c r="C12" s="5" t="n">
        <v>9678</v>
      </c>
      <c r="E12" s="5" t="n">
        <v>22181</v>
      </c>
    </row>
    <row r="13" spans="1:5">
      <c r="A13" s="4" t="s">
        <v>91</v>
      </c>
      <c r="C13" s="5" t="n">
        <v>60043</v>
      </c>
      <c r="E13" s="5" t="n">
        <v>117751</v>
      </c>
    </row>
    <row r="14" spans="1:5">
      <c r="A14" s="4" t="s">
        <v>546</v>
      </c>
      <c r="C14" s="5" t="n">
        <v>-600</v>
      </c>
      <c r="E14" s="5" t="n">
        <v>4219</v>
      </c>
    </row>
    <row r="15" spans="1:5">
      <c r="A15" s="4" t="s">
        <v>547</v>
      </c>
      <c r="C15" s="5" t="n">
        <v>-32656</v>
      </c>
      <c r="E15" s="5" t="n">
        <v>-51241</v>
      </c>
    </row>
    <row r="16" spans="1:5">
      <c r="A16" s="4" t="s">
        <v>644</v>
      </c>
      <c r="C16" s="5" t="n">
        <v>-5346</v>
      </c>
      <c r="E16" s="5" t="n">
        <v>1780</v>
      </c>
    </row>
    <row r="17" spans="1:5">
      <c r="A17" s="4" t="s">
        <v>104</v>
      </c>
      <c r="C17" s="5" t="n">
        <v>-9509</v>
      </c>
      <c r="E17" s="5" t="n">
        <v>-12931</v>
      </c>
    </row>
    <row r="18" spans="1:5">
      <c r="A18" s="4" t="s">
        <v>645</v>
      </c>
      <c r="C18" s="5" t="n">
        <v>1225</v>
      </c>
      <c r="E18" s="5" t="n">
        <v>1663</v>
      </c>
    </row>
    <row r="19" spans="1:5">
      <c r="A19" s="4" t="s">
        <v>109</v>
      </c>
      <c r="C19" s="5" t="n">
        <v>-27268</v>
      </c>
      <c r="E19" s="5" t="n">
        <v>-34867</v>
      </c>
    </row>
    <row r="20" spans="1:5">
      <c r="A20" s="4" t="s">
        <v>646</v>
      </c>
      <c r="C20" s="5" t="n">
        <v>-1688</v>
      </c>
      <c r="E20" s="5" t="n">
        <v>-1892</v>
      </c>
    </row>
    <row r="21" spans="1:5">
      <c r="A21" s="4" t="s">
        <v>319</v>
      </c>
    </row>
    <row r="22" spans="1:5">
      <c r="A22" s="4" t="s">
        <v>86</v>
      </c>
      <c r="C22" s="5" t="n">
        <v>39676</v>
      </c>
      <c r="E22" s="5" t="n">
        <v>78061</v>
      </c>
    </row>
    <row r="23" spans="1:5">
      <c r="A23" s="3" t="s">
        <v>87</v>
      </c>
    </row>
    <row r="24" spans="1:5">
      <c r="A24" s="4" t="s">
        <v>88</v>
      </c>
      <c r="C24" s="5" t="n">
        <v>40205</v>
      </c>
      <c r="E24" s="5" t="n">
        <v>76306</v>
      </c>
    </row>
    <row r="25" spans="1:5">
      <c r="A25" s="4" t="s">
        <v>89</v>
      </c>
      <c r="C25" s="5" t="n">
        <v>1363</v>
      </c>
      <c r="E25" s="5" t="n">
        <v>2109</v>
      </c>
    </row>
    <row r="26" spans="1:5">
      <c r="A26" s="4" t="s">
        <v>90</v>
      </c>
      <c r="C26" s="5" t="n">
        <v>1179</v>
      </c>
      <c r="E26" s="5" t="n">
        <v>2354</v>
      </c>
    </row>
    <row r="27" spans="1:5">
      <c r="A27" s="4" t="s">
        <v>91</v>
      </c>
      <c r="C27" s="5" t="n">
        <v>42747</v>
      </c>
      <c r="E27" s="5" t="n">
        <v>80769</v>
      </c>
    </row>
    <row r="28" spans="1:5">
      <c r="A28" s="4" t="s">
        <v>547</v>
      </c>
      <c r="C28" s="5" t="n">
        <v>-3071</v>
      </c>
      <c r="E28" s="5" t="n">
        <v>-2708</v>
      </c>
    </row>
    <row r="29" spans="1:5">
      <c r="A29" s="4" t="s">
        <v>644</v>
      </c>
      <c r="C29" s="5" t="n">
        <v>487</v>
      </c>
      <c r="E29" s="5" t="n">
        <v>2335</v>
      </c>
    </row>
    <row r="30" spans="1:5">
      <c r="A30" s="4" t="s">
        <v>104</v>
      </c>
      <c r="C30" s="5" t="n">
        <v>-668</v>
      </c>
      <c r="E30" s="5" t="n">
        <v>67</v>
      </c>
    </row>
    <row r="31" spans="1:5">
      <c r="A31" s="4" t="s">
        <v>109</v>
      </c>
      <c r="C31" s="5" t="n">
        <v>-1916</v>
      </c>
      <c r="E31" s="5" t="n">
        <v>-440</v>
      </c>
    </row>
    <row r="32" spans="1:5">
      <c r="A32" s="4" t="s">
        <v>646</v>
      </c>
      <c r="C32" s="5" t="n">
        <v>-915</v>
      </c>
      <c r="E32" s="5" t="n">
        <v>-539</v>
      </c>
    </row>
    <row r="33" spans="1:5">
      <c r="A33" s="4" t="s">
        <v>565</v>
      </c>
    </row>
    <row r="34" spans="1:5">
      <c r="A34" s="4" t="s">
        <v>86</v>
      </c>
      <c r="C34" s="5" t="n">
        <v>-520</v>
      </c>
      <c r="E34" s="5" t="n">
        <v>-1176</v>
      </c>
    </row>
    <row r="35" spans="1:5">
      <c r="A35" s="3" t="s">
        <v>87</v>
      </c>
    </row>
    <row r="36" spans="1:5">
      <c r="A36" s="4" t="s">
        <v>88</v>
      </c>
      <c r="C36" s="5" t="n">
        <v>-561</v>
      </c>
      <c r="E36" s="5" t="n">
        <v>-1289</v>
      </c>
    </row>
    <row r="37" spans="1:5">
      <c r="A37" s="4" t="s">
        <v>89</v>
      </c>
      <c r="C37" s="5" t="n">
        <v>-19</v>
      </c>
      <c r="E37" s="5" t="n">
        <v>-42</v>
      </c>
    </row>
    <row r="38" spans="1:5">
      <c r="A38" s="4" t="s">
        <v>91</v>
      </c>
      <c r="C38" s="5" t="n">
        <v>-580</v>
      </c>
      <c r="E38" s="5" t="n">
        <v>-1331</v>
      </c>
    </row>
    <row r="39" spans="1:5">
      <c r="A39" s="4" t="s">
        <v>547</v>
      </c>
      <c r="C39" s="5" t="n">
        <v>60</v>
      </c>
      <c r="E39" s="5" t="n">
        <v>155</v>
      </c>
    </row>
    <row r="40" spans="1:5">
      <c r="A40" s="4" t="s">
        <v>644</v>
      </c>
      <c r="C40" s="5" t="n">
        <v>795</v>
      </c>
      <c r="E40" s="5" t="n">
        <v>1738</v>
      </c>
    </row>
    <row r="41" spans="1:5">
      <c r="A41" s="4" t="s">
        <v>104</v>
      </c>
      <c r="C41" s="5" t="n">
        <v>300</v>
      </c>
      <c r="E41" s="5" t="n">
        <v>663</v>
      </c>
    </row>
    <row r="42" spans="1:5">
      <c r="A42" s="4" t="s">
        <v>109</v>
      </c>
      <c r="C42" s="7" t="n">
        <v>555</v>
      </c>
      <c r="E42" s="7" t="n">
        <v>12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3"/>
    <col customWidth="1" max="7" min="7" width="46"/>
    <col customWidth="1" max="8" min="8" width="50"/>
  </cols>
  <sheetData>
    <row r="1" spans="1:8">
      <c r="A1" s="1" t="s">
        <v>134</v>
      </c>
      <c r="B1" s="2" t="s">
        <v>135</v>
      </c>
      <c r="C1" s="2" t="s">
        <v>136</v>
      </c>
      <c r="D1" s="2" t="s">
        <v>137</v>
      </c>
      <c r="E1" s="2" t="s">
        <v>138</v>
      </c>
      <c r="F1" s="2" t="s">
        <v>139</v>
      </c>
      <c r="G1" s="2" t="s">
        <v>140</v>
      </c>
      <c r="H1" s="2" t="s">
        <v>141</v>
      </c>
    </row>
    <row r="2" spans="1:8">
      <c r="A2" s="3" t="s">
        <v>142</v>
      </c>
    </row>
    <row r="3" spans="1:8">
      <c r="A3" s="4" t="s">
        <v>69</v>
      </c>
      <c r="B3" s="7" t="n">
        <v>753361</v>
      </c>
      <c r="C3" s="7" t="n">
        <v>387</v>
      </c>
      <c r="D3" s="7" t="n">
        <v>1573013</v>
      </c>
      <c r="E3" s="7" t="n">
        <v>419128</v>
      </c>
      <c r="F3" s="7" t="n">
        <v>-1368300</v>
      </c>
      <c r="G3" s="7" t="n">
        <v>-545</v>
      </c>
      <c r="H3" s="7" t="n">
        <v>129678</v>
      </c>
    </row>
    <row r="4" spans="1:8">
      <c r="A4" s="4" t="s">
        <v>143</v>
      </c>
      <c r="B4" s="5" t="n">
        <v>-2467</v>
      </c>
      <c r="C4" s="5" t="n">
        <v>0</v>
      </c>
      <c r="D4" s="5" t="n">
        <v>0</v>
      </c>
      <c r="E4" s="5" t="n">
        <v>-2467</v>
      </c>
      <c r="F4" s="5" t="n">
        <v>0</v>
      </c>
      <c r="G4" s="5" t="n">
        <v>0</v>
      </c>
      <c r="H4" s="5" t="n">
        <v>0</v>
      </c>
    </row>
    <row r="5" spans="1:8">
      <c r="A5" s="4" t="s">
        <v>144</v>
      </c>
      <c r="B5" s="5" t="n">
        <v>750894</v>
      </c>
      <c r="C5" s="5" t="n">
        <v>387</v>
      </c>
      <c r="D5" s="5" t="n">
        <v>1573013</v>
      </c>
      <c r="E5" s="5" t="n">
        <v>416661</v>
      </c>
      <c r="F5" s="5" t="n">
        <v>-1368300</v>
      </c>
      <c r="G5" s="5" t="n">
        <v>-545</v>
      </c>
      <c r="H5" s="5" t="n">
        <v>129678</v>
      </c>
    </row>
    <row r="6" spans="1:8">
      <c r="A6" s="4" t="s">
        <v>145</v>
      </c>
      <c r="B6" s="5" t="n">
        <v>867</v>
      </c>
      <c r="C6" s="5" t="n">
        <v>0</v>
      </c>
      <c r="D6" s="5" t="n">
        <v>0</v>
      </c>
      <c r="E6" s="5" t="n">
        <v>0</v>
      </c>
      <c r="F6" s="5" t="n">
        <v>867</v>
      </c>
      <c r="G6" s="5" t="n">
        <v>0</v>
      </c>
      <c r="H6" s="5" t="n">
        <v>0</v>
      </c>
    </row>
    <row r="7" spans="1:8">
      <c r="A7" s="4" t="s">
        <v>146</v>
      </c>
      <c r="B7" s="5" t="n">
        <v>4713</v>
      </c>
      <c r="C7" s="5" t="n">
        <v>1</v>
      </c>
      <c r="D7" s="5" t="n">
        <v>4712</v>
      </c>
      <c r="E7" s="5" t="n">
        <v>0</v>
      </c>
      <c r="F7" s="5" t="n">
        <v>0</v>
      </c>
      <c r="G7" s="5" t="n">
        <v>0</v>
      </c>
      <c r="H7" s="5" t="n">
        <v>0</v>
      </c>
    </row>
    <row r="8" spans="1:8">
      <c r="A8" s="4" t="s">
        <v>147</v>
      </c>
      <c r="B8" s="5" t="n">
        <v>73</v>
      </c>
      <c r="C8" s="5" t="n">
        <v>0</v>
      </c>
      <c r="D8" s="5" t="n">
        <v>73</v>
      </c>
      <c r="E8" s="5" t="n">
        <v>0</v>
      </c>
      <c r="F8" s="5" t="n">
        <v>0</v>
      </c>
      <c r="G8" s="5" t="n">
        <v>0</v>
      </c>
      <c r="H8" s="5" t="n">
        <v>0</v>
      </c>
    </row>
    <row r="9" spans="1:8">
      <c r="A9" s="4" t="s">
        <v>148</v>
      </c>
      <c r="B9" s="5" t="n">
        <v>0</v>
      </c>
      <c r="C9" s="5" t="n">
        <v>1</v>
      </c>
      <c r="D9" s="5" t="n">
        <v>1</v>
      </c>
      <c r="E9" s="5" t="n">
        <v>0</v>
      </c>
      <c r="F9" s="5" t="n">
        <v>0</v>
      </c>
      <c r="G9" s="5" t="n">
        <v>0</v>
      </c>
      <c r="H9" s="5" t="n">
        <v>0</v>
      </c>
    </row>
    <row r="10" spans="1:8">
      <c r="A10" s="4" t="s">
        <v>149</v>
      </c>
      <c r="B10" s="5" t="n">
        <v>12735</v>
      </c>
      <c r="C10" s="5" t="n">
        <v>0</v>
      </c>
      <c r="D10" s="5" t="n">
        <v>12735</v>
      </c>
      <c r="E10" s="5" t="n">
        <v>0</v>
      </c>
      <c r="F10" s="5" t="n">
        <v>0</v>
      </c>
      <c r="G10" s="5" t="n">
        <v>0</v>
      </c>
      <c r="H10" s="5" t="n">
        <v>0</v>
      </c>
    </row>
    <row r="11" spans="1:8">
      <c r="A11" s="4" t="s">
        <v>150</v>
      </c>
      <c r="B11" s="5" t="n">
        <v>-5</v>
      </c>
      <c r="C11" s="5" t="n">
        <v>0</v>
      </c>
      <c r="D11" s="5" t="n">
        <v>5</v>
      </c>
      <c r="E11" s="5" t="n">
        <v>0</v>
      </c>
      <c r="F11" s="5" t="n">
        <v>0</v>
      </c>
      <c r="G11" s="5" t="n">
        <v>0</v>
      </c>
      <c r="H11" s="5" t="n">
        <v>0</v>
      </c>
    </row>
    <row r="12" spans="1:8">
      <c r="A12" s="4" t="s">
        <v>151</v>
      </c>
      <c r="B12" s="5" t="n">
        <v>1848</v>
      </c>
      <c r="C12" s="5" t="n">
        <v>0</v>
      </c>
      <c r="D12" s="5" t="n">
        <v>1848</v>
      </c>
      <c r="E12" s="5" t="n">
        <v>0</v>
      </c>
      <c r="F12" s="5" t="n">
        <v>0</v>
      </c>
      <c r="G12" s="5" t="n">
        <v>0</v>
      </c>
      <c r="H12" s="5" t="n">
        <v>0</v>
      </c>
    </row>
    <row r="13" spans="1:8">
      <c r="A13" s="4" t="s">
        <v>152</v>
      </c>
      <c r="B13" s="5" t="n">
        <v>96</v>
      </c>
      <c r="C13" s="5" t="n">
        <v>0</v>
      </c>
      <c r="D13" s="5" t="n">
        <v>0</v>
      </c>
      <c r="E13" s="5" t="n">
        <v>0</v>
      </c>
      <c r="F13" s="5" t="n">
        <v>0</v>
      </c>
      <c r="G13" s="5" t="n">
        <v>0</v>
      </c>
      <c r="H13" s="5" t="n">
        <v>96</v>
      </c>
    </row>
    <row r="14" spans="1:8">
      <c r="A14" s="4" t="s">
        <v>153</v>
      </c>
      <c r="B14" s="5" t="n">
        <v>5110</v>
      </c>
      <c r="C14" s="5" t="n">
        <v>0</v>
      </c>
      <c r="D14" s="5" t="n">
        <v>0</v>
      </c>
      <c r="E14" s="5" t="n">
        <v>0</v>
      </c>
      <c r="F14" s="5" t="n">
        <v>0</v>
      </c>
      <c r="G14" s="5" t="n">
        <v>0</v>
      </c>
      <c r="H14" s="5" t="n">
        <v>5110</v>
      </c>
    </row>
    <row r="15" spans="1:8">
      <c r="A15" s="3" t="s">
        <v>154</v>
      </c>
    </row>
    <row r="16" spans="1:8">
      <c r="A16" s="4" t="s">
        <v>155</v>
      </c>
      <c r="B16" s="5" t="n">
        <v>45767</v>
      </c>
      <c r="C16" s="5" t="n">
        <v>0</v>
      </c>
      <c r="D16" s="5" t="n">
        <v>0</v>
      </c>
      <c r="F16" s="5" t="n">
        <v>0</v>
      </c>
      <c r="G16" s="5" t="n">
        <v>0</v>
      </c>
    </row>
    <row r="17" spans="1:8">
      <c r="A17" s="4" t="s">
        <v>110</v>
      </c>
      <c r="B17" s="5" t="n">
        <v>5798</v>
      </c>
    </row>
    <row r="18" spans="1:8">
      <c r="A18" s="4" t="s">
        <v>156</v>
      </c>
      <c r="B18" s="5" t="n">
        <v>51565</v>
      </c>
    </row>
    <row r="19" spans="1:8">
      <c r="A19" s="4" t="s">
        <v>157</v>
      </c>
      <c r="B19" s="5" t="n">
        <v>160</v>
      </c>
      <c r="C19" s="5" t="n">
        <v>0</v>
      </c>
      <c r="D19" s="5" t="n">
        <v>0</v>
      </c>
      <c r="E19" s="5" t="n">
        <v>0</v>
      </c>
      <c r="F19" s="5" t="n">
        <v>0</v>
      </c>
      <c r="G19" s="5" t="n">
        <v>160</v>
      </c>
      <c r="H19" s="5" t="n">
        <v>0</v>
      </c>
    </row>
    <row r="20" spans="1:8">
      <c r="A20" s="4" t="s">
        <v>69</v>
      </c>
      <c r="B20" s="7" t="n">
        <v>817836</v>
      </c>
      <c r="C20" s="7" t="n">
        <v>389</v>
      </c>
      <c r="D20" s="7" t="n">
        <v>1592375</v>
      </c>
      <c r="E20" s="7" t="n">
        <v>462428</v>
      </c>
      <c r="F20" s="7" t="n">
        <v>-1367433</v>
      </c>
      <c r="G20" s="7" t="n">
        <v>-385</v>
      </c>
      <c r="H20" s="7" t="n">
        <v>130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4</v>
      </c>
    </row>
    <row r="3" spans="1:3">
      <c r="A3" s="3" t="s">
        <v>159</v>
      </c>
    </row>
    <row r="4" spans="1:3">
      <c r="A4" s="4" t="s">
        <v>160</v>
      </c>
      <c r="B4" s="7" t="n">
        <v>13115</v>
      </c>
      <c r="C4" s="7" t="n">
        <v>77351</v>
      </c>
    </row>
    <row r="5" spans="1:3">
      <c r="A5" s="3" t="s">
        <v>161</v>
      </c>
    </row>
    <row r="6" spans="1:3">
      <c r="A6" s="4" t="s">
        <v>162</v>
      </c>
      <c r="B6" s="5" t="n">
        <v>31632</v>
      </c>
      <c r="C6" s="5" t="n">
        <v>80987</v>
      </c>
    </row>
    <row r="7" spans="1:3">
      <c r="A7" s="4" t="s">
        <v>163</v>
      </c>
      <c r="B7" s="5" t="n">
        <v>15881</v>
      </c>
      <c r="C7" s="5" t="n">
        <v>19817</v>
      </c>
    </row>
    <row r="8" spans="1:3">
      <c r="A8" s="4" t="s">
        <v>164</v>
      </c>
      <c r="B8" s="5" t="n">
        <v>8320</v>
      </c>
      <c r="C8" s="5" t="n">
        <v>7284</v>
      </c>
    </row>
    <row r="9" spans="1:3">
      <c r="A9" s="4" t="s">
        <v>165</v>
      </c>
      <c r="B9" s="5" t="n">
        <v>7776</v>
      </c>
      <c r="C9" s="5" t="n">
        <v>3940</v>
      </c>
    </row>
    <row r="10" spans="1:3">
      <c r="A10" s="4" t="s">
        <v>166</v>
      </c>
      <c r="B10" s="5" t="n">
        <v>78015</v>
      </c>
      <c r="C10" s="5" t="n">
        <v>0</v>
      </c>
    </row>
    <row r="11" spans="1:3">
      <c r="A11" s="4" t="s">
        <v>167</v>
      </c>
      <c r="B11" s="5" t="n">
        <v>300</v>
      </c>
      <c r="C11" s="5" t="n">
        <v>-580</v>
      </c>
    </row>
    <row r="12" spans="1:3">
      <c r="A12" s="4" t="s">
        <v>168</v>
      </c>
      <c r="B12" s="5" t="n">
        <v>35197</v>
      </c>
      <c r="C12" s="5" t="n">
        <v>20124</v>
      </c>
    </row>
    <row r="13" spans="1:3">
      <c r="A13" s="4" t="s">
        <v>169</v>
      </c>
      <c r="B13" s="5" t="n">
        <v>0</v>
      </c>
      <c r="C13" s="5" t="n">
        <v>9800</v>
      </c>
    </row>
    <row r="14" spans="1:3">
      <c r="A14" s="4" t="s">
        <v>170</v>
      </c>
      <c r="B14" s="5" t="n">
        <v>-310</v>
      </c>
      <c r="C14" s="5" t="n">
        <v>0</v>
      </c>
    </row>
    <row r="15" spans="1:3">
      <c r="A15" s="4" t="s">
        <v>171</v>
      </c>
      <c r="B15" s="5" t="n">
        <v>97527</v>
      </c>
      <c r="C15" s="5" t="n">
        <v>-54770</v>
      </c>
    </row>
    <row r="16" spans="1:3">
      <c r="A16" s="3" t="s">
        <v>172</v>
      </c>
    </row>
    <row r="17" spans="1:3">
      <c r="A17" s="4" t="s">
        <v>173</v>
      </c>
      <c r="B17" s="5" t="n">
        <v>30514</v>
      </c>
      <c r="C17" s="5" t="n">
        <v>88049</v>
      </c>
    </row>
    <row r="18" spans="1:3">
      <c r="A18" s="4" t="s">
        <v>174</v>
      </c>
      <c r="B18" s="5" t="n">
        <v>-2495</v>
      </c>
      <c r="C18" s="5" t="n">
        <v>27900</v>
      </c>
    </row>
    <row r="19" spans="1:3">
      <c r="A19" s="4" t="s">
        <v>175</v>
      </c>
      <c r="B19" s="5" t="n">
        <v>5</v>
      </c>
      <c r="C19" s="5" t="n">
        <v>1220</v>
      </c>
    </row>
    <row r="20" spans="1:3">
      <c r="A20" s="4" t="s">
        <v>176</v>
      </c>
      <c r="B20" s="5" t="n">
        <v>0</v>
      </c>
      <c r="C20" s="5" t="n">
        <v>7569</v>
      </c>
    </row>
    <row r="21" spans="1:3">
      <c r="A21" s="4" t="s">
        <v>177</v>
      </c>
      <c r="B21" s="5" t="n">
        <v>5580</v>
      </c>
      <c r="C21" s="5" t="n">
        <v>7999</v>
      </c>
    </row>
    <row r="22" spans="1:3">
      <c r="A22" s="4" t="s">
        <v>153</v>
      </c>
      <c r="B22" s="5" t="n">
        <v>-5110</v>
      </c>
      <c r="C22" s="5" t="n">
        <v>0</v>
      </c>
    </row>
    <row r="23" spans="1:3">
      <c r="A23" s="4" t="s">
        <v>178</v>
      </c>
      <c r="B23" s="5" t="n">
        <v>-32544</v>
      </c>
      <c r="C23" s="5" t="n">
        <v>-60939</v>
      </c>
    </row>
    <row r="24" spans="1:3">
      <c r="A24" s="4" t="s">
        <v>179</v>
      </c>
      <c r="B24" s="5" t="n">
        <v>52</v>
      </c>
      <c r="C24" s="5" t="n">
        <v>913</v>
      </c>
    </row>
    <row r="25" spans="1:3">
      <c r="A25" s="4" t="s">
        <v>180</v>
      </c>
      <c r="B25" s="5" t="n">
        <v>78150</v>
      </c>
      <c r="C25" s="5" t="n">
        <v>-37445</v>
      </c>
    </row>
    <row r="26" spans="1:3">
      <c r="A26" s="3" t="s">
        <v>181</v>
      </c>
    </row>
    <row r="27" spans="1:3">
      <c r="A27" s="4" t="s">
        <v>182</v>
      </c>
      <c r="B27" s="5" t="n">
        <v>0</v>
      </c>
      <c r="C27" s="5" t="n">
        <v>26686</v>
      </c>
    </row>
    <row r="28" spans="1:3">
      <c r="A28" s="4" t="s">
        <v>183</v>
      </c>
      <c r="B28" s="5" t="n">
        <v>0</v>
      </c>
      <c r="C28" s="5" t="n">
        <v>-15773</v>
      </c>
    </row>
    <row r="29" spans="1:3">
      <c r="A29" s="4" t="s">
        <v>184</v>
      </c>
      <c r="B29" s="5" t="n">
        <v>0</v>
      </c>
      <c r="C29" s="5" t="n">
        <v>-7149</v>
      </c>
    </row>
    <row r="30" spans="1:3">
      <c r="A30" s="4" t="s">
        <v>185</v>
      </c>
      <c r="B30" s="5" t="n">
        <v>0</v>
      </c>
      <c r="C30" s="5" t="n">
        <v>208</v>
      </c>
    </row>
    <row r="31" spans="1:3">
      <c r="A31" s="4" t="s">
        <v>186</v>
      </c>
      <c r="B31" s="5" t="n">
        <v>0</v>
      </c>
      <c r="C31" s="5" t="n">
        <v>3972</v>
      </c>
    </row>
    <row r="32" spans="1:3">
      <c r="A32" s="4" t="s">
        <v>187</v>
      </c>
      <c r="B32" s="5" t="n">
        <v>78150</v>
      </c>
      <c r="C32" s="5" t="n">
        <v>-33473</v>
      </c>
    </row>
    <row r="33" spans="1:3">
      <c r="A33" s="4" t="s">
        <v>188</v>
      </c>
      <c r="B33" s="5" t="n">
        <v>320378</v>
      </c>
      <c r="C33" s="5" t="n">
        <v>225414</v>
      </c>
    </row>
    <row r="34" spans="1:3">
      <c r="A34" s="4" t="s">
        <v>189</v>
      </c>
      <c r="B34" s="5" t="n">
        <v>2989</v>
      </c>
      <c r="C34" s="5" t="n">
        <v>2260</v>
      </c>
    </row>
    <row r="35" spans="1:3">
      <c r="A35" s="4" t="s">
        <v>190</v>
      </c>
      <c r="B35" s="7" t="n">
        <v>317389</v>
      </c>
      <c r="C35" s="7" t="n">
        <v>2231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7:02:46Z</dcterms:created>
  <dcterms:modified xmlns:dcterms="http://purl.org/dc/terms/" xmlns:xsi="http://www.w3.org/2001/XMLSchema-instance" xsi:type="dcterms:W3CDTF">2018-07-25T17:02:46Z</dcterms:modified>
</cp:coreProperties>
</file>